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Equipment Loan Payabl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Restructuring" sheetId="23" state="visible" r:id="rId23"/>
    <sheet xmlns:r="http://schemas.openxmlformats.org/officeDocument/2006/relationships" name="Nature of Business (Policies)" sheetId="24" state="visible" r:id="rId24"/>
    <sheet xmlns:r="http://schemas.openxmlformats.org/officeDocument/2006/relationships" name="Summary of Significant Accoun_2" sheetId="25" state="visible" r:id="rId25"/>
    <sheet xmlns:r="http://schemas.openxmlformats.org/officeDocument/2006/relationships" name="Loss Per Common Share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Capital Stock (Tables)" sheetId="31" state="visible" r:id="rId31"/>
    <sheet xmlns:r="http://schemas.openxmlformats.org/officeDocument/2006/relationships" name="Warrants (Tables)" sheetId="32" state="visible" r:id="rId32"/>
    <sheet xmlns:r="http://schemas.openxmlformats.org/officeDocument/2006/relationships" name="Equipment Loan Payable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ature of Business - Additional"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Loss Per Common Share - Schedul" sheetId="42" state="visible" r:id="rId42"/>
    <sheet xmlns:r="http://schemas.openxmlformats.org/officeDocument/2006/relationships" name="Loss Per Common Share - Sched_2" sheetId="43" state="visible" r:id="rId43"/>
    <sheet xmlns:r="http://schemas.openxmlformats.org/officeDocument/2006/relationships" name="Prepaid Expenses and Other Cu_3"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Accrued Expenses - Schedule of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apital Stock - Additional Info" sheetId="50" state="visible" r:id="rId50"/>
    <sheet xmlns:r="http://schemas.openxmlformats.org/officeDocument/2006/relationships" name="Capital Stock - Schedule of Com" sheetId="51" state="visible" r:id="rId51"/>
    <sheet xmlns:r="http://schemas.openxmlformats.org/officeDocument/2006/relationships" name="Warrants - Schedule of Warrants" sheetId="52" state="visible" r:id="rId52"/>
    <sheet xmlns:r="http://schemas.openxmlformats.org/officeDocument/2006/relationships" name="Warrants - Additional Informati" sheetId="53" state="visible" r:id="rId53"/>
    <sheet xmlns:r="http://schemas.openxmlformats.org/officeDocument/2006/relationships" name="Equipment Loan Payable - Schedu" sheetId="54" state="visible" r:id="rId54"/>
    <sheet xmlns:r="http://schemas.openxmlformats.org/officeDocument/2006/relationships" name="Equipment Loan Payable - Additi"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Ad_2"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Income Taxes - Components of Lo" sheetId="61" state="visible" r:id="rId61"/>
    <sheet xmlns:r="http://schemas.openxmlformats.org/officeDocument/2006/relationships" name="Income Taxes - Schedule of Reco" sheetId="62" state="visible" r:id="rId62"/>
    <sheet xmlns:r="http://schemas.openxmlformats.org/officeDocument/2006/relationships" name="Income Taxes - Components of De" sheetId="63" state="visible" r:id="rId63"/>
    <sheet xmlns:r="http://schemas.openxmlformats.org/officeDocument/2006/relationships" name="Income Taxes - Additional Infor" sheetId="64" state="visible" r:id="rId64"/>
    <sheet xmlns:r="http://schemas.openxmlformats.org/officeDocument/2006/relationships" name="Income Taxes - Summary of Chang" sheetId="65" state="visible" r:id="rId65"/>
    <sheet xmlns:r="http://schemas.openxmlformats.org/officeDocument/2006/relationships" name="Employee Benefits - Additional " sheetId="66" state="visible" r:id="rId66"/>
    <sheet xmlns:r="http://schemas.openxmlformats.org/officeDocument/2006/relationships" name="Related Parties - Additional In" sheetId="67" state="visible" r:id="rId67"/>
    <sheet xmlns:r="http://schemas.openxmlformats.org/officeDocument/2006/relationships" name="Subsequent Events - Additional " sheetId="68" state="visible" r:id="rId68"/>
    <sheet xmlns:r="http://schemas.openxmlformats.org/officeDocument/2006/relationships" name="Commitments and Contingencies_3" sheetId="69" state="visible" r:id="rId69"/>
    <sheet xmlns:r="http://schemas.openxmlformats.org/officeDocument/2006/relationships" name="Commitment and Contingencies - " sheetId="70" state="visible" r:id="rId70"/>
    <sheet xmlns:r="http://schemas.openxmlformats.org/officeDocument/2006/relationships" name="Commitment and Contingencies _2" sheetId="71" state="visible" r:id="rId71"/>
    <sheet xmlns:r="http://schemas.openxmlformats.org/officeDocument/2006/relationships" name="Restructuring - Additional Info" sheetId="72" state="visible" r:id="rId72"/>
  </sheets>
  <definedNames/>
  <calcPr calcId="124519" fullCalcOnLoad="1"/>
</workbook>
</file>

<file path=xl/sharedStrings.xml><?xml version="1.0" encoding="utf-8"?>
<sst xmlns="http://schemas.openxmlformats.org/spreadsheetml/2006/main" uniqueCount="893">
  <si>
    <t>Document and Entity Information</t>
  </si>
  <si>
    <t>3 Months Ended</t>
  </si>
  <si>
    <t>Mar. 31, 2019</t>
  </si>
  <si>
    <t>Document And Entity Information [Abstract]</t>
  </si>
  <si>
    <t>Document Type</t>
  </si>
  <si>
    <t>S-4</t>
  </si>
  <si>
    <t>Amendment Flag</t>
  </si>
  <si>
    <t>false</t>
  </si>
  <si>
    <t>Document Period End Date</t>
  </si>
  <si>
    <t>Mar. 31,
		2019</t>
  </si>
  <si>
    <t>Trading Symbol</t>
  </si>
  <si>
    <t>HSGX</t>
  </si>
  <si>
    <t>Entity Registrant Name</t>
  </si>
  <si>
    <t>Histogenics Corporation</t>
  </si>
  <si>
    <t>Entity Central Index Key</t>
  </si>
  <si>
    <t>0001372299</t>
  </si>
  <si>
    <t>Entity Filer Category</t>
  </si>
  <si>
    <t>Non-accelerated Filer</t>
  </si>
  <si>
    <t>Entity Small Business</t>
  </si>
  <si>
    <t>true</t>
  </si>
  <si>
    <t>Entity Emerging Growth Company</t>
  </si>
  <si>
    <t>Entity Ex Transition Period</t>
  </si>
  <si>
    <t>Consolidated Balance Sheets - USD ($) $ in Thousands</t>
  </si>
  <si>
    <t>Dec. 31, 2018</t>
  </si>
  <si>
    <t>Dec. 31, 2017</t>
  </si>
  <si>
    <t>Current assets:</t>
  </si>
  <si>
    <t>Cash and cash equivalents</t>
  </si>
  <si>
    <t>Marketable securities</t>
  </si>
  <si>
    <t>Prepaid expenses and other current assets</t>
  </si>
  <si>
    <t>Total current assets</t>
  </si>
  <si>
    <t>Property and equipment, net</t>
  </si>
  <si>
    <t>Other assets</t>
  </si>
  <si>
    <t>Restricted cash</t>
  </si>
  <si>
    <t>Total assets</t>
  </si>
  <si>
    <t>Current liabilities:</t>
  </si>
  <si>
    <t>Accounts payable</t>
  </si>
  <si>
    <t>Accrued expenses</t>
  </si>
  <si>
    <t>Accrued lease liability-current portion</t>
  </si>
  <si>
    <t>Current portion of deferred rent</t>
  </si>
  <si>
    <t>Current portion of deferred lease incentive</t>
  </si>
  <si>
    <t>Current portion of equipment loan</t>
  </si>
  <si>
    <t>Total current liabilities</t>
  </si>
  <si>
    <t>Accrued expenses due to Intrexon Corporation</t>
  </si>
  <si>
    <t>Accrued lease liability-long-term</t>
  </si>
  <si>
    <t>Deferred revenue</t>
  </si>
  <si>
    <t>Deferred rent</t>
  </si>
  <si>
    <t>Deferred lease incentive</t>
  </si>
  <si>
    <t>Warrant liability</t>
  </si>
  <si>
    <t>Total liabilities</t>
  </si>
  <si>
    <t>Commitments and contingencies</t>
  </si>
  <si>
    <t xml:space="preserve"> </t>
  </si>
  <si>
    <t>Convertible preferred stock and stockholders' deficit:</t>
  </si>
  <si>
    <t>Convertible preferred stock</t>
  </si>
  <si>
    <t>Common stock</t>
  </si>
  <si>
    <t>Additional paid-in capital</t>
  </si>
  <si>
    <t>Accumulated deficit</t>
  </si>
  <si>
    <t>Total stockholders' deficit</t>
  </si>
  <si>
    <t>Total liabilities and stockholders' deficit</t>
  </si>
  <si>
    <t>Consolidated 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Series A Convertible Preferred Stock [Member]</t>
  </si>
  <si>
    <t>Consolidated Statements of Operations - USD ($) $ in Thousands</t>
  </si>
  <si>
    <t>12 Months Ended</t>
  </si>
  <si>
    <t>Mar. 31, 2018</t>
  </si>
  <si>
    <t>Income Statement [Abstract]</t>
  </si>
  <si>
    <t>Revenue</t>
  </si>
  <si>
    <t>Operating expenses:</t>
  </si>
  <si>
    <t>Research and development</t>
  </si>
  <si>
    <t>General and administrative</t>
  </si>
  <si>
    <t>Restructuring</t>
  </si>
  <si>
    <t>Loss due to asset impairment</t>
  </si>
  <si>
    <t>Total operating expenses</t>
  </si>
  <si>
    <t>Loss from operations</t>
  </si>
  <si>
    <t>Other income (expense):</t>
  </si>
  <si>
    <t>Interest income (expense), net</t>
  </si>
  <si>
    <t>Other expense, net</t>
  </si>
  <si>
    <t>Gain due to extinguishment of liability</t>
  </si>
  <si>
    <t>Warrant expense</t>
  </si>
  <si>
    <t>Change in fair value of warrant liability</t>
  </si>
  <si>
    <t>Total other income (expense), net</t>
  </si>
  <si>
    <t>Net loss</t>
  </si>
  <si>
    <t>Loss attributable to common stockholders-basic</t>
  </si>
  <si>
    <t>Comprehensive loss</t>
  </si>
  <si>
    <t>Loss attributable to common stockholders-diluted</t>
  </si>
  <si>
    <t>Net loss attributable to common stockholders-basic and diluted</t>
  </si>
  <si>
    <t>Loss per common share-basic</t>
  </si>
  <si>
    <t>Net loss per common share-basic and diluted</t>
  </si>
  <si>
    <t>Loss per common share-diluted</t>
  </si>
  <si>
    <t>Weighted-average shares used to compute net loss per common share-basic and diluted</t>
  </si>
  <si>
    <t>Weighted-average shares used to compute loss per common share-basic</t>
  </si>
  <si>
    <t>Weighted-average shares used to compute loss per common share-diluted</t>
  </si>
  <si>
    <t>Consolidated Statements of Convertible Preferred Stock and Stockholders' Deficit - USD ($) $ in Thousands</t>
  </si>
  <si>
    <t>Total</t>
  </si>
  <si>
    <t>Common Stock [Member]</t>
  </si>
  <si>
    <t>Additional Paid-in Capital [Member]</t>
  </si>
  <si>
    <t>Accumulated Deficit [Member]</t>
  </si>
  <si>
    <t>Restricted Stock [Member]</t>
  </si>
  <si>
    <t>Beginning Balance at Dec. 31, 2016</t>
  </si>
  <si>
    <t>Beginning Balance, Shares at Dec. 31, 2016</t>
  </si>
  <si>
    <t>Stock-based compensation expense</t>
  </si>
  <si>
    <t>Exercise of common stock options</t>
  </si>
  <si>
    <t>Exercise of common stock options, Shares</t>
  </si>
  <si>
    <t>Vesting of restricted stock</t>
  </si>
  <si>
    <t>Conversion of convertible preferred stock, Shares</t>
  </si>
  <si>
    <t>Ending Balance at Dec. 31, 2017</t>
  </si>
  <si>
    <t>Balance at December 31, 2018 at Dec. 31, 2017</t>
  </si>
  <si>
    <t>Ending Balance, Shares at Dec. 31, 2017</t>
  </si>
  <si>
    <t>Ending Balance, Shares at Dec. 31, 2017 at Dec. 31, 2017</t>
  </si>
  <si>
    <t>Issuance of common stock -net</t>
  </si>
  <si>
    <t>Issuance of common stock -net, Shares</t>
  </si>
  <si>
    <t>Fees related to issuance of common stock</t>
  </si>
  <si>
    <t>Ending Balance at Mar. 31, 2018</t>
  </si>
  <si>
    <t>Balance at December 31, 2018 at Mar. 31, 2018</t>
  </si>
  <si>
    <t>Ending Balance, Shares at Mar. 31, 2018</t>
  </si>
  <si>
    <t>Ending Balance, Shares at Dec. 31, 2017 at Mar. 31, 2018</t>
  </si>
  <si>
    <t>Beginning Balance at Dec. 31, 2017</t>
  </si>
  <si>
    <t>Beginning Balance, Shares at Dec. 31, 2017</t>
  </si>
  <si>
    <t>Exercise of warrants</t>
  </si>
  <si>
    <t>Exercise of warrants, Shares</t>
  </si>
  <si>
    <t>Ending Balance at Dec. 31, 2018</t>
  </si>
  <si>
    <t>Balance at December 31, 2018 at Dec. 31, 2018</t>
  </si>
  <si>
    <t>Ending Balance, Shares at Dec. 31, 2018</t>
  </si>
  <si>
    <t>Ending Balance, Shares at Dec. 31, 2017 at Dec. 31, 2018</t>
  </si>
  <si>
    <t>Ending Balance at Mar. 31, 2019</t>
  </si>
  <si>
    <t>Balance at December 31, 2018 at Mar. 31, 2019</t>
  </si>
  <si>
    <t>Ending Balance, Shares at Mar. 31, 2019</t>
  </si>
  <si>
    <t>Ending Balance, Shares at Dec. 31, 2017 at Mar. 31, 2019</t>
  </si>
  <si>
    <t>Consolidated Statements of Convertible Preferred Stock and Stockholders' Deficit (Parenthetical) - $ / shares</t>
  </si>
  <si>
    <t>Temporary equity, par value</t>
  </si>
  <si>
    <t>Consolidated Statements of Cash Flows - USD ($) $ in Thousands</t>
  </si>
  <si>
    <t>CASH FLOWS FROM OPERATING ACTIVITIES:</t>
  </si>
  <si>
    <t>Adjustments to reconcile net loss to net cash provided by (used in) operating activities:</t>
  </si>
  <si>
    <t>Depreciation</t>
  </si>
  <si>
    <t>Amortization of discount of investments</t>
  </si>
  <si>
    <t>Deferred rent and lease incentive</t>
  </si>
  <si>
    <t>Stock-based compensation</t>
  </si>
  <si>
    <t>Gain on extinguishment of liability due to Intrexon Corporation</t>
  </si>
  <si>
    <t>Changes in operating assets and liabilities:</t>
  </si>
  <si>
    <t>Other long term assets</t>
  </si>
  <si>
    <t>Other assets and accrued lease obligations, net</t>
  </si>
  <si>
    <t>Accounts payable due to Intrexon Corporation</t>
  </si>
  <si>
    <t>Net cash provided by (used in) operating activities</t>
  </si>
  <si>
    <t>CASH FLOWS FROM INVESTING ACTIVITIES:</t>
  </si>
  <si>
    <t>Purchases of property and equipment</t>
  </si>
  <si>
    <t>Proceeds from maturities of marketable securities</t>
  </si>
  <si>
    <t>Purchases of marketable securities</t>
  </si>
  <si>
    <t>Net cash used in investing activities</t>
  </si>
  <si>
    <t>CASH FLOWS FROM FINANCING ACTIVITIES:</t>
  </si>
  <si>
    <t>Net proceeds from issuance of common stock</t>
  </si>
  <si>
    <t>Repayments on equipment term loan</t>
  </si>
  <si>
    <t>Proceeds from exercise of stock options and warrants</t>
  </si>
  <si>
    <t>Expenses incurred for at-the-market sales agreement of common stock</t>
  </si>
  <si>
    <t>Proceeds from exercise of warrants</t>
  </si>
  <si>
    <t>Proceeds from exercise of stock options</t>
  </si>
  <si>
    <t>Net cash provided by (used in) financing activities</t>
  </si>
  <si>
    <t>Net increase (decrease) in cash and cash equivalents</t>
  </si>
  <si>
    <t>Cash and cash equivalents and restricted cash -Beginning of period</t>
  </si>
  <si>
    <t>Cash and cash equivalents and restricted cash -End of period</t>
  </si>
  <si>
    <t>Supplemental Disclosure of Non-Cash Items:</t>
  </si>
  <si>
    <t>Purchases of property and equipment in accounts payable</t>
  </si>
  <si>
    <t>Public offering costs in accounts payable</t>
  </si>
  <si>
    <t>Reconciliation of cash, cash equivalents and restricted cash reported within the consolidated balance sheets:</t>
  </si>
  <si>
    <t>Total cash, cash equivalents, and restricted cash at the end of period</t>
  </si>
  <si>
    <t>Supplemental Disclosure of Cash Flow information:</t>
  </si>
  <si>
    <t>Cash paid for taxes</t>
  </si>
  <si>
    <t>Cash paid for interest</t>
  </si>
  <si>
    <t>Supplemental cash flow disclosures from investing and financing activities:</t>
  </si>
  <si>
    <t>Right-of-use assets and lease liability recorded upon adoption of ASC 842</t>
  </si>
  <si>
    <t>Purchases of property and equipment in accounts payable and accrued expenses</t>
  </si>
  <si>
    <t>Nature of Business</t>
  </si>
  <si>
    <t>Organization, Consolidation and Presentation of Financial Statements [Abstract]</t>
  </si>
  <si>
    <t>1. NATURE OF BUSINESS
Organization
Histogenics Corporation (the “Company”) was
incorporated under the laws of the Commonwealth of Massachusetts on
June 28, 2000 and has its principal operations in Waltham,
Massachusetts. In 2006, the Company’s board of directors
approved a corporate reorganization pursuant to which the Company
incorporated as a Delaware corporation. The Company historically
focused on the development of restorative cell therapies
(“RCTs”). RCTs refer to a new class of products that
are designed to offer patients rapid-onset pain relief and restored
function through the repair of damaged or worn tissue. The
Company’s lead product, NeoCart ®
In connection with the decision to discontinue the development of
NeoCart, the Company’s board of directors engaged a financial
advisory firm to help explore its available strategic alternatives,
including possible mergers and business combinations, a sale of
part or all of its assets, and collaboration and licensing
arrangements. On April 8, 2019, the Company and Ocugen, Inc.
(“Ocugen”) announced entering into the Merger
Agreement. Upon the terms and subject to the satisfaction of the
conditions described in the Merger Agreement, including approval of
the transaction by our stockholders and Ocugen’s
stockholders, a wholly-owned subsidiary of the Company will be
merged with and into Ocugen, with Ocugen surviving the Merger as a
wholly-owned subsidiary of the Company.
The proposed Merger is structured as a stock-for-stock
At the effective time of the Merger (the “Effective
Time”), the Company’s board of directors is expected to
consist solely of members designated by Ocugen. Following the
Closing, Shankar Musunuri is expected to serve as
Histogenics’ Chairman of the Board and Chief Executive
Officer and Susan L. Drexler is expected to serve as the
Company’s Interim Chief Financial Officer. Also at the
Effective Time, the Company will effect a name change to
“Ocugen, Inc.” and it is anticipated that trading for
Ocugen’s securities will be listed on The Nasdaq Capital
Market under the symbol “OCGN.”
The Merger Agreement contains customary representations, warranties
and covenants made by the Company and Ocugen, including covenants
relating to obtaining the requisite approvals of the stockholders
of the Company and Ocugen, indemnification of directors and
officers, and the Company’s and Ocugen’s conduct of
their respective businesses between the date of signing of the
Merger Agreement and the Closing.
In connection with the Merger, the Company will prepare and file
with the U.S. Securities and Exchange Commission
(“SEC”) a registration statement on Form S-4
•
the Merger Agreement, including the issuance of shares
of Histogenics common stock to the Ocugen’s stockholders in
connection with the transactions contemplated by the Merger
Agreement;
•
the amendment of Histogenics’ restated
certificate of incorporation to effect a reverse split of all
outstanding shares of the Company’s common stock at a reverse
stock split ratio as mutually agreed to by Histogenics and Ocugen;
and
•
the change of control of the Company resulting from
the Merger pursuant to pertinent Nasdaq rules.
The Closing is subject to satisfaction or waiver of certain
conditions including, among other things, (i) the required
approvals by the parties’ stockholders, (ii) the
accuracy of the representations and warranties, subject to certain
materiality qualifications, (iii) compliance by the parties
with their respective covenants, (iv) no law or order
preventing the Merger and related transactions, and (v) the
listing of the Shares on The Nasdaq Capital Market.
The Merger Agreement contains certain termination rights for both
Histogenics and Ocugen, and further provides that, upon termination
of the Merger Agreement under specified circumstances, Histogenics
may be required to pay to Ocugen a termination fee of
$0.6 million or Ocugen may be required to pay to Histogenics a
termination fee of $0.7 million, and in other circumstances
each party may be required to reimburse the other party’s
expenses incurred, up to a maximum of $0.3 million.
In connection with the execution of the Merger Agreement, the
executive officers and directors of the Company entered into voting
agreements with Ocugen and Histogenics relating to the Merger
covering less than one percent of the outstanding capital stock of
Histogenics, as of date of the Merger Agreement (the
“Histogenics Voting Agreements”). The Histogenics
Voting Agreements provide, among other things, that the
stockholders who are parties to the Histogenics Voting Agreements
will vote all of the shares held by them in favor of Histogenics
Stockholder Matters and against any competing acquisition
proposals. The Histogenics Voting Agreements also place certain
restrictions on the transfer of the shares of Histogenics held by
the respective signatories thereto.
In connection with the execution of the Merger Agreement, certain
officers, directors, stockholders and noteholders of Ocugen entered
into voting agreements with Histogenics and Ocugen covering
approximately 68% of the outstanding capital stock of Ocugen as of
date of the Merger Agreement (the “Ocugen Voting
Agreements”). The Ocugen Voting Agreements provide, among
other things, that the officers, stockholders and investors party
to the Ocugen Voting Agreements will vote all of the shares of
Ocugen held by them in favor of the adoption of the Merger
Agreement, the approval of the Merger and the other transactions
contemplated by the Merger Agreement and against any competing
acquisition proposals. The Ocugen Voting Agreements also place
certain restrictions on the transfer of the shares of Ocugen held
by the respective signatories thereto.
Concurrently with the execution of the Merger Agreement, the
officers and directors of Histogenics and the officers, directors
and certain stockholders of Ocugen entered into lock-up 180-day
Although the Company has entered into the Merger Agreement and
intends to consummate the proposed Merger, there is no assurance
that it will be able to successfully consummate the proposed Merger
on a timely basis, or at all. If, for any reason, the proposed
Merger is not completed, Histogenics will reconsider its strategic
alternatives and could pursue one or more of the following courses
of action:
•
Pursue potential collaborative, partnering or
other strategic arrangements for our NeoCart assets, including a
sale or other divestiture.
•
Pursue another strategic transaction like the
proposed Merger.
•
Dissolve and liquidate the Company’s
assets.
Since its inception, the Company has devoted substantially all of
its efforts to product development, recruiting management and
technical staff, raising capital, starting up production and
building infrastructure and has not yet generated product revenues.
Expenses have primarily been for research and development and
related administrative costs.
The Company is subject to a number of risks including the
successful development of therapeutics, the ability to obtain
adequate financing, the ability to obtain FDA approval and
reimbursement for any products we may develop, protection of
intellectual property, fluctuations in operating results,
dependence on key personnel and collaborative partners, rapid
technological changes inherent in the target markets of any
products the Company may develop, the introduction of substitute
products and competition from larger companies.
Liquidity
The consolidated financial statements have been prepared on a
going-concern basis, which contemplates the realization of assets
and the satisfaction of liabilities in the normal course of
business. As shown in the accompanying consolidated financial
statements, the Company has incurred losses and cash flow deficits
from operations since inception, resulting in an accumulated
deficit at March 31, 2019 of $226.2 million. The Company
has financed operations to date primarily through public and
private placements of equity securities, and borrowings under debt
agreements. The Company anticipates that it will continue to incur
net losses for the foreseeable future. The Company believes that
its existing cash, cash equivalents and marketable securities will
only be sufficient to fund its projected cash needs into the middle
of 2019. Accordingly, these factors, among others, raise
substantial doubt about the Company’s ability to continue as
a going concern and its ability to complete the proposed merger
with Ocugen. If Histogenics needs to raise additional capital to
complete the merger, the Company would need to raise additional
capital through debt or equity financing or other strategic
transactions. However, any such financing may not be on favorable
terms or available to the Company. The failure of the Company to
obtain sufficient funds on commercially acceptable terms when
needed will have a material adverse effect on the Company’s
business, results of operations and financial condition. The
forecast of cash resources is forward-looking information that
involves risks and uncertainties, and the actual amount of our
expenses could vary materially and adversely as a result of a
number of factors. The Company has based its estimates on
assumptions that may prove to be wrong, and the Company’s
expenses could prove to be significantly higher than it currently
anticipates.
Basis of Accounting
The consolidated financial statements are unaudited and have been
prepared in conformity with accounting principles generally
accepted in the United States of America (“GAAP”).
However, they do not include all of the information and footnotes
required by GAAP for complete financial statements. These interim
consolidated financial statements, in the opinion of the
Company’s management, reflect all normal recurring
adjustments necessary for a fair presentation of the
Company’s financial position and results of operations for
the interim periods ended March 31, 2019 and 2018.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8, and the notes thereto, which are
included in the Company’s Annual Report on Form 10-K,
The consolidated financial statements include the accounts of the
Company and its wholly-owned subsidiaries, ProChon and Histogenics
Securities Corporation. All significant intercompany accounts and
transactions are eliminated in consolidation.</t>
  </si>
  <si>
    <t>1.
NATURE OF BUSINESS
Organization
Histogenics Corporation (the “Company”) was
incorporated under the laws of the Commonwealth of Massachusetts on
June 28, 2000 and has its principal operations in Waltham,
Massachusetts. In 2006, the Company’s board of directors
approved a corporate reorganization pursuant to which the Company
incorporated as a Delaware corporation. The Company historically
focused on the development of restorative cell therapies (RCTs).
RCTs refer to a new class of products that are designed to offer
patients rapid-onset pain relief and restored function through the
repair of damaged or worn tissue. The Company’s lead product,
NeoCart ®
On May 13, 2011, the Company completed the acquisition of
ProChon Biotech Ltd. (“ProChon”), a privately-held
biotechnology company focused on modulating the fibroblast growth
factor system for consideration of $2.2 million to enable it
to create more effective solutions for tissue regeneration.
ProChon’s products combine cell regeneration technologies
with proprietary growth factors and biocompatible scaffolds to
restore injured or chronically damaged tissues. The acquisition led
to the initial recognition of goodwill, which was subsequently
written off in 2011, and intangible assets including IPR&amp;D and
a licensing agreement which were fully impaired in 2016 as
discussed in Note 2.
On September 29, 2016, the Company closed a private placement
of common stock, preferred stock and warrants, contemplated by a
securities purchase agreement dated September 15, 2016, with
certain institutional and accredited investors. The net proceeds
after deducting placement agent fees and other transaction-related
expenses were $27.6 million. See Note 8, Capital Stock, for
further discussion of the private placement.
In January 2018, the Company closed a registered direct offering
where the Company issued 2,691,494 shares of common stock at a
price of $2.35 per share. The underwriter option to purchase
additional shares of 351,064 were fully exercised. The total net
proceeds of the offering were approximately $5.9 million after
deducting underwriting discounts and commissions.
In March 2018, the Company entered into an equity distribution
agreement (“ATM Agreement”) with Canaccord Genuity Inc.
(“Canaccord”), pursuant to which the Company may, from
time to time, sell shares of its common stock having an aggregate
offering price of up to $10.0 million (the
“Shares”) through Canaccord, as sales agent. During the
year ended December 31, 2018, the Company sold an aggregate of
6,633,903 shares of common stock and received $4.5 million
after deducting commissions related to the ATM Agreement and other
offering costs.
In October 2018, the Company closed an underwritten public offering
of 26,155,000 shares of its common stock and warrants to purchase
up to 19,616,250 shares of common stock, at a combined purchase
price of $0.65 per share of common stock and accompanying
warrant. The gross proceeds to Histogenics from this
offering were $17.0 million, before deducting underwriting
discounts and commissions, and offering expenses payable by the
Company. The warrants are exercisable immediately upon
issuance at a price of $0.70 per share of common stock
and have a term of five years commencing on the date of
issuance.
Since its inception, the Company has devoted substantially all of
its efforts to product development, recruiting management and
technical staff, raising capital, starting up production and
building infrastructure and has not yet generated product revenues.
Expenses have primarily been for research and development and
related administrative costs.
The Company is subject to a number of risks including the
successful development of therapeutics, the ability to obtain
adequate financing, the ability to obtain FDA approval and
reimbursement for any products we may develop, protection of
intellectual property, fluctuations in operating results,
dependence on key personnel and collaborative partners, rapid
technological changes inherent in the target markets of any
products the Company may develop, the introduction of substitute
products and competition from larger companies.
Liquidity
The consolidated financial statements have been prepared on a
going-concern basis, which contemplates the realization of assets
and the satisfaction of liabilities in the normal course of
business. As shown in the accompanying consolidated financial
statements, the Company has incurred losses and cash flow deficits
from operations since inception, resulting in an accumulated
deficit at December 31, 2018 of $216.8 million. The
Company has financed operations to date primarily through public
and private placements of equity securities, and borrowings under
debt agreements. The Company anticipates that it will continue to
incur net losses for the foreseeable future. The Company believes
that its existing cash, cash equivalents and marketable securities
will only be sufficient to fund its projected cash needs into the
middle of 2019. Accordingly, these factors, among others, raise
substantial doubt about the Company’s ability to continue as
a going concern. To meet future capital needs, the Company would
need to raise additional capital through debt or equity financing
or other strategic transactions. However, any such financing may
not be on favorable terms or available to the Company. The failure
of the Company to obtain sufficient funds on commercially
acceptable terms when needed will have a material adverse effect on
the Company’s business, results of operations and financial
condition. The forecast of cash resources is forward-looking
information that involves risks and uncertainties, and the actual
amount of our expenses could vary materially and adversely as a
result of a number of factors. The Company has based its estimates
on assumptions that may prove to be wrong, and the Company’s
expenses could prove to be significantly higher than it currently
anticipates.</t>
  </si>
  <si>
    <t>Summary of Significant Accounting Policies</t>
  </si>
  <si>
    <t>Accounting Policies [Abstract]</t>
  </si>
  <si>
    <t>2. SUMMARY OF SIGNIFICANT ACCOUNTING POLICIES
During the three months ended March 31, 2019, there have been
no material changes to the significant accounting policies
described in the Company’s audited financial statements as of
and for the year ended December 31, 2018, and the notes
thereto, which are included in the Annual Report on Form
10-K,
Recently Adopted Accounting Standards - Leases
The Company adopted Financial Accounting Standards Board Accounting
Standards Update No. 2016-02,
The Company elected the following practical expedients when
assessing the transition impact of the new standard from both the
lessee and lessor perspective and did not: (i) reassess
whether any expired or existing contracts as of January 1,
2019, are or contain leases; (ii) reassess the lease
classification for any expired or existing leases as of
January 1, 2019; (iii) reassess initial direct costs for any
existing leases as of January 1, 2019; and (iv) reassess
whether land easements meet the definition of a lease. The primary
impact was the balance sheet recognition of right-of-use
Fair Value Measurements
The carrying amounts reported in the Company’s consolidated
financial statements for cash and cash equivalents, accounts
payable,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Additionally, from time to time, the Company may be required to
record at fair value other assets on a nonrecurring basis, such as
assets held for sale and certain other assets. These nonrecurring
fair value adjustments typically involve the application of
lower-of-cost-or-market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Level 2
Level 3 non-transferability,
An adjustment to the pricing method used within either Level 1
or Level 2 inputs could generate a fair value measurement that
effectively falls in a lower level in the hierarchy. The Company
had no material re-measurements
The fair value of the warrants issued in connection with the
September 2016 private placement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The fair value of the warrants
issued in connection with the October 2018 underwritten public
offering was determined using the Black Scholes model. See Note 6,
Capital Stock, for further discussion of the private placement and
underwritten public offering.
The Company’s financial instruments as of March 31, 2019
and December 31, 2018 consisted primarily of cash and cash
equivalents and warrant liability. As of March 31, 2019, and
December 31, 2018, the Company’s financial assets
recognized at fair value consisted of the following:
Description Total Quoted prices in active markets (Level 1) Significant other observable inputs (Level 2) Significant unobservable inputs (Level 3)
(in
thousands)
March 31, 2019
Assets:
Cash Equivalents
Money market funds $ 4,747 $ 4,747 $
— $
—
Liabilities:
Warrant liability $ 10 $
— $
— $ 10
December 31, 2018
Assets:
Cash Equivalents
Money market funds $ 9,711 $ 9,711 $
— $
—
Liabilities:
Warrant liability $ 2,512 $
— $
— $ 2,512
The following table provides a reconciliation of all liabilities
measured at fair value using Level 3 significant unobservable
inputs:
March 31, 2019
(in
thousands)
Beginning balance, December 31, 2018 $ 2,512
Exercise of warrants (1,095 )
Change in fair value of warrant liability (1,407 )
Ending balance $ 10
Cash and Cash Equivalents
The Company considers all highly liquid securities with original
maturities of three months or less from the date of purchase to be
cash equivalents. Cash and cash equivalents are comprised of funds
in money market accounts. In addition, the Company has recorded
restricted cash of $0.1 million as of March 31, 2019 and
December 31, 2018. Restricted cash consists of a security
deposit related to a lease obligation.
Revenue Recognition
In May 2014, the Financial Accounting Standards Board (the
“FASB”) issued a new standard related to revenue
recognition, Accounting Standard Update (“ASU”)
No. 2014-09, No. 2015-14,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currently generates revenue primarily through collaborative
research, development and commercialization agreements. The terms
of these agreements may contain multiple promises which may
include: (i) licenses to the Company’s technology;
(ii) services related to the transfer and update of
know-how; non-refund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Collaboration Revenue
While no revenue has been recognized as of March 31, 2018, the
Company has collaboration and license agreements with strategic
partners for the development and commercialization of product
candidates. The collaboration and license agreements are within the
scope of Accounting Standards Codification (ASC 606) Revenue from
Contracts with Customer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non-refundable, up-front non-refundable, up-front
Manufacturing Supply Services: non-refundable, up-front
Milestone Payments: re-evaluates catch-up
Royalties:
License and Collaboration Arrangements
MEDINET Co., Ltd.
In December 2017, the Company entered into a License and
Commercialization Agreement (the “License Agreement”)
with MEDINET Co., Ltd. (“MEDINET”) to grant MEDINET a
license under certain patents, patent applications, know-how, non-human
In exchange for the license, MEDINET agreed to pay the Company an
upfront cash payment of $10.0 million which the Company
received in January 2018. As of March 31, 2019, the contract
with MEDINET was wholly unperformed and all revenue under the
License Agreement has been deferred and has not been recognized. As
of March 31, 2019, the aggregate amount of the transaction
price allocated to remaining performance obligations was
$10.0 million. Because the License Agreement was not
terminated as of March 31, 2019, the authoritative accounting
literature requires that the $10.0 million of deferred revenue
remain a liability on the Company’s balance sheet. The
Company anticipates that MEDINET will terminate the License
Agreement in 2019 resulting in the recognition of the
$10 million of deferred revenue in the period of
termination.
MEDINET also agreed to pay the Company tiered royalties, at
percentages ranging from the low single digits to low double
digits, of net sales of MEDINET products governed by the License
Agreement. Over the life of the License Agreement, the Company is
eligible to receive up to ¥330 million ($2.9 million
as of March 31, 2019) in development milestone payments,
$1.0 million and ¥720 million ($7.4 million as
of March 31, 2019) in regulatory payments and up to an
aggregate of ¥7,300 million ($64.1 million as of
March 31, 2019) for the achievement of certain commercial
milestones related to the sales of MEDINET products governed by the
License Agreement.
As a condition of the License Agreement, the Company agreed to
supply NeoCart for MEDINET’s planned Phase 3 clinical trial
in Japan. The Company assessed its promised goods and services
under the License Agreement to determine if they are distinct. Due
to the unique nature of the clinical manufacturing services to be
provided by the Company, there are currently no other third-party
vendors from which MEDINET can obtain such supply. The Company
expected to be the only vendor capable of providing the
manufacturing services for a period of at least one to two years,
which is approximately the estimated length of time for the
Japanese clinical trial period. After this point, if the Company
were to transfer to a third-party its technology and know-how
Based on the assessment of the combined performance obligation, the
Company determined that the predominant promise in the arrangement
is the transfer of the license and associated manufacturing
know-how
In determining the correct measure of progress to use when
recognizing revenue over time, the Company assessed whether an
input- or output- based measure of progress would be appropriate.
The Company determined that an output-based measure of progress
would be appropriate to use when recognizing revenue associated
with the combined performance obligation and intended to recognize
revenue under the License Agreement as the clinical manufacturing
services were performed.
Revenue was to be recognized using the output method over the
length of the clinical trial enrollment, as the clinical
manufacturing services were delivered, over the estimated service
period. Upon the conclusion of the clinical manufacturing period,
the Company would have expected other third-party vendors to have
the capabilities to provide similar services. At this point, the
license would effectively become a distinct performance obligation,
with no remaining undelivered obligations. Therefore, the Company
determined that the up-front
At contract inception, the Company determined that the
$10.0 million non-refundable re-evaluates per-patient
The Company incurred cost of $0.9 million related to the
License Agreement with MEDINET. $0.8 million was recorded as
an asset that was to be expensed proportionally over the
performance service period. However, given the Company’s
decision to discontinue the development of NeoCart and terminate
its manufacturing operations, the Company concluded that the asset
was impaired and a decision was made to write down the value of
this asset to $0 in the first quarter of 2019. This impairment
resulted in a charge to the income statement of
$0.8 million.
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restricted stock
based on the fair value of the underlying common stock as of the
date of grant or the value of the services provided, whichever is
more readily determinable. The Company, in conjunction with
adoption of ASU 2016-09- pre-vesting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three months ended March 31,
2019. The Company accounts for stock options and restricted stock
awards to non-employees non-employees
Warrant Accounting
As noted in Note 6, Capital Stock, the Company classifies a warrant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net of issuance costs, and is subsequently
re-measured
Recent Accounting Pronouncements
In November 2018, the FASB issued ASU No. 2018-18,
In August 2018, the FASB issued ASU No. 2018-13,
In August 2018, the SEC adopted the final rule under SEC Release
No. 33-10532, 10-Q
In June 2018, the FASB issued ASU No. 2018-07,</t>
  </si>
  <si>
    <t>2.
SUMMARY OF SIGNIFICANT ACCOUNTING POLICIES
Basis of Accounting
The consolidated financial statements are prepared in conformity
with accounting principles generally accepted in the United States
of America (“U.S. GAAP”). The consolidated financial
statements include the accounts of Histogenics Corporation and its
wholly-owned subsidiaries, ProChon and Histogenics Securities
Corporation. All significant intercompany accounts and transactions
are eliminated in consolidation.
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warrant liability, recoverability of
deferred tax assets, estimated useful lives of fixed assets. The
Company bases estimates and assumptions on historical experience
when available and on various factors that it believes to be
reasonable under the circumstances. The Company evaluates its
estimates and assumptions on an ongoing basis. The Company recorded
in 2018 a loss on impairment of fixed assets. See Note 5 Property
and Equipment. The Company’s actual results may differ from
these estimates under different assumptions or conditions.
Foreign Currency Translation
The Company’s consolidated financial statements are prepared
in U.S. dollars. The Company’s foreign subsidiary uses the
U.S. dollar as its functional and reporting currency, as management
determined that the U.S. dollar is the primary currency of the
economic environment in which the subsidiary operates. When
transactions are required to be paid in the local currency of the
foreign subsidiary, any resulting foreign currency transaction gain
or loss is recorded as a component of “Other income
(expense), net” in the consolidated statements of
operations.
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operates in two geographic regions: the United States
(Massachusetts) and Israel (Tel Aviv) and views its operations as
two operating segments: Histogenics Corporation (United States) and
ProChon (Israel) as the CODM reviews separate discrete financial
information in making decisions regarding resource allocations and
assessing performance. Operating segments that have similar
economic characteristics can be aggregated. As the nature of the
products, customers, and methods to distribute products are the
same and the nature of the regulatory environment, the production
processes and historical and estimated future margins are similar,
the two operating segments have been aggregated into one reporting
segment as they have similar economic characteristics.
Fair Value Measurements
The carrying amounts reported in the Company’s consolidated
financial statements for cash and cash equivalent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Fair value measurements should
be disclosed separately by level within the fair value hierarchy.
For assets and liabilities recorded at fair value, it is the
Company’s policy to maximize the use of observable inputs
(quoted prices in active markets) and minimize the use of
unobservable inputs (Company assumption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valu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its applicability to the Company’s
financial assets, are described below.
Level 1
Level 2
Level 3
Level 3 valuations are for instruments that are not traded in
active markets or are subject to transfer restrictions and may be
adjusted to reflect illiquidity and/or non-transferability,
An adjustment to the pricing method used within either Level 1
or Level 2 inputs could generate a fair value measurement that
effectively falls in a lower level in the hierarchy. The Company
had no assets or liabilities classified as Level 1 or
Level 2 as of December 31, 2018 and 2017 other than the
money market fund described in the “Cash and Cash
Equivalents” section and the asset-backed securities in the
“Marketable securities” section below. There were no
material re-measurements
The fair value of the warrants issued in connection with the
September 2016 private placement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The fair value of the warrants
issued in connection with the October 2018 underwritten public
offering was determined using the Black Scholes model. See Note 8,
Capital Stock, for further discussion of the private placement and
underwritten public offering.
Description Total Quoted prices in active markets (Level 1) Significant other observable inputs (Level 2) Significant unobservable inputs (Level 3)
(in thousands)
December 31, 2018
Assets:
Cash Equivalents
Money market funds 9,711 9,711
—
—
Liabilities:
Warrant liability 2,512
—
— 2,512
December 31, 2017
Assets:
Cash Equivalents
Money market funds 5,547 5,547
—
—
Marketable securities:
Asset-backed securities 900
— 900
—
Liabilities:
Warrant liability 14,679
—
— 14,679
The following table provides a reconciliation of all liabilities
measured at fair value using Level 3 significant unobservable
inputs:
As of December 31,
(in thousands)
Beginning balance, January 1, 2018 $ 14,679
Issuance of warrants 8,434
Change in fair value of warrant liability (20,601 )
Ending balance $ 2,512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Marketable Securities
The Company classifies marketable securities with a remaining
maturity when purchased of greater than three months as available
for sale. The Company considers all available for sale securities,
including those with maturity dates beyond 12 months, as available
to support current operational liquidity needs and therefore
classifies all securities including those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 of operations and comprehensive loss.
The Company did not hold any available for sale securities prior to
the first quarter of 2017. The amortized cost of available for sale
securities is adjusted for amortization of premiums and accretion
of discounts to maturity. At December 31, 2018, the balance in
the Company’s accumulated other comprehensive loss was
composed solely of activity related to the Company’s
available for sale marketable securities.
The aggregate fair value of available for sale securities held by
the Company for less than twelve months as of December 31,
2017 was $0.9 million which matured in 2018. The Company did
not hold any available for sale securities and there were no sales
of such during the year ended December 31, 2018. The Company
determined that there was no material change in the credit risk of
any of its investments. As a result, the Company determined it did
not hold any investments with any other-than-temporary impairment
as of December 31, 2017. The weighted average maturity of the
Company’s portfolio was less than one month at
December 31, 2017.
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Property and Equipment
Property and equipment are recorded at historical cost. Costs for
capital assets not yet placed into service are capitalized as
construction in progress, and are depreciated in accordance with
the below guidelines once placed into service.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
Upon retirement or sale, the cost of assets disposed and the
related accumulated depreciation are removed from the accounts and
any resulting gain or loss is recorded in the consolidated
statements of operations.
Impairment of Long-Lived Assets
Long-lived assets consist primarily of property and equipment and
identifiable intangible assets. When impairment indicators exist,
the Company’s management evaluates long-lived assets for
potential impairment. An impairment loss is recorded if and when
events and circumstances indicate that assets might be impaired and
the undiscounted cash flows estimated to be generated by those
assets are less than the carrying amount of those assets. In 2018 a
triggering event caused an impairment of the Company’s
property and equipment. The triggering event related to the
Company’s announcement that the NeoCart program was
discontinued and the subsequent 73% reduction in stock price. An
impairment loss of $4.3 million was recognized in earnings.
See Note 5 Property and Equipment.
Restricted Cash
Restricted cash represents cash held in a depository account at a
financial institution to collateralize a conditional stand-by non-current
Deferred Rent
Deferred rent consists of the difference between cash payments and
the recognition of rent expense on a straight-line basis for the
facilities the Company occupies. The Company’s leases for its
Waltham, Massachusetts and Lexington, Massachusetts facilities
provide for fixed increases in minimum annual rental payments. The
total amount of rental payments due over each lease term is being
charged to rent expense ratably over the life of each lease,
respectively.
Financial Instruments Indexed to and Potentially Settled in the
Company’s Common Stock
The Company evaluates all financial instruments issued in
connection with its equity offerings when determining the proper
accounting treatment for such instruments in the Company’s
financial statements. The Company considers a number of generally
accepted accounting principles under U.S. GAAP to determine such
treatment and evaluates the features of the instrument to determine
the appropriate accounting treatment. The Company utilizes the
Probability Weighted Expected Return Method (“PWERM”),
Option Pricing Model (“OM”) or other appropriate
methods to determine the fair value of its derivative financial
instruments, such as the warrant liability. For financial
instruments indexed to and potentially settled in the
Company’s common stock that are determined to be classified
as liabilities on the consolidated balance sheet, changes in fair
value are recorded as a gain or loss in the Company’s
consolidated statement of operations with the corresponding amount
recorded as an adjustment to the liability on its consolidated
balance sheet.
Revenue Recognition
In May 2014, the Financial Accounting Standards Board (the
“FASB”) issued a new standard related to revenue
recognition, Accounting Standard Update (“ASU”)
No. 2014-09, No. 2015-14,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s revenues are generated primarily through
collaborative research, development and commercialization
agreements. The terms of these agreements may contain multiple
promises which may include: (i) licenses to the
Company’s technology; (ii) services related to the
transfer and update of know-how; non-refund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Collaboration Revenue
While no revenue has been recognized as of December 31, 2018,
the Company has collaboration and license agreements with strategic
partners for the development and commercialization of product
candidates. The collaboration and license agreements are within the
scope of Accounting Standards Codification (ASC 606) Revenue from
Contracts with Customer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non-refundable, up-front non-refundable, up-front
Manufacturing Supply Services: non-refundable, up-front
Milestone Payments: re-evaluates catch-up
Royalties:
License and Collaboration Arrangements
MEDINET Co., Ltd.
In December 2017 the Company entered into the License and
Commercialization Agreement (the “License Agreement”)
with MEDINET Co., Ltd. (“MEDINET”) to grant MEDINET a
license under certain patents, patent applications, know-how,
In exchange for the license, MEDINET agreed to pay the Company an
non-refundable
The Company assessed the promised goods and services to determine
if they are distinct. Due to the unique nature of the clinical
manufacturing services, there are no third-party vendors from which
MEDINET can obtain such services from currently. The Company
expects to be the only vendor capable of providing the commercial
manufacturing services for a period of at least one to two years,
which is approximately the estimated length of the clinical trial
period in Japan. After this point, if the Company were to transfer
to a third-party its technology and know-how
Based on the assessment of the combined performance obligation, the
Company determined that the predominant promise in the arrangement
is the transfer of the license and associated knowhow which are
expected to occur over the length of the clinical trial. The
Company determined that MEDINET will be simultaneously receiving
and consuming the benefits of the Company’s performance of
the clinical trial. Therefore, the revenue associated with the
combined performance obligation will be recognized over time.
In determining the correct measure of progress to use when
recognizing revenue over time, the Company assessed whether an
input or output based measure of progress would be appropriate. The
Company determined that an output based measure of progress would
be appropriate to use when recognizing revenue associated with the
combined performance obligation. The Company will recognize revenue
based on the clinical manufacturing services completed to date. At
the outset of the clinical trial in Japan to be conducted by
MEDINET, the Company will have quantifiable estimates of total
clinical candidates, and therefore, of total estimated performance.
The Company will recognize revenue based on performance completed
to date, as evidenced by the estimated number of clinical trial
enrollees. The Company expects to provide the clinical
manufacturing services to MEDINET over an estimated period of two
years. Therefore, the estimated two-year two-year up-front
At contract inception, the Company determined that the
$10.0 million non-refundable re-evaluate per-patient
The upfront transaction price of $10.0 million will be
recognized over a period of approximately two-years, non-current
Transaction Price Allocated to Future Performance
Obligations
Remaining performance obligations represents the transaction price
of contracts for which work has not been performed (or has been
partially performed) and excludes unexercised contract options. As
of December 31, 2018, the aggregate amount of the transaction
price allocated to the remaining performance obligations was
$10.0 million. The contract with MEDINET is wholly
unperformed, and the Company recognized no revenue associated with
the agreement during the years ended December 31, 2018 and
2017, respectively.
Research and Development Costs
Research and development costs are charged to expense as incurred.
These costs include, but are not limited to: license fees related
to the acquisition of in-licensed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Collaboration Arrangements
Costs reimbursed to a collaborator for work that it performs are
recorded as research and development expenses. These reimbursements
can include payments for work performed, or a milestone for which a
payment is due, the reimbursements or development milestone
achievement are recorded as research and development expense.
In September 2014, the Company entered into a collaboration
agreement with Intrexon Corporation (“Intrexon”) for
the development and commercialization of allogeneic cell
therapeutics for the treatment or repair of damaged articular
hyaline cartilage in humans, utilizing Intrexon’s proprietary
technology (the “Collaboration Agreement”). Under the
terms of the Collaboration Agreement, the Company is responsible
for the costs of development and commercialization, with some
exceptions. This agreement was terminated in December 2018. In
connection with the Mutual Termination Agreement, in lieu of
payment of the Accrued Expenses, the Company agreed to pay Intrexon
an aggregate of up to $1.5 million, with $0.375 million
paid at the time of entering into the Mutual Termination Agreement
and $1.125 million payable within one year following any
submission of a BLA to the FDA for NeoCart. We adjusted the accrued
expenses to reflect $1.125 million balance as of
December 31, 2018 and gain on extinguishment of liability of
$1.5 million.
License Agreements
Costs associated with licenses of technology are expensed as
incurred and are included in research and development expenses.
Patent Costs
Costs related to filing and pursuing patent applications are
recorded as general and administrative expense as incurred since
the recoverability of such expenditures is uncertain.
Stock-Based Compensation
The Company accounts for grants of stock options and restricted
stock based on their grant date fair value and recognizes
compensation expense over their vesting period. The Company
estimates the fair value of stock options as of the date of grant
using the Black-Scholes option pricing model and restricted stock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year end. Stock-based
compensation expense recognized in the consolidated financial
statements is based on awards that are ultimately expected to
vest.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did not
issue performance-based awards in 2018 or 2017.
The Company accounts for stock options and restricted stock awards
to non-employees non-employees
On October 1, 2018, the Compensation Committee of the Board of
Directors approved a repricing (the “Repricing”) of
3,807,779 stock options (the “Options”) granted prior
to September 1, 2018 pursuant to the 2013 Equity Incentive
Plan and the 2012 Equity Incentive Plan to executive officers,
employees and consultants of the Company. The Options had exercise
prices between $0.75628 and $9.97 per share, which were reduced to
$0.568 per share (the closing price of the Company’s common
stock on The Nasdaq Capital Market on October 1, 2018). The
number of shares, vesting schedules and expiration period of the
Options were not altered. The impact to the Company’s
financial statements in 2018 was immaterial.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The Company records uncertain tax positions on the basis of a
two-step
Loss per Common Share
Loss per common share is calculated using the two-class as-converted
Diluted earnings per share is computed using the more dilutive of
(a) the two-class if-converted
Warrant Accounting
As noted in Note 9, the Company classifies warrants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a Monte Carlo simulation or Black
Scholes model and net of issuance costs, and is subsequently
re-measured
In the first quarter of 2019 the Company reduced the exercise price
of all but 508,714 warrants issued in connection with the 2016
private placement and all of the warrants issued in connection with
the October 2018 underwritten public offering. Refer to Note 15,
Subsequent Events
Recent Accounting Pronouncements
In November 2018, the FASB issued ASU No. 2018-18,
In August 2018, the FASB issued ASU No. 2018-13,
In August 2018, the SEC adopted the final rule under SEC Release
No. 33-10532, 10-Q No. 2018-07,
In July 2017, the FASB issued ASU No. 2017-11,
In May 2017, the FASB issued ASU No. 2017-09,
In November 2016, the FASB issued ASU 2016-18, Statement 2016-18”). beginning-of-period end-of-period 2016-18 2016-18,
As of December 31,
2018 2017
(in thousands)
Cash and cash equivalents $ 15,542 $ 7,081
Restricted cash 137 137
Total cash, cash equivalents, and restricted cash shown in the
statement of cash flows $ 15,679 $ 7,218
In February 2016, the FASB issued ASU No. 2016-02- Leases 2016-02 right-of-use
In May 2014, the FASB issued ASU No. 2014-09,</t>
  </si>
  <si>
    <t>Loss Per Common Share</t>
  </si>
  <si>
    <t>Earnings Per Share [Abstract]</t>
  </si>
  <si>
    <t xml:space="preserve">3. LOSS PER COMMON SHARE
The Company computes basic and diluted loss per share using a
methodology that gives effect to the impact of outstanding
participating securities (the “two-class
Three Months Ended
March 31,
2019 2018
(In thousands, except
Numerator:
Net loss $ (9,415 ) $ (14,833 )
Net loss attributable to Series A Preferred Stock (a) (21 ) (463 )
Income attributable to common stockholders—basic and
diluted $ (9,394 ) $ (14,370 )
Denominator:
Weighted-average number of common shares used in loss per
share—basic and diluted 80,484,113 27,670,118
Loss per share - basic and diluted $ (0.12 ) $ (0.52 )
(a)
The Series A Preferred Stock participates in income
and losses.
The following potentially dilutive securities have been excluded
from the computation of diluted weighted-average shares
outstanding, as they would be anti-dilutive (in common stock
equivalent shares):
Three Months Ended March 31,
2019
2018
Unvested restricted stock and options to purchase common stock 1,803,167 3,101,143
Series A Preferred Stock unconverted 177,996 622,987
Warrants exercisable into common stock 571,025 13,633,070 </t>
  </si>
  <si>
    <t xml:space="preserve">3.
LOSS PER COMMON SHARE
Basic and diluted loss per common share are calculated as
follows:
For the Year Ended
2018 2017
(In thousands, except share and per share data)
Numerator:
Net loss $ (8,643 ) $ (26,414 )
Net Loss attributable to Series A Preferred Stock (a) (121 ) (3,915 )
Numerator for basic EPS—loss attributable to common
stockholders $ (8,522 ) $ (22,499 )
Effect of dilutive securities:
Deduct change in fair value of warrant liability $ (20,601 ) $
—
Numerator for diluted EPS—loss attributable to common
stockholders after assumed conversions $ (29,123 ) $ (22,499 )
Denominator:
Weighted-average number of common shares used in loss per
share—basic 36,398,450 22,669,819
Effect of dilutive securities:
Nonparticipating warrants 691,747
—
Denominator for diluted EPS—adjusted weighted average
shares 37,090,197 22,669,819
Loss per share—basic $ (0.23 ) $ (0.99 )
Loss per share—diluted $ (0.79 ) $ (0.99 )
(a)
The Series A Preferred Stock participates in income
and losses
The following potentially dilutive securities have been excluded
from the computation of diluted weighted-average shares
outstanding, as they would be anti-dilutive (in common stock
equivalent shares):
As of December 31,
2018 2017
Unvested restricted stock and options to purchase common stock 3,339,471 2,158,348
Series A preferred stock unconverted 177,996 2,046,957
Warrants exercisable into common stock
— 13,633,070 </t>
  </si>
  <si>
    <t>Prepaid Expenses and Other Current Assets</t>
  </si>
  <si>
    <t>Deferred Costs Capitalized Prepaid And Other Assets Disclosure Abstract</t>
  </si>
  <si>
    <t>4.
PREPAID EXPENSES AND OTHER CURRENT ASSETS
Prepaid expenses and other current assets consisted of the
following:
As of December 31,
2018
2017
(in thousands)
Insurance 686 72
Other current assets 172 122
Prepaid expenses and other current assets $ 858 $ 194</t>
  </si>
  <si>
    <t>Property and Equipment</t>
  </si>
  <si>
    <t>Property, Plant and Equipment [Abstract]</t>
  </si>
  <si>
    <t>4. PROPERTY AND EQUIPMENT
Property and equipment consisted of the following:
March 31, December 31,
(in
thousands)
Office equipment $ 233 $ 266
Laboratory equipment 4,536 4,561
Leasehold improvements 5,383 5,504
Software 96 96
Total property and equipment 10,248 10,427
Less: accumulated depreciation (10,113 ) (10,286 )
Property and equipment, net $ 135 $ 141
Depreciation expense related to property and equipment amounted to
less than $0.1 million and $0.2 million for the three
months ended March 31, 2019 and 2018, respectively.</t>
  </si>
  <si>
    <t>5.
PROPERTY AND EQUIPMENT
Property and equipment consisted of the following:
December 31, December 31,
(in thousands)
Office equipment $ 266 $ 279
Laboratory equipment 4,561 4,565
Leasehold improvements 5,504 7,712
Construction in progress
— 990
Software 96 96
Total property and equipment 10,427 13,642
Less: accumulated depreciation (10,286 ) (10,919 )
Property and equipment, net $ 141 $ 2,723
Depreciation expense related to property and equipment amounted to
$0.5 million and $1.5 million for the years ended
December 31, 2018 and 2017, respectively.
For year ended December 31, 2018 the company deemed the value
of its property and equipment to be impaired based on the
triggering event that occurred in December 2018. In connection with
the impairment, the Company reduced the net book value of its
property and equipment to an estimated fair value which was
calculated based on the present value of expected future cash flows
from these assets. As a result, the Company incurred a charge of
$4.3 million that was recorded in the Statement of
Operations.</t>
  </si>
  <si>
    <t>Accrued Expenses</t>
  </si>
  <si>
    <t>Payables and Accruals [Abstract]</t>
  </si>
  <si>
    <t>6.
ACCRUED EXPENSES
Accrued expenses consisted of the following:
As of December 31,
2018 2017
(in
thousands)
Accrued compensation $ 514 $ 1,671
Accrued audit fees 159 133
Accrued license fees 90 70
Accrued clinical expenses 86 199
Accrued other 151 632
Total accrued expenses $ 1,000 $ 2,705</t>
  </si>
  <si>
    <t>Commitments and Contingencies</t>
  </si>
  <si>
    <t>Commitments and Contingencies Disclosure [Abstract]</t>
  </si>
  <si>
    <t>5. COMMITMENTS AND CONTINGENCIES
Leases
The Company leases its office and research facilities in Waltham
and Lexington, Massachusetts under non-cancellable pro-rata
In evaluating any potential accounting for leases, the Company
determines if an arrangement contains a lease at inception. For
arrangements where the Company is the lessee, operating leases are
included in other assets, net; other accrued liabilities; and other
long-term liabilities on the Consolidated Balance Sheet. Operating
lease ROU assets and operating lease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The
Company also has lease arrangements with lease and non-lease non-lease
Operating lease expense was $0.4 million for the three months
ended March 31, 2019. Variable executory cost was
$0.3 million for the three months ended March 31, 2019.
The following table contains supplemental cash flow information
related to operating leases as of March 31, 2019.
(in thousands)
Cash paid within operating cash flows $ 459
Right-of-use
—
The following table contains supplemental balance sheet information
related to operating leases, as of March 31, 2019.
(in thousands)
Other assets, net (Right-of-use $ 6,426
Accrued lease liability, current 1,118
Accrued lease liability, long-term 6,918
Total lease liabilities $ 8,036
Weighted average remaining lease term 5.3 years
Weighted average discount rate 10 %
The Company deemed restructurings in the first quarter of 2019 to
be a triggering event that necessitated an evaluation of a
potential impairment to the ROU asset related to the
Company’s operating leases. Based on the analysis performed
no impairment was necessary.
Maturities of the Company’s operating lease liabilities as
of March 31, 2019 are summarized in the table below.
Year Amount
(in thousands)
2019 $ 1,385
2020 1,892
2021 1,941
2022 1,991
2023 1,729
2024 and after 1,460
Total lease payments 10,398
Less: imputed interest (2,362 )
Total operating lease liabilities $ 8,036
License Agreements
From time to time, the Company enters into various licensing
agreements whereby the Company may use certain technologies in
conjunction with its product research and development. Licensing
agreements and the Company’s commitments under the agreements
are as follows:
Hydrogel License
In May 2005, the Company entered into an exclusive license
agreement with Angiotech Pharmaceuticals (US), Inc. for the use of
certain patents, patent applications, and knowledge related to the
manufacture and use of a hydrogel material in conjunction with
NeoCart and certain other products (“Hydrogel License
Agreement”). As of March 31, 2019, the Company has paid
an aggregate $3.2 million in commercialization milestones
under the terms of the Hydrogel License Agreement, which have been
expensed to research and development.
Under the terms of the Hydrogel License Agreement, the
Company’s future commitments include:
•
A one-time
•
Single digit royalties on the net sales of NeoCart and
certain other future products.
Tissue Regeneration License
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term of
the Tissue Regeneration License Agreement extends to the expiration
date of Stanford University’s last to expire domestic or
foreign patents. As of March 31, 2019, the Company has paid an
aggregate $0.8 million in patent reimbursement costs, royalty
fees, and commercialization milestone payments under the terms of
the Tissue Regeneration License Agreement, which have been recorded
to research and development expense.
Under the terms of the Tissue Regeneration License Agreement, the
Company’s future commitments include:
•
A one-time
•
An annual minimum non-refundable
•
Low single digit royalties on net sales.
Tissue Processor Sub-License
In December 2005, the Company entered into an exclusive agreement
to sub-license (“Sub-License Sub-License sub-license Sub-License
The Sub-License
In May 2016, the Original Agreement was amended whereby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In addition to the above, the Company’s future commitments
under the terms of the Original Agreement and Sub-License
•
A minimum non-refundable
•
An additional, non-refundable
•
$10.2 million in potential milestone payments;
and
•
Low single digit royalties on net sales of a licensed
product.</t>
  </si>
  <si>
    <t>7.
COMMITMENTS AND CONTINGENCIES
Operating Leases
The Company leases its office and research facilities in Waltham
and Lexington, Massachusetts under non-cancellable pro-rata
Aggregate minimum annual lease commitments of the Company under its
non-cancellable
For the Year Ended December 31,
(in thousands)
2019 $ 1,845
2020 1,892
2021 1,941
2022 1,991
2023 1,728
Thereafter 1,460
Total minimum lease payments $ 10,857
Rent expense under operating lease agreements amounted to
$1.6 million and $1.0 million for the years ended
December 31, 2018 and 2017, respectively.
As an inducement to enter into the Waltham facility lease
extension, the lessor agreed to provide the Company with a
construction allowance of up to $0.9 million towards the total
cost of tenant improvements. As an inducement to enter into its
Lexington facility lease, the lessor agreed to provide the Company
with a construction allowance of up to $1.0 million towards
the total cost of tenant improvements. The Company has recorded
these costs in the consolidated balance sheet as leasehold
improvements, with the corresponding liability as deferred lease
incentive. These liabilities are amortized on a straight-line basis
over the term of the lease as a reduction of rent expense.
License Agreements
From time to time, the Company enters into various licensing
agreements whereby the Company may use certain technologies in
conjunction with its product research and development. Licensing
agreements and the Company’s commitments under the agreements
are as follows:
Hydrogel License
In May 2005, the Company entered into an exclusive license
agreement with Angiotech Pharmaceuticals (US), Inc. for the use of
certain patents, patent applications, and knowledge related to the
manufacture and use of a hydrogel material in conjunction with
NeoCart and certain other products (“Hydrogel License
Agreement”). As of December 31, 2018, the Company has
paid an aggregate $3.2 million in commercialization milestones
under the terms of the Hydrogel License Agreement, which has been
expensed to research and development.
Under the terms of the Hydrogel License Agreement, the
Company’s future commitments include:
•
A one-time
•
Single digit royalties on the net sales of NeoCart and
certain other future products.
Tissue Regeneration License
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term of
the Tissue Regeneration License Agreement extends to the expiration
date of Stanford University’s last to expire domestic or
foreign patents. As of December 31, 2018, the Company has paid
an aggregate $0.8 million in patent reimbursement costs,
royalty fees, and commercialization milestone payments under the
terms of the Tissue Regeneration License Agreement, which have been
recorded to research and development expense.
Under the terms of the Tissue Regeneration License Agreement, the
Company’s future commitments include:
•
A one-time
•
An annual minimum non-refundable
•
Low single digit royalties on net sales.
Tissue Processor Sub-License
In December 2005, the Company entered into an exclusive agreement
to sub-license (“Sub-License Sub-License sub-license Sub-License
The Sub-License
In May 2016, the Original Agreement was amended whereby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In addition to the above, the Company’s future commitments
under the terms of the Original Agreement and Sub-License
•
A minimum non-refundable
•
An additional, non-refundable
•
$10.2 million in potential milestone payments;
and
•
Low single digit royalties on net sales of a licensed
product.
Collagen Supply Agreement
In September 2015, the Company entered into an agreement with
Collagen Solutions (UK) Limited (the “Supplier”) to
purchase soluble collagen that meets specifications provided by the
Company. The initial term of the agreement is three years and will
automatically renew from year to year thereafter unless otherwise
terminated with at least 180 days’ notice by either party. In
February 2017, the Company entered into an amendment with the
Supplier. Pursuant to the amendment, the Company agreed to pay the
Supplier approximately $0.1 million in exchange for
eliminating the minimum annual order of material and/or services
and any other amounts due Supplier. The payment of
$0.1 million will be made over the 18 months following the
date of the amendment. As of December 31, 2018, the Company
has paid all of the required payments totaling $0.1 million
under the terms of the amendment.</t>
  </si>
  <si>
    <t>Capital Stock</t>
  </si>
  <si>
    <t>Equity [Abstract]</t>
  </si>
  <si>
    <t>6. CAPITAL STOCK
In October 2018, the Company closed an underwritten public offering
of 26,155,000 shares of its common stock and warrants to purchase
up to 19,616,250 shares of common stock, at a combined purchase
price of $0.65 per share of common stock and accompanying warrant.
The gross proceeds to the Company from this offering were
$17.0 million, before deducting underwriting discounts and
commissions, and offering expenses payable by the Company. The
warrants were exercisable immediately upon issuance at a price of
$0.70 per share of common stock and have a term of five years
commencing on the date of issuance. The exercise price of the
warrants was subject to adjustment upon the occurrence of specific
events, including stock dividends, stock splits, combinations and
reclassifications of the Company’s Common Stock. In the event
of certain fundamental transactions of the Company, a warrant
holder may have demanded redemption of its warrant for cash in
accordance with a Black-Scholes option pricing model. A fundamental
transaction was defined as a merger, sale of assets, sale of the
Company, recapitalization of stock and a sale of stock whereby any
owner after the transaction would own greater than 50% of the
outstanding common stock in the Company. The Company determined the
warrants were classified as a liability on the consolidated balance
sheet because of the provision whereby in a fundamental transaction
(as described above), the holder could have elected to receive
either the amount they were entitled to on an as-if-exercised
In three months ended March 31, 2019, the Company reduced the
exercise price of the warrants issued in 2018 from $0.70 to $0.01
per share (the “2018 Reduced Exercise Price”) and all
of the holders of these warrants (the “Participating 2018
Holders”) entered into a Warrant Exercise Agreement (the
“2018 Exercise Agreement”) pursuant to which, in
consideration for the 2018 Reduced Exercise Price, the
Participating 2018 Holders agreed to exercise the warrants held by
such Participating 2018 Holders in full at the 2018 Reduced
Exercise Price for cash. In connection with the exercise of the
warrants by the Participating 2018 Holders, the Company received
aggregate gross proceeds of approximately $0.2 million.
In March 2018, the Company entered into an equity distribution
agreement (“ATM Agreement”) with Canaccord Genuity Inc.
(“Canaccord”), pursuant to which the Company may, from
time to time, sell shares of its common stock having an aggregate
offering price of up to up to $10.0 million (the
“Shares”) through Canaccord, as sales agent. The Shares
will be offered and sold by the Company pursuant to its previously
filed and currently effective Registration Statement on Form
S-3 No. 333-216741)
In January 2018, the Company completed an underwritten registered
direct offering of 2,691,494 shares of common stock at a price of
$2.35 per share. The total net proceeds of the offering were
$5.7 million after deducting underwriter’s discounts and
commissions, and expenses related to the offering.
In September 2016, the Company closed the private placement
contemplated by the securities purchase agreement (the
“Purchase Agreement”), dated September 15, 2016,
between the Company and certain institutional and accredited
investors in which the Company received gross proceeds of
$30.0 million (the “Private Placement”). The net
proceeds after deducting placement agent fees and other
transaction-related expenses was $27.6 million. At the
closing, the Company issued 2,596,059 shares of the Company’s
common stock at a per share price of $2.25 and 24,158.8693 shares
of the Company’s newly-created Series A Convertible Preferred
Stock (“Series A Preferred Stock”), which are
convertible into approximately 10,737,275 shares of common stock.
As of March 31, 2019, there were 400.4910 shares of Series A
Preferred Stock outstanding, which remain convertible into 177,996
shares of the Company’s common stock. As part of the Private
Placement, the investors received warrants to purchase up to
13,333,334 shares of the Company’s common stock at an
exercise price of $2.25 per share. The placement agent for the
Private Placement, H.C. Wainwright &amp; Co. LLC
(“HCW”), and certain of its affiliates were also
granted warrants to purchase 133,333 shares of the Company’s
common stock at an exercise price of $2.25 per share in exchange
for the services provided by HCW. The placement agent warrants were
considered a financing cost of the Company and included in warrant
expense within the consolidated statements of operations.
The warrants include a cashless-exercise feature that may be
exercised solely in the event there is no effective registration
statement, or no current prospectus available for, the resale of
the shares of common stock underlying the warrants as of the
six-month as-if-exercised
Concurrent with the closing of the Private Placement, the
Company’s Certificate of Incorporation was amended by the
filing of a Certificate of Designation to create the Series A
Preferred Stock. The Series A Preferred Stock has a par value of
$0.01 and each share is convertible into 444.44 shares of common
stock, at a conversion price of $2.25 per share, at the option of
the holder. The Series A Preferred Stock has no voting rights and
is only entitled to dividends as declared on an as-converted as-converted
As part of the Private Placement, affiliates of certain members of
the Company’s Board of Directors purchased an aggregate of
283,046 shares of common stock, an aggregate of 2,563.1439 shares
of Series A Preferred Stock and received warrants to purchase up to
1,422,221 shares of common stock at an exercise price of $2.25 per
share in the Private Placement. These amounts are included in the
amounts noted above.
In the three months ended March 31, 2019, the Company and
certain holders of the warrants issued in 2016 (the
“Participating 2016 Holders”) entered into a Warrant
Amendment and Exercise Agreement (the “2016 Exercise
Agreement”) pursuant to which the Company agreed to reduce
the exercise price of the warrants held by such Participating 2016
Holders from $2.25 to $0.01 per share (the “2016 Reduced
Exercise Price”) in consideration for the exercise of the
warrants held by such Participating 2016 Holders in full at the
2016 Reduced Exercise Price for cash. In connection with the
exercise of the warrants by the Participating 2016 Holders, the
Company received aggregate gross proceeds of approximately
$0.1 million. After the full exercise of the warrants held by
the Participating 2016 Holders, warrants issued in 2016 to purchase
approximately 508,714 shares of the Company’s Common Stock
are outstanding.</t>
  </si>
  <si>
    <t>8.
CAPITAL STOCK.
In October 2018, the Company closed a underwritten public offering
of 26,155,000 shares of its common stock and warrants to purchase
up to 19,616,250 shares of common stock, at a combined purchase
price of $0.65 per share of common stock and accompanying
warrant. The gross proceeds to Histogenics from this
offering were $17.0 million, before deducting underwriting
discounts and commissions, and offering expenses payable by the
Company. The warrants are exercisable immediately upon
issuance at a price of $0.70 per share of common stock
and have a term of five years commencing on the date of
issuance. The exercise price of the Warrants is subject to
adjustment upon the occurrence of specific events, including stock
dividends, stock splits, combinations and reclassifications of the
Company’s Common Stock. In the event of certain fundamental
transactions of the Company, a warrant holder may demand redemption
of its warrant for cash in accordance with a Black-Scholes option
pricing model. A fundamental transaction is defined as a merger,
sale of assets, sale of the Company, recapitalization of stock and
a sale of stock whereby any owner after the transaction would own
greater than 50% of the outstanding common stock in the Company.
The Company determined the warrants are classified as a liability
on the consolidated balance sheet because of the provision whereby
in a fundamental transaction (as described above), the holder can
elect to receive either the amount they are entitled to on an
as-if-exercised
In March 2018, the Company entered into an equity distribution
agreement (“the Equity Distribution Agreement”) with
Canaccord Genuity Inc. (“Canaccord”), pursuant to which
the Company may, from time to time, sell shares of its common stock
having an aggregate offering price of up to $10.0 million (the
“Shares”) through Canaccord, as sales agent. During the
year ended December 31, 2018, the Company sold an aggregate of
6,633,903 shares of common stock and received $4.5 million
after deducting commissions related to the Equity Distribution
Agreement and other offering costs.
In January 2018, the Company closed a registered direct offering
where the Company issued 2,691,494 shares ofcommon stock at a price
of $2.35 per share. The underwriter option to purchase additional
shares of 351,064 were fully exercised. The total net proceeds of
the offering were approximately $5.9 million after deducting
underwriting discounts and commissions.
In September 2016, the Company closed the private placement
contemplated by the securities purchase agreement (the
“Purchase Agreement”), dated September 15, 2016,
between the Company and certain institutional and accredited
investors in which the Company received gross proceeds of
$30.0 million (the “Private Placement”). The net
proceeds after deducting placement agent fees and other
transaction-related expenses was $27.6 million. At the
closing, the Company issued 2,596,059 shares of the Company’s
common stock at a per share price of $2.25 and 24,158.8693 shares
of the Company’s newly-created Series A Convertible Preferred
Stock (“Series A Preferred Stock”), which are
convertible into approximately 10,737,275 shares of common stock.
As of December 31, 2018, there were 400.4910 shares of Series
A Preferred Stock outstanding, which remain convertible into
177,996 shares of the Company’s common stock. As part of the
Private Placement, the investors received warrants to purchase up
to 13,333,334 shares of the Company’s common stock at an
exercise price of $2.25 per share. The placement agent for the
Private Placement, H.C. Wainwright &amp; Co. LLC
(“HCW”), and certain of its affiliates were also
granted warrants to purchase 133,333 shares of the Company’s
common stock at an exercise price of $2.25 per share in exchange
for the services provided by HCW. The placement agent warrants were
considered a financing cost of the Company and included in warrant
expense within the consolidated statements of operations.
The warrants include a cashless-exercise feature that may be
exercised solely in the event there is no effective registration
statement, or no current prospectus available for, the resale of
the shares of common stock underlying the warrants as of the
six-month as-if-exercised
Concurrent with the closing of the Private Placement, the
Company’s Certificate of Incorporation was amended by
the filing of a Certificate of Designation to create the Series A
Preferred Stock. The Series A Preferred Stock has a par value
of $0.01 and each share is convertible into 444.44 shares of common
stock, at a conversion price of $2.25 per share, at the option of
the holder. The Series A Preferred Stock has no voting rights
and is only entitled to dividends as declared on an as-converted as-converted
As part of the Private Placement, affiliates of certain members of
the Company’s Board of Directors purchased an aggregate of
283,046 shares of common stock, an aggregate of 2,563.1439 shares
of Series A Preferred Stock and received warrants to purchase up to
1,422,221 shares of common stock at an exercise price of $2.25 per
share in the Private Placement. These amounts are included in
the amounts noted above.
Common Stock -100,000,000
The holders of shares of common stock are entitled to one vote per
share. The holders of shares of common stock are not entitled to
receive dividends, unless declared by the Company’s board of
directors out of legally available funds, if ever.
Reserved for future issuance
The Company has reserved for future issuance the following number
of shares of common stock:
As of December 31,
2018 2017
Options to purchase common stock 3,339,471 2,158,348
Common stock warrants 33,145,228 13,633,070
Total 36,484,699 15,791,418
Preferred Stock -30,000
Series A Convertible Preferred Stock
On September 29, 2016, the Company issued 24,158.8693 shares
of newly-created Series A Convertible Preferred Stock, which were
convertible into approximately 10,737,275 shares of common stock at
an initial conversion price of $2.25. The Series A Preferred Stock
has a par value of $0.01 and each share is convertible into 444.44
shares of common stock at the option of the holder. The holders of
Series A Preferred Stock have no voting rights, share in both
income and losses and are only entitled to dividends as declared on
an as-converted as-converted</t>
  </si>
  <si>
    <t>Warrants</t>
  </si>
  <si>
    <t>Warrants and Rights Note Disclosure [Abstract]</t>
  </si>
  <si>
    <t xml:space="preserve">7. WARRANTS
The Company has warrants to purchase its common stock outstanding
as of March 31, 2019, as follows:
Issued Classification Warrants Exercise Expiration
September 2016 Liability 508,714 $ 2.25 November 2021
March 2015 Equity 3,699 9.75 March 2025
July 2014 Equity 6,566 7.99 July 2024
July 2012 Equity 52,046 0.01 July 2022 </t>
  </si>
  <si>
    <t>9.
WARRANTS
Issued Classification Warrants Outstanding Exercise Price Expiration
October 2018 Liability 19,616,250 $ 0.70 October 2028
September 2016 Liability 13,466,667 2.25 November 2022
March 2015 Equity 3,699 9.75 March 2025
July 2014 Equity 6,566 7.99 July 2024
July 2012 Equity 52,046 0.01 July 2022
In the first quarter of 2019 the Company reduced the exercise price
for all but 508,714 of the warrants issued in September 2016 and
all of the warrants issued in October 2018. Refer to Note 15,
Subsequent Events</t>
  </si>
  <si>
    <t>Equipment Loan Payable</t>
  </si>
  <si>
    <t>Debt Disclosure [Abstract]</t>
  </si>
  <si>
    <t>10.
EQUIPMENT LOAN PAYABLE
As of December 31, 2018 and 2017, the Company had the
following outstanding borrowing obligations:
December 31, December 31,
(in thousands)
Silicon Valley Bank Equipment Loan Payable $
— $ 178
Less: current portion
— (178 )
Long-term debt, net $
— $
—
In July 2014, the Company entered into a loan and security
agreement with Silicon Valley Bank, which provided for a line of
credit to finance certain equipment purchases up to an aggregate of
$1.8 million through March 31, 2015. The line has been
fully drawn and is payable in 36 monthly installments of principal
and interest, with an annual interest rate of 2.75% plus the
greater of 3.25% or the prime rate in effect at the time of each
draw, as published in the Wall Street Journal. The outstanding
balance on the line of credit is secured by a first priority lien
over all equipment purchased using the line of credit.
In accordance with the terms of the equipment line of credit, the
Company issued a warrant to Silicon Valley Bank in July 2014 to
purchase 6,566 shares of our common stock at an exercise price per
share of $7.99.
The equipment line of credit includes customary operating but
non-financial</t>
  </si>
  <si>
    <t>Stock-Based Compensation</t>
  </si>
  <si>
    <t>Disclosure of Compensation Related Costs, Share-based Payments [Abstract]</t>
  </si>
  <si>
    <t xml:space="preserve">8. STOCK-BASED COMPENSATION
Stock option activity under the Company’s 2012 Equity
Incentive Plan (the “2012 Plan”) and 2013 Equity
Incentive Plan (the “2013 Plan”) for the three months
ended March 31, 2019 is summarized as follows:
Number of Options Weighted- Average Exercise Price Weighted- Average Remaining Contractual Term (in years) Aggregate Intrinsic Value (in thousands)
Outstanding at December 31, 2018 3,339,471 $ 1.03 8.1 $
—
Cancelled (1,536,304 ) 0.57
—
—
Outstanding at March 31, 2019 1,803,167 $ 1.03 7.2 $
—
Vested and expected to vest at March 31, 2019 1,766,323 $ 1.41 7.2 $
—
Exercisable at March 31, 2019 1,723,797 $ 1.37 7.1 $
—
As of March 31, 2019, the weighted average grant date fair
value of vested options and options outstanding was $1.82.
Stock-Based Compensation Expense
The Company did not grant any stock options to employees during the
three ended March 31, 2019 but did grant stock options to
employees during the three months ended March 31, 2018. The
Company estimates the fair value of stock options as of the date of
grant using the Black-Scholes option pricing model and restricted
stock based on the stock price, with the exception of those stock
options that included a market condition. The Company estimates the
fair value of stock options that include a market condition using a
Monte-Carlo model. Stock options and restricted stock issued to
non-board non-employees
Stock-based compensation expense amounted to $0.1 million and
$0.4 million for the three months ended March 31, 2019
and 2018, respectively.
The allocation of stock-based compensation for all options granted
and restricted stock awards is as follows:
Three Months Ended March 31,
2019
2018
(in
thousands)
Research and development $ (38 ) $ 96
General and administrative 145 307
Total stock-based compensation expense $ 107 $ 403
The weighted-average assumptions used in the Black-Scholes option
pricing model to determine the fair value of the employee stock
option grants and non-employee
Three Months Ended March 31, 2018
Employees Non-employees
Risk-free interest rate 2.70 % 1.97 %
Expected volatility 88.2 % 74.0 %
Expected term (in years) 6.08 6.08
Expected dividend yield 0.0 % 0.0 % </t>
  </si>
  <si>
    <t>11.
STOCK-BASED COMPENSATION
Restricted Stock Awards and Stock Options
The Company adopted the 2012 Equity Incentive Plan, as amended
(“2012 Plan”) in July 2012 pursuant to which 609,389
shares of common stock were authorized for issuance to employees,
officers, directors, consultants and advisors of the Company as of
December 31, 2014. Upon the closing of the IPO on
December 3, 2014, no further grants were made under the 2012
Plan as the 2013 Equity Incentive Plan (“2013 Plan”)
replaced the 2012 Plan on this date. The 2012 Plan provided for the
grant of incentive stock options, non-statutory
In determining the exercise prices for options granted, the board
of directors considered the fair value of the common stock as of
the measurement date. The fair value of the common stock was
determined by the board of directors based on a variety of
different factors, including valuations prepared by third party
valuation specialists, the Company’s financial position, the
status of development efforts within the Company, the composition
and ability of the current scientific and management teams, the
current climate in the marketplace, the illiquid nature of the
Company’s common stock, any arm’s length sale of the
Company’s preferred stock, the effect of the rights and
preferences of the preferred stockholders, and the prospects of a
liquidity event, among others.
2013 Equity Incentive Plan
The Company’s board of directors adopted the 2013 Plan in
November 2013 which the stockholders approved in October 2014. The
2013 Plan provides for the grant of incentive stock options,
non-statutory
2013 Employee Stock Purchase Plan
The Company’s board of directors adopted the 2013 Employee
Stock Purchase Plan (“2013 ESPP”) in November 2013
which the stockholders approved in October 2014. The 2013 ESPP
became effective upon the closing of the IPO on December 3,
2014. The Company’s 2013 ESPP qualifies under
Section 423 of the Internal Revenue Code of 1986, as amended
(the “Code”). Under the 2013 ESPP, 103,665 shares of
the Company’s common stock are authorized for issuance to
eligible employees. The number of shares reserved for issuance
under the 2013 ESPP is automatically increased on the first
business day of each of the Company’s fiscal years,
commencing in 2015, by a number equal to the lowest of
(a) 51,832 shares of common stock, (b) 1% of the shares of
common stock outstanding on the last business day of the prior
fiscal year; or (c) the number of shares determined by the
Company’s Board of Directors. Accordingly, the number of
authorized shares of the Company’s common stock authorized
for issuance to eligible employees under the 2013 ESPP was
increased by 206,476 shares on January 1, 2017 and an
additional 51,832 shares on January 1, 2018. The number of
shares reserved under the 2013 ESPP will automatically be adjusted
in the event of a stock split, stock dividend or a reverse stock
split (including an adjustment to the per-purchase
Stock option activity under the 2012 and 2013 plans is summarized
as follows:
Number of Options Weighted- Average Exercise Price Weighted- Average Remaining Contractual Term (in years) Aggregate Intrinsic Value (in thousands)
Outstanding at December 31, 2017 2,158,348 $ 4.40 8.1 $ 436
Granted 4,311,090 1.21
Exercised (919 ) 2.56
Cancelled (3,129,048 ) 3.60
Outstanding at December 31, 2018 3,339,471 $ 1.03 8.1 $
—
Vested and expected to vest at December 31, 2018 3,314,542 $ 1.03 8.1 $
—
Exercisable at December 31, 2018 1,603,725 $ 1.37 7.1 $
—
As of December 31, 2018 and 2017, the unrecognized
compensation cost related to outstanding options was
$2.3 million and $1.4. million, respectively, and is expected
to be recognized as expense over approximately 2.50 years and 1.70
years, respectively. The intrinsic value of options exercised
during the years ended December 31, 2018 and 2017 was $0 and
$8 thousand, respectively.
As of December 31, 2018, the weighted average grant date fair
value of vested options was $0.76 and the weighted average grant
date fair value of options outstanding was $0.52.
Additional information about the Company’s stock option
activity is as follows:
Year Ended December 31,
2018
2017
Weighted-average grant date fair value per share of employee option
grants within the year $ 0.59 $ 1.02
Cash received upon exercise of options 2 6
As of December 31, 2016, the unrecognized compensation cost
related to restricted stock awards was $1 thousand which was
recognized as expense during the year ended December 31,
2017.
Stock-Based Compensation Expense
The Company granted stock options to employees for the years ended
December 31, 2018 and 2017. The Company estimates the fair
value of stock options as of the date of grant using the
Black-Scholes option pricing model and restricted stock based on
the fair value of the award. Stock options and restricted stock
issued to non-board non-employees
For all periods from inception to date, stock-based compensation
for all options granted and restricted stock awards are classified
as research and development expense and general and administrative
expense. Stock compensation expense amounted to approximately
$1.6 million and $1.6 million for the years ended
December 31, 2018 and 2017, respectively.
Stock-based compensation is as follows:
Year Ended December 31,
2018
2017
(in thousands)
Research and development $ 488 $ 411
General and administrative 1,137 1,162
Total stock-based compensation expense $ 1,625 $ 1,573
The weighted-average assumptions used in the Black-Scholes option
pricing model to determine the fair value of the employee stock
option grants were as follows:
Year Ended December 31,
2018
2017
Risk-free interest rate 2.84 % 2.03 %
Expected volatility 84.4 % 62.9 %
Expected term (in years) 5.31 6.08
Expected dividend yield 0.0 % 0.0 %
The weighted-average assumptions used in the Black-Scholes option
pricing model to determine the fair value of the non-employee
Year Ended December 31,
2018
2017
Risk-free interest rate 2.57 % 1.29 %
Expected volatility 88.3 % 62.3 %
Expected term (in years) 6.08 6.08
Expected dividend yield 0.0 % 0.0 %
Risk-free Interest Rate
Expected Volatility
Expected Term
Expected Dividend Yield
On October 1, 2018, the Compensation Committee of the Board of
Directors approved a repricing (the “Repricing”) of
3,807,779 stock options (the “Options”) granted prior
to September 1, 2018 pursuant to our 2013 Equity Incentive
Plan and our 2012 Equity Incentive Plan to executive officers,
employees and consultants of the Company. The Options had exercise
prices between $0.75628 and $9.97 per share, which were reduced to
$0.568 per share (the closing price of the Company’s common
stock on The Nasdaq Capital Market on October 1, 2018). The
number of shares, vesting schedules and expiration period of the
Options were not altered. The impact to the Company’s
financial statements in 2018 was immaterial.</t>
  </si>
  <si>
    <t>Income Taxes</t>
  </si>
  <si>
    <t>Income Tax Disclosure [Abstract]</t>
  </si>
  <si>
    <t>9.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recorded no income tax expense or benefit during the three
months ended March 31, 2019 and 2018, due to a full valuation
allowance recognized against its deferred tax assets.
TAX REFORM
On December 22, 2017, the Tax Cuts and Jobs Act (the
“TCJA”) was signed into United States law. The TCJA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tax rate
change resulted in (i) a reduction in the gross amount of the
Company’s deferred tax assets recorded as of
December 31, 2017, without an impact on the net amount of its
deferred tax assets, which are recorded with a full valuation
allowance, and (ii) no income tax expense or benefit being
recognized as of the enactment date of the TCJA.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t>
  </si>
  <si>
    <t>12.
INCOME TAXES
For the years ended December 31, 2018 and 2017, the Company
did not record a current or deferred income tax expense or benefit
due to current and historical losses incurred by the Company.
The components of loss before income taxes were as follows:
As of December 31,
2018 2017
(in thousands)
U.S. $ (8,503 ) $ (26,275 )
Foreign (140 ) (140 )
Total $ (8,643 ) $ (26,415 )
A reconciliation of income tax expense (benefit) computed at the
statutory federal income tax rate to income taxes as reflected in
the financial statements is as follows:
As of December 31,
2018
2017
Federal income tax (benefit) at statutory rate 21.1 % 33.7 %
(Increase) decrease income tax benefit resulting from:
State income tax benefit, net of federal benefit 22.5 % 0.0 %
Permanent differences 54.4 % (2.6 )%
Net Operating Loss Limitation 0.0 % 0.0 %
Federal Tax Rate change 0 % (47.2 )%
R&amp;D Credit Limitation 0.9 % 0.0 %
Change in valuation allowance (98.5 )% 14.6 %
Other -0.4 % 1.5 %
Income tax expense (benefit) 0.0 % 0.0 %
Deferred taxes are recognized for temporary differences between the
basis of assets and liabilities for financial statement and income
tax purposes. The significant components of the Company’s
deferred tax assets and liabilities are comprised of the
following:
As of December 31,
2018 2017
(in thousands)
Deferred tax assets:
Net operating loss carryforwards $ 24,941 $ 18,540
Depreciation and amortization 4,878 4,121
Accrued expenses 141 1,484
Capitalized start-up 9,143 7,942
R&amp;D credits 312 243
Other 1,155 808
Deferred tax assets before valuation allowance 40,570 33,138
Valuation allowance (40,570 ) (33,138 )
—
—
Deferred tax liabilities
IPR&amp;D
—
—
Change in accounting method
—
—
Net deferred tax assets $
— $
—
The Company has evaluated the positive and negative evidence
bearing upon the realizability of its deferred tax assets. As of
December 31, 2018 and 2017,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18 and 2017. The valuation allowance decreased
by $7.4 million during the year ended December 31, 2018,
due primarily to net operating losses generated and capitalized
expenses. The valuation allowance decreased $1.0 million
during the year ended December 31, 2017, due primarily to net
operating losses generated, net of the impact of a federal tax rate
change of $11.5 million. In addition, the reduction in net
operating losses were related to Section 382 limits as a
result in a change in ownership.
As of December 31, 2018 and 2017, the Company had U.S. federal
NOL carryforwards of $67 million and $43.9 million
respectively, which may be available to offset future income tax
liabilities and expire at various dates through 2037. As of
December 31, 2018 and 2017, the Company also had U.S. state
NOL carryforwards of $66.9 million and $43.6 million
respectively, which may be available to offset future income tax
liabilities and expire at various dates through 2037. At
December 31, 2018 and 2017, the Company also had $26.2 and
$26.1 respectively, of foreign NOL carryforwards which may be
available to offset future income tax liabilities, which
carryforwards do not expire. Utilization of the NOL and research
and development credit carryforwards may be subject to a
substantial annual limitation due to ownership change limitations
that have occurred or that could occur in the future, as required
by Section 382 and Section 383 of the Code, as well as
similar state and foreign provisions. These ownership changes may
limit the amount of NOL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has completed a study to assess
whether an ownership change has occurred or whether there have been
multiple ownership changes since its formation. The results of this
study indicated that the Company experienced ownership changes as
defined by Section 382 of the Code. The Company has not
recorded NOLs that, as a result of these restrictions, from the
2016 ownership change, will expire unused. Accordingly, the Company
has recorded NOL carryforwards net of these limitations, which are
approximately $52.9 million.
TAX REFORM
On December 22, 2017 the Tax Cuts and Jobs Act (the
“TCJA”) was signed into United States law. The TCJA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tax rate
change resulted in (i) a reduction in the gross amount of the
Company’s deferred tax assets recorded as of
December 31, 2017, without an impact on the net amount of its
deferred tax assets, which are recorded with a full valuation
allowance, and (ii) no income tax expense or benefit being
recognized as of the enactment date of the TCJA.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orresponding change in the valuation
allowance for the year ended December 31, 2017. As a result,
there was no impact to the Company’s consolidated statements
of operations and comprehensive loss as a result of the reduction
in tax rates. The other provisions of the TCJA did not have a
material impact on the Company’s consolidated financial
statements. The Company’s final determination of the TCJA
impact and the remeasurement of its deferred assets and liabilities
was completed prior to the deadline of one year from the enactment
of the TCJA. For the year ended December 31, 2018, there
were no material changes to the analysis originally performed as of
December 31, 2017.
The changes in the Company’s unrecognized tax benefits are
summarized as follows:
As of December 31,
2018
2017
(in thousands)
Unrecognized tax benefit, beginning of year $ 303 $ 562
Increase (decrease) related to current year positions
— (123 )
Federal rate revision
— (136 )
Unrecognized tax benefit, end of year $ 303 $ 303
As of December 31, 2018 and 2017, the total amount of
unrecognized tax benefits was $0.3 million and
$0.3 million, respectively which, if recognized, would
favorably affect the effective income tax rate in future periods.
Note that liabilities for unrecognized tax benefits have been
recorded to the extent that they do not exceed the Company’s
available losses that are not limited as a result of ownership
changes that have occurred under Section 382 of the Code.
Reductions to unrecognized tax benefits for limitations on the
utilization of net operating losses due to ownership changes
occurring during the year has been reflected in the table as
reductions based on tax positions related to the current year. The
Company accrues interest and penalties related to unrecognized tax
benefits as a component of its provision for income taxes. No
accrued interest and penalties related to the Company’s
unrecognized tax benefits has been accrued as of December 31,
2018 and 2017. The Company believes that it is reasonably possible
that none of its unrecognized tax benefits, may be recognized at
the end of 2018. The Company or one of its subsidiaries files
income tax returns in the United States and various states and
Israel. The Company is subject to U.S. federal, state and local
income tax examinations by tax authorities for years 2001 through
present. Carryforward attributes that were generated in earlier
periods remain subject to examination to the extent the year in
which they were used or will be used remains open for examination.
The tax years which remain subject to examination by tax
authorities in Israel, as of December 31, 2018, include years
2014 through the present.</t>
  </si>
  <si>
    <t>Employee Benefits</t>
  </si>
  <si>
    <t>Retirement Benefits [Abstract]</t>
  </si>
  <si>
    <t>13.
EMPLOYEE BENEFITS
The Company has a defined contribution 401(k) plan for employees
who are at least 21 years of age. Employees are eligible to
participate in the plan beginning on the first day of the calendar
quarter following their date of hire. Under the terms of the plan,
employees may make voluntary contributions as a percent of
compensation. No matching contributions have been made by the
Company since the adoption of the 401(k) plan.</t>
  </si>
  <si>
    <t>Related Parties</t>
  </si>
  <si>
    <t>Related Party Transactions [Abstract]</t>
  </si>
  <si>
    <t>10. RELATED PARTIES
Purpose, Co.
In June 2012, the Company entered into an agreement with Purpose to
amend its previous agreements. In the previous agreements, Purpose
granted the Company a perpetual license to its patents related to
its exogenous tissue processor which is used in the development of
the Company’s products. In exchange, the Company granted
Purpose a perpetual license to all of the Company’s
biotechnology and biomaterial for use in Japan. The agreement
provided for Purpose to manufacture and sell machinery to the
Company for cost until the Company’s products become
commercially viable. The Company also agreed to pay royalties on
any third-party revenue generated using Purpose’s licensed
technology.
Under the June 2012 amendment, the Company received exclusive
rights to all of Purpose’s technology related to the
exogenous tissue processor, continued supply of exogenous tissue
processors during the Company’s clinical trials, and rights
to manufacture the exogenous tissue processors at any location the
Company chooses. In exchange for such consideration, the Company
named Purpose the sole manufacturer of equipment and also clarified
the geographic territories of the exclusive license that Purpose
was granted for use of the Company’s technology. In addition,
the Company agreed to reimburse Purpose for $0.3 million of
development costs on a next generation tissue processer. Refer to
the discussion under Note 5, Commitments and
Contingencies—License Agreements —Tissue Processor
Sub-License
In May 2016,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The Company paid Purpose $0.1 million in each of the three
months ended March 31, 2019 and 2018.</t>
  </si>
  <si>
    <t>14.
RELATED PARTIES
Purpose, Co.
In June 2012, the Company entered into an agreement with Purpose,
Co. to amend its previous agreements. In the previous agreements,
Purpose, Co. granted the Company a perpetual license to its patents
related to its exogenous tissue processor which is used in the
development of the Company’s products. In exchange, the
Company granted Purpose, Co. a perpetual license to all of the
Company’s biotechnology and biomaterial for use in Japan. The
agreement provides for Purpose, Co. to manufacture and sell
machinery to the Company for cost until the Company’s
products become commercially viable. The Company has also agreed to
pay royalties on any third-party revenue generated using Purpose,
Co.’s licensed technology.
Under the June 2012 amendment, the Company received exclusive
rights to all of Purpose, Co.’s technology related to the
exogenous tissue processor, continued supply of exogenous tissue
processors during the Company’s clinical trials, and rights
to manufacture the exogenous tissue processors at any location the
Company chooses. In exchange for such consideration, the Company
named Purpose, Co. the sole manufacturer of equipment and also
clarified the geographic territories of the exclusive license that
Purpose Co. was granted for use of the Company’s technology.
Also, the Company agreed to reimburse Purpose, Co. for
$0.3 million of development costs on a next generation tissue
processer. Refer to the discussion under Note 7, Tissue
Processor Sub-License
In May 2016, the Company acquired the development and
commercialization rights to NeoCart for the Japanese market from
Purpose, Co.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The amounts that have been paid to Purpose, Co. under this
agreement were $0.1 and $0.1 million for the years ended
December 31, 2018 and 2017, respectively.
Board of Director Affiliates
Affiliates of certain members of the Company’s Board of
Directors participated in the Private Placement as described in
Note 8.</t>
  </si>
  <si>
    <t>Subsequent Events</t>
  </si>
  <si>
    <t>Subsequent Events [Abstract]</t>
  </si>
  <si>
    <t>12. SUBSEQUENT EVENTS
On April 8, 2019, the Company and Ocugen announced entering
into the Merger Agreement. Upon the terms and subject to the
satisfaction of the conditions described in the Merger Agreement,
including approval of the transaction by the Company’s
stockholders and Ocugen’s stockholders, a wholly-owned
subsidiary of the Company will be merged with and into Ocugen, with
Ocugen surviving the Merger as a wholly-owned subsidiary of the
Company. The proposed Merger is structured as a stock-for-stock
On April 30, 2019, the Company terminated its property lease
in Waltham, Massachusetts and made a payment of $1.3 million
to the landlord in connection with the termination. The Company
expects to record a $0.5 million loss in connection with the
settlement of the lease obligations in the second quarter of
2019.
On May 8, 2019, the Company entered into an agreement with the
landlord to terminate its property lease Lexington, Massachusetts
effective as of June 30, 2019. In connection with the
termination of this lease, the Company paid the landlord
$0.3 million and agreed that the landlord shall retain the
full amount of the security deposit of $0.1 million. In the
event these premises are leased to a new tenant prior to
June 30, 2019, the Company’s obligation to pay base
rent, operating expenses and any other obligations due under the
lease shall terminate as of the commencement of such new lease and
such date shall be deemed to be the termination date.
On May 8, 2019, the Company entered into an asset purchase
agreement with Medavate Corp., a Colorado corporation (the
“Asset Purchase Agreement”), pursuant to which the
Company has agreed to sell substantially all of its assets relating
to its NeoCart program, including, without limitation, intellectual
property, business and license agreements and clinical trial data
(the “Assets”) in return for a cash payment of
$6.5 million. The closing of the sale of the Assets is subject
to and conditioned upon the consummation of the planned merger with
Ocugen following a vote of the Company’s stockholders
approving such transaction as contemplated by the Merger Agreement
made and entered as of April 5, 2019, by and among the
Company, Restore Merger Sub, Inc. and Ocugen, Inc.</t>
  </si>
  <si>
    <t>15.
SUBSEQUENT EVENTS
Restructuring— one-time
Additional Restructuring one-time
Warrant Amendments
Also in the first quarter of 2019, the Company reduced the exercise
price of the warrants issued in 2018 from $0.70 to $0.01 per share
(the “2018 Reduced Exercise Price”) and all of the
holders of these warrants (the “Participating 2018
Holders”) entered into a Warrant Exercise Agreement (the
“2018 Exercise Agreement”) pursuant to which in
consideration for the 2018 Reduced Exercise Price, the
Participating 2018 Holders agreed to exercise the warrants held by
such Participating 2018 Holders in full at the 2018 Reduced
Exercise Price for cash. In connection with the exercise of the
warrants by the Participating 2018 Holders, the Company received
aggregate gross proceeds of approximately $0.2 million.</t>
  </si>
  <si>
    <t>Restructuring and Related Activities [Abstract]</t>
  </si>
  <si>
    <t>11. RESTRUCTURING
In connection with the aforementioned restructuring plans
implemented in January 2019 and March 2019, the Company severed
substantially all of its employees before March 31, 2019. The
Company incurred a restructuring charge of approximately
$2.8 million, of which $0.1 million remains unpaid at
March 31, 2019. The restructuring charges were comprised
solely of employee severance packages which included salary,
healthcare benefits and guaranteed bonuses.</t>
  </si>
  <si>
    <t>Nature of Business (Policies)</t>
  </si>
  <si>
    <t>Basis of Accounting</t>
  </si>
  <si>
    <t>Basis of Accounting
The consolidated financial statements are unaudited and have been
prepared in conformity with accounting principles generally
accepted in the United States of America (“GAAP”).
However, they do not include all of the information and footnotes
required by GAAP for complete financial statements. These interim
consolidated financial statements, in the opinion of the
Company’s management, reflect all normal recurring
adjustments necessary for a fair presentation of the
Company’s financial position and results of operations for
the interim periods ended March 31, 2019 and 2018.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8, and the notes thereto, which are
included in the Company’s Annual Report on Form 10-K,
The consolidated financial statements include the accounts of the
Company and its wholly-owned subsidiaries, ProChon and Histogenics
Securities Corporation. All significant intercompany accounts and
transactions are eliminated in consolidation.</t>
  </si>
  <si>
    <t>Basis of Accounting
The consolidated financial statements are prepared in conformity
with accounting principles generally accepted in the United States
of America (“U.S. GAAP”). The consolidated financial
statements include the accounts of Histogenics Corporation and its
wholly-owned subsidiaries, ProChon and Histogenics Securities
Corporation. All significant intercompany accounts and transactions
are eliminated in consolidation.</t>
  </si>
  <si>
    <t>Use of Estimates</t>
  </si>
  <si>
    <t>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warrant liability, recoverability of
deferred tax assets, estimated useful lives of fixed assets. The
Company bases estimates and assumptions on historical experience
when available and on various factors that it believes to be
reasonable under the circumstances. The Company evaluates its
estimates and assumptions on an ongoing basis. The Company recorded
in 2018 a loss on impairment of fixed assets. See Note 5 Property
and Equipment. The Company’s actual results may differ from
these estimates under different assumptions or conditions.</t>
  </si>
  <si>
    <t>Foreign Currency Translation</t>
  </si>
  <si>
    <t>Foreign Currency Translation
The Company’s consolidated financial statements are prepared
in U.S. dollars. The Company’s foreign subsidiary uses the
U.S. dollar as its functional and reporting currency, as management
determined that the U.S. dollar is the primary currency of the
economic environment in which the subsidiary operates. When
transactions are required to be paid in the local currency of the
foreign subsidiary, any resulting foreign currency transaction gain
or loss is recorded as a component of “Other income
(expense), net” in the consolidated statements of
operations.</t>
  </si>
  <si>
    <t>Segment and Geographic Information</t>
  </si>
  <si>
    <t>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operates in two geographic regions: the United States
(Massachusetts) and Israel (Tel Aviv) and views its operations as
two operating segments: Histogenics Corporation (United States) and
ProChon (Israel) as the CODM reviews separate discrete financial
information in making decisions regarding resource allocations and
assessing performance. Operating segments that have similar
economic characteristics can be aggregated. As the nature of the
products, customers, and methods to distribute products are the
same and the nature of the regulatory environment, the production
processes and historical and estimated future margins are similar,
the two operating segments have been aggregated into one reporting
segment as they have similar economic characteristics.</t>
  </si>
  <si>
    <t>Fair Value Measurements</t>
  </si>
  <si>
    <t>Fair Value Measurements
The carrying amounts reported in the Company’s consolidated
financial statements for cash and cash equivalents, accounts
payable,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Additionally, from time to time, the Company may be required to
record at fair value other assets on a nonrecurring basis, such as
assets held for sale and certain other assets. These nonrecurring
fair value adjustments typically involve the application of
lower-of-cost-or-market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Level 2
Level 3 non-transferability,
An adjustment to the pricing method used within either Level 1
or Level 2 inputs could generate a fair value measurement that
effectively falls in a lower level in the hierarchy. The Company
had no material re-measurements
The fair value of the warrants issued in connection with the
September 2016 private placement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The fair value of the warrants
issued in connection with the October 2018 underwritten public
offering was determined using the Black Scholes model. See Note 6,
Capital Stock, for further discussion of the private placement and
underwritten public offering.
The Company’s financial instruments as of March 31, 2019
and December 31, 2018 consisted primarily of cash and cash
equivalents and warrant liability. As of March 31, 2019, and
December 31, 2018, the Company’s financial assets
recognized at fair value consisted of the following:
Description Total Quoted prices in active markets (Level 1) Significant other observable inputs (Level 2) Significant unobservable inputs (Level 3)
(in
thousands)
March 31, 2019
Assets:
Cash Equivalents
Money market funds $ 4,747 $ 4,747 $
— $
—
Liabilities:
Warrant liability $ 10 $
— $
— $ 10
December 31, 2018
Assets:
Cash Equivalents
Money market funds $ 9,711 $ 9,711 $
— $
—
Liabilities:
Warrant liability $ 2,512 $
— $
— $ 2,512
The following table provides a reconciliation of all liabilities
measured at fair value using Level 3 significant unobservable
inputs:
March 31, 2019
(in
thousands)
Beginning balance, December 31, 2018 $ 2,512
Exercise of warrants (1,095 )
Change in fair value of warrant liability (1,407 )
Ending balance $ 10</t>
  </si>
  <si>
    <t>Fair Value Measurements
The carrying amounts reported in the Company’s consolidated
financial statements for cash and cash equivalent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Fair value measurements should
be disclosed separately by level within the fair value hierarchy.
For assets and liabilities recorded at fair value, it is the
Company’s policy to maximize the use of observable inputs
(quoted prices in active markets) and minimize the use of
unobservable inputs (Company assumption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valu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its applicability to the Company’s
financial assets, are described below.
Level 1
Level 2
Level 3
Level 3 valuations are for instruments that are not traded in
active markets or are subject to transfer restrictions and may be
adjusted to reflect illiquidity and/or non-transferability,
An adjustment to the pricing method used within either Level 1
or Level 2 inputs could generate a fair value measurement that
effectively falls in a lower level in the hierarchy. The Company
had no assets or liabilities classified as Level 1 or
Level 2 as of December 31, 2018 and 2017 other than the
money market fund described in the “Cash and Cash
Equivalents” section and the asset-backed securities in the
“Marketable securities” section below. There were no
material re-measurements
The fair value of the warrants issued in connection with the
September 2016 private placement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The fair value of the warrants
issued in connection with the October 2018 underwritten public
offering was determined using the Black Scholes model. See Note 8,
Capital Stock, for further discussion of the private placement and
underwritten public offering.
Description Total Quoted prices in active markets (Level 1) Significant other observable inputs (Level 2) Significant unobservable inputs (Level 3)
(in thousands)
December 31, 2018
Assets:
Cash Equivalents
Money market funds 9,711 9,711
—
—
Liabilities:
Warrant liability 2,512
—
— 2,512
December 31, 2017
Assets:
Cash Equivalents
Money market funds 5,547 5,547
—
—
Marketable securities:
Asset-backed securities 900
— 900
—
Liabilities:
Warrant liability 14,679
—
— 14,679
The following table provides a reconciliation of all liabilities
measured at fair value using Level 3 significant unobservable
inputs:
As of December 31,
(in thousands)
Beginning balance, January 1, 2018 $ 14,679
Issuance of warrants 8,434
Change in fair value of warrant liability (20,601 )
Ending balance $ 2,512</t>
  </si>
  <si>
    <t>Cash and Cash Equivalents</t>
  </si>
  <si>
    <t>Cash and Cash Equivalents
The Company considers all highly liquid securities with original
maturities of three months or less from the date of purchase to be
cash equivalents. Cash and cash equivalents are comprised of funds
in money market accounts. In addition, the Company has recorded
restricted cash of $0.1 million as of March 31, 2019 and
December 31, 2018. Restricted cash consists of a security
deposit related to a lease obligation.</t>
  </si>
  <si>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t>
  </si>
  <si>
    <t>Marketable Securities</t>
  </si>
  <si>
    <t>Marketable Securities
The Company classifies marketable securities with a remaining
maturity when purchased of greater than three months as available
for sale. The Company considers all available for sale securities,
including those with maturity dates beyond 12 months, as available
to support current operational liquidity needs and therefore
classifies all securities including those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 of operations and comprehensive loss.
The Company did not hold any available for sale securities prior to
the first quarter of 2017. The amortized cost of available for sale
securities is adjusted for amortization of premiums and accretion
of discounts to maturity. At December 31, 2018, the balance in
the Company’s accumulated other comprehensive loss was
composed solely of activity related to the Company’s
available for sale marketable securities.
The aggregate fair value of available for sale securities held by
the Company for less than twelve months as of December 31,
2017 was $0.9 million which matured in 2018. The Company did
not hold any available for sale securities and there were no sales
of such during the year ended December 31, 2018. The Company
determined that there was no material change in the credit risk of
any of its investments. As a result, the Company determined it did
not hold any investments with any other-than-temporary impairment
as of December 31, 2017. The weighted average maturity of the
Company’s portfolio was less than one month at
December 31, 2017.</t>
  </si>
  <si>
    <t>Concentration of Credit Risk</t>
  </si>
  <si>
    <t>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t>
  </si>
  <si>
    <t>Property and Equipment
Property and equipment are recorded at historical cost. Costs for
capital assets not yet placed into service are capitalized as
construction in progress, and are depreciated in accordance with
the below guidelines once placed into service.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
Upon retirement or sale, the cost of assets disposed and the
related accumulated depreciation are removed from the accounts and
any resulting gain or loss is recorded in the consolidated
statements of operations.</t>
  </si>
  <si>
    <t>Impairment of Long-Lived Assets</t>
  </si>
  <si>
    <t>Impairment of Long-Lived Assets
Long-lived assets consist primarily of property and equipment and
identifiable intangible assets. When impairment indicators exist,
the Company’s management evaluates long-lived assets for
potential impairment. An impairment loss is recorded if and when
events and circumstances indicate that assets might be impaired and
the undiscounted cash flows estimated to be generated by those
assets are less than the carrying amount of those assets. In 2018 a
triggering event caused an impairment of the Company’s
property and equipment. The triggering event related to the
Company’s announcement that the NeoCart program was
discontinued and the subsequent 73% reduction in stock price. An
impairment loss of $4.3 million was recognized in earnings.
See Note 5 Property and Equipment.</t>
  </si>
  <si>
    <t>Restricted Cash</t>
  </si>
  <si>
    <t>Restricted Cash
Restricted cash represents cash held in a depository account at a
financial institution to collateralize a conditional stand-by non-current</t>
  </si>
  <si>
    <t>Deferred Rent</t>
  </si>
  <si>
    <t>Deferred Rent
Deferred rent consists of the difference between cash payments and
the recognition of rent expense on a straight-line basis for the
facilities the Company occupies. The Company’s leases for its
Waltham, Massachusetts and Lexington, Massachusetts facilities
provide for fixed increases in minimum annual rental payments. The
total amount of rental payments due over each lease term is being
charged to rent expense ratably over the life of each lease,
respectively.</t>
  </si>
  <si>
    <t>Financial Instruments Indexed to and Potentially Settled in the Company's Common Stock</t>
  </si>
  <si>
    <t>Financial Instruments Indexed to and Potentially Settled in the
Company’s Common Stock
The Company evaluates all financial instruments issued in
connection with its equity offerings when determining the proper
accounting treatment for such instruments in the Company’s
financial statements. The Company considers a number of generally
accepted accounting principles under U.S. GAAP to determine such
treatment and evaluates the features of the instrument to determine
the appropriate accounting treatment. The Company utilizes the
Probability Weighted Expected Return Method (“PWERM”),
Option Pricing Model (“OM”) or other appropriate
methods to determine the fair value of its derivative financial
instruments, such as the warrant liability. For financial
instruments indexed to and potentially settled in the
Company’s common stock that are determined to be classified
as liabilities on the consolidated balance sheet, changes in fair
value are recorded as a gain or loss in the Company’s
consolidated statement of operations with the corresponding amount
recorded as an adjustment to the liability on its consolidated
balance sheet.</t>
  </si>
  <si>
    <t>Revenue Recognition</t>
  </si>
  <si>
    <t>Revenue Recognition
In May 2014, the Financial Accounting Standards Board (the
“FASB”) issued a new standard related to revenue
recognition, Accounting Standard Update (“ASU”)
No. 2014-09, No. 2015-14,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currently generates revenue primarily through collaborative
research, development and commercialization agreements. The terms
of these agreements may contain multiple promises which may
include: (i) licenses to the Company’s technology;
(ii) services related to the transfer and update of
know-how; non-refund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Collaboration Revenue
While no revenue has been recognized as of March 31, 2018, the
Company has collaboration and license agreements with strategic
partners for the development and commercialization of product
candidates. The collaboration and license agreements are within the
scope of Accounting Standards Codification (ASC 606) Revenue from
Contracts with Customer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non-refundable, up-front non-refundable, up-front
Manufacturing Supply Services: non-refundable, up-front
Milestone Payments: re-evaluates catch-up
Royalties:</t>
  </si>
  <si>
    <t>Revenue Recognition
In May 2014, the Financial Accounting Standards Board (the
“FASB”) issued a new standard related to revenue
recognition, Accounting Standard Update (“ASU”)
No. 2014-09, No. 2015-14,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s revenues are generated primarily through
collaborative research, development and commercialization
agreements. The terms of these agreements may contain multiple
promises which may include: (i) licenses to the
Company’s technology; (ii) services related to the
transfer and update of know-how; non-refund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Collaboration Revenue
While no revenue has been recognized as of December 31, 2018,
the Company has collaboration and license agreements with strategic
partners for the development and commercialization of product
candidates. The collaboration and license agreements are within the
scope of Accounting Standards Codification (ASC 606) Revenue from
Contracts with Customer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non-refundable, up-front non-refundable, up-front
Manufacturing Supply Services: non-refundable, up-front
Milestone Payments: re-evaluates catch-up
Royalties:</t>
  </si>
  <si>
    <t>License and Collaboration Arrangements</t>
  </si>
  <si>
    <t>License and Collaboration Arrangements
MEDINET Co., Ltd.
In December 2017, the Company entered into a License and
Commercialization Agreement (the “License Agreement”)
with MEDINET Co., Ltd. (“MEDINET”) to grant MEDINET a
license under certain patents, patent applications, know-how, non-human
In exchange for the license, MEDINET agreed to pay the Company an
upfront cash payment of $10.0 million which the Company
received in January 2018. As of March 31, 2019, the contract
with MEDINET was wholly unperformed and all revenue under the
License Agreement has been deferred and has not been recognized. As
of March 31, 2019, the aggregate amount of the transaction
price allocated to remaining performance obligations was
$10.0 million. Because the License Agreement was not
terminated as of March 31, 2019, the authoritative accounting
literature requires that the $10.0 million of deferred revenue
remain a liability on the Company’s balance sheet. The
Company anticipates that MEDINET will terminate the License
Agreement in 2019 resulting in the recognition of the
$10 million of deferred revenue in the period of
termination.
MEDINET also agreed to pay the Company tiered royalties, at
percentages ranging from the low single digits to low double
digits, of net sales of MEDINET products governed by the License
Agreement. Over the life of the License Agreement, the Company is
eligible to receive up to ¥330 million ($2.9 million
as of March 31, 2019) in development milestone payments,
$1.0 million and ¥720 million ($7.4 million as
of March 31, 2019) in regulatory payments and up to an
aggregate of ¥7,300 million ($64.1 million as of
March 31, 2019) for the achievement of certain commercial
milestones related to the sales of MEDINET products governed by the
License Agreement.
As a condition of the License Agreement, the Company agreed to
supply NeoCart for MEDINET’s planned Phase 3 clinical trial
in Japan. The Company assessed its promised goods and services
under the License Agreement to determine if they are distinct. Due
to the unique nature of the clinical manufacturing services to be
provided by the Company, there are currently no other third-party
vendors from which MEDINET can obtain such supply. The Company
expected to be the only vendor capable of providing the
manufacturing services for a period of at least one to two years,
which is approximately the estimated length of time for the
Japanese clinical trial period. After this point, if the Company
were to transfer to a third-party its technology and know-how
Based on the assessment of the combined performance obligation, the
Company determined that the predominant promise in the arrangement
is the transfer of the license and associated manufacturing
know-how
In determining the correct measure of progress to use when
recognizing revenue over time, the Company assessed whether an
input- or output- based measure of progress would be appropriate.
The Company determined that an output-based measure of progress
would be appropriate to use when recognizing revenue associated
with the combined performance obligation and intended to recognize
revenue under the License Agreement as the clinical manufacturing
services were performed.
Revenue was to be recognized using the output method over the
length of the clinical trial enrollment, as the clinical
manufacturing services were delivered, over the estimated service
period. Upon the conclusion of the clinical manufacturing period,
the Company would have expected other third-party vendors to have
the capabilities to provide similar services. At this point, the
license would effectively become a distinct performance obligation,
with no remaining undelivered obligations. Therefore, the Company
determined that the up-front
At contract inception, the Company determined that the
$10.0 million non-refundable re-evaluates per-patient
The Company incurred cost of $0.9 million related to the
License Agreement with MEDINET. $0.8 million was recorded as
an asset that was to be expensed proportionally over the
performance service period. However, given the Company’s
decision to discontinue the development of NeoCart and terminate
its manufacturing operations, the Company concluded that the asset
was impaired and a decision was made to write down the value of
this asset to $0 in the first quarter of 2019. This impairment
resulted in a charge to the income statement of
$0.8 million.</t>
  </si>
  <si>
    <t>License and Collaboration Arrangements
MEDINET Co., Ltd.
In December 2017 the Company entered into the License and
Commercialization Agreement (the “License Agreement”)
with MEDINET Co., Ltd. (“MEDINET”) to grant MEDINET a
license under certain patents, patent applications, know-how,
In exchange for the license, MEDINET agreed to pay the Company an
non-refundable
The Company assessed the promised goods and services to determine
if they are distinct. Due to the unique nature of the clinical
manufacturing services, there are no third-party vendors from which
MEDINET can obtain such services from currently. The Company
expects to be the only vendor capable of providing the commercial
manufacturing services for a period of at least one to two years,
which is approximately the estimated length of the clinical trial
period in Japan. After this point, if the Company were to transfer
to a third-party its technology and know-how
Based on the assessment of the combined performance obligation, the
Company determined that the predominant promise in the arrangement
is the transfer of the license and associated knowhow which are
expected to occur over the length of the clinical trial. The
Company determined that MEDINET will be simultaneously receiving
and consuming the benefits of the Company’s performance of
the clinical trial. Therefore, the revenue associated with the
combined performance obligation will be recognized over time.
In determining the correct measure of progress to use when
recognizing revenue over time, the Company assessed whether an
input or output based measure of progress would be appropriate. The
Company determined that an output based measure of progress would
be appropriate to use when recognizing revenue associated with the
combined performance obligation. The Company will recognize revenue
based on the clinical manufacturing services completed to date. At
the outset of the clinical trial in Japan to be conducted by
MEDINET, the Company will have quantifiable estimates of total
clinical candidates, and therefore, of total estimated performance.
The Company will recognize revenue based on performance completed
to date, as evidenced by the estimated number of clinical trial
enrollees. The Company expects to provide the clinical
manufacturing services to MEDINET over an estimated period of two
years. Therefore, the estimated two-year two-year up-front
At contract inception, the Company determined that the
$10.0 million non-refundable re-evaluate per-patient
The upfront transaction price of $10.0 million will be
recognized over a period of approximately two-years, non-current
Transaction Price Allocated to Future Performance
Obligations
Remaining performance obligations represents the transaction price
of contracts for which work has not been performed (or has been
partially performed) and excludes unexercised contract options. As
of December 31, 2018, the aggregate amount of the transaction
price allocated to the remaining performance obligations was
$10.0 million. The contract with MEDINET is wholly
unperformed, and the Company recognized no revenue associated with
the agreement during the years ended December 31, 2018 and
2017, respectively.</t>
  </si>
  <si>
    <t>Research and Development Costs</t>
  </si>
  <si>
    <t>Research and Development Costs
Research and development costs are charged to expense as incurred.
These costs include, but are not limited to: license fees related
to the acquisition of in-licensed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Collaboration Arrangements
Costs reimbursed to a collaborator for work that it performs are
recorded as research and development expenses. These reimbursements
can include payments for work performed, or a milestone for which a
payment is due, the reimbursements or development milestone
achievement are recorded as research and development expense.
In September 2014, the Company entered into a collaboration
agreement with Intrexon Corporation (“Intrexon”) for
the development and commercialization of allogeneic cell
therapeutics for the treatment or repair of damaged articular
hyaline cartilage in humans, utilizing Intrexon’s proprietary
technology (the “Collaboration Agreement”). Under the
terms of the Collaboration Agreement, the Company is responsible
for the costs of development and commercialization, with some
exceptions. This agreement was terminated in December 2018. In
connection with the Mutual Termination Agreement, in lieu of
payment of the Accrued Expenses, the Company agreed to pay Intrexon
an aggregate of up to $1.5 million, with $0.375 million
paid at the time of entering into the Mutual Termination Agreement
and $1.125 million payable within one year following any
submission of a BLA to the FDA for NeoCart. We adjusted the accrued
expenses to reflect $1.125 million balance as of
December 31, 2018 and gain on extinguishment of liability of
$1.5 million.</t>
  </si>
  <si>
    <t>License Agreements</t>
  </si>
  <si>
    <t>License Agreements
Costs associated with licenses of technology are expensed as
incurred and are included in research and development expenses.</t>
  </si>
  <si>
    <t>Patent Costs</t>
  </si>
  <si>
    <t>Patent Costs
Costs related to filing and pursuing patent applications are
recorded as general and administrative expense as incurred since
the recoverability of such expenditures is uncertain.</t>
  </si>
  <si>
    <t>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restricted stock
based on the fair value of the underlying common stock as of the
date of grant or the value of the services provided, whichever is
more readily determinable. The Company, in conjunction with
adoption of ASU 2016-09- pre-vesting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three months ended March 31,
2019. The Company accounts for stock options and restricted stock
awards to non-employees non-employees</t>
  </si>
  <si>
    <t>Stock-Based Compensation
The Company accounts for grants of stock options and restricted
stock based on their grant date fair value and recognizes
compensation expense over their vesting period. The Company
estimates the fair value of stock options as of the date of grant
using the Black-Scholes option pricing model and restricted stock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year end. Stock-based
compensation expense recognized in the consolidated financial
statements is based on awards that are ultimately expected to
vest.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did not
issue performance-based awards in 2018 or 2017.
The Company accounts for stock options and restricted stock awards
to non-employees non-employees
On October 1, 2018, the Compensation Committee of the Board of
Directors approved a repricing (the “Repricing”) of
3,807,779 stock options (the “Options”) granted prior
to September 1, 2018 pursuant to the 2013 Equity Incentive
Plan and the 2012 Equity Incentive Plan to executive officers,
employees and consultants of the Company. The Options had exercise
prices between $0.75628 and $9.97 per share, which were reduced to
$0.568 per share (the closing price of the Company’s common
stock on The Nasdaq Capital Market on October 1, 2018). The
number of shares, vesting schedules and expiration period of the
Options were not altered. The impact to the Company’s
financial statements in 2018 was immaterial.</t>
  </si>
  <si>
    <t>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The Company records uncertain tax positions on the basis of a
two-step</t>
  </si>
  <si>
    <t>Loss per Common Share</t>
  </si>
  <si>
    <t>Loss per Common Share
Loss per common share is calculated using the two-class as-converted
Diluted earnings per share is computed using the more dilutive of
(a) the two-class if-converted</t>
  </si>
  <si>
    <t>Warrant Accounting</t>
  </si>
  <si>
    <t>Warrant Accounting
As noted in Note 6, Capital Stock, the Company classifies a warrant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net of issuance costs, and is subsequently
re-measured</t>
  </si>
  <si>
    <t>Warrant Accounting
As noted in Note 9, the Company classifies warrants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a Monte Carlo simulation or Black
Scholes model and net of issuance costs, and is subsequently
re-measured
In the first quarter of 2019 the Company reduced the exercise price
of all but 508,714 warrants issued in connection with the 2016
private placement and all of the warrants issued in connection with
the October 2018 underwritten public offering. Refer to Note 15,
Subsequent Events</t>
  </si>
  <si>
    <t>Recent Accounting Pronouncements</t>
  </si>
  <si>
    <t>Recent Accounting Pronouncements
In November 2018, the FASB issued ASU No. 2018-18,
In August 2018, the FASB issued ASU No. 2018-13,
In August 2018, the SEC adopted the final rule under SEC Release
No. 33-10532, 10-Q
In June 2018, the FASB issued ASU No. 2018-07,</t>
  </si>
  <si>
    <t>Recent Accounting Pronouncements
In November 2018, the FASB issued ASU No. 2018-18,
In August 2018, the FASB issued ASU No. 2018-13,
In August 2018, the SEC adopted the final rule under SEC Release
No. 33-10532, 10-Q No. 2018-07,
In July 2017, the FASB issued ASU No. 2017-11,
In May 2017, the FASB issued ASU No. 2017-09,
In November 2016, the FASB issued ASU 2016-18, Statement 2016-18”). beginning-of-period end-of-period 2016-18 2016-18,
As of December 31,
2018 2017
(in thousands)
Cash and cash equivalents $ 15,542 $ 7,081
Restricted cash 137 137
Total cash, cash equivalents, and restricted cash shown in the
statement of cash flows $ 15,679 $ 7,218
In February 2016, the FASB issued ASU No. 2016-02- Leases 2016-02 right-of-use
In May 2014, the FASB issued ASU No. 2014-09,</t>
  </si>
  <si>
    <t>Recently Adopted Accounting Standards - Leases</t>
  </si>
  <si>
    <t>Recently Adopted Accounting Standards - Leases
The Company adopted Financial Accounting Standards Board Accounting
Standards Update No. 2016-02,
The Company elected the following practical expedients when
assessing the transition impact of the new standard from both the
lessee and lessor perspective and did not: (i) reassess
whether any expired or existing contracts as of January 1,
2019, are or contain leases; (ii) reassess the lease
classification for any expired or existing leases as of
January 1, 2019; (iii) reassess initial direct costs for any
existing leases as of January 1, 2019; and (iv) reassess
whether land easements meet the definition of a lease. The primary
impact was the balance sheet recognition of right-of-use</t>
  </si>
  <si>
    <t>Summary of Significant Accounting Policies (Tables)</t>
  </si>
  <si>
    <t>Schedule of Assets and Liabilities Measured at Fair Value on Recurring Basis</t>
  </si>
  <si>
    <t>The Company’s financial instruments as of March 31, 2019
and December 31, 2018 consisted primarily of cash and cash
equivalents and warrant liability. As of March 31, 2019, and
December 31, 2018, the Company’s financial assets
recognized at fair value consisted of the following:
Description Total Quoted prices in active markets (Level 1) Significant other observable inputs (Level 2) Significant unobservable inputs (Level 3)
(in
thousands)
March 31, 2019
Assets:
Cash Equivalents
Money market funds $ 4,747 $ 4,747 $
— $
—
Liabilities:
Warrant liability $ 10 $
— $
— $ 10
December 31, 2018
Assets:
Cash Equivalents
Money market funds $ 9,711 $ 9,711 $
— $
—
Liabilities:
Warrant liability $ 2,512 $
— $
— $ 2,512</t>
  </si>
  <si>
    <t xml:space="preserve">The fair value of the warrants issued in connection with the
September 2016 private placement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The fair value of the warrants
issued in connection with the October 2018 underwritten public
offering was determined using the Black Scholes model. See Note 8,
Capital Stock, for further discussion of the private placement and
underwritten public offering.
Description Total Quoted prices in active markets (Level 1) Significant other observable inputs (Level 2) Significant unobservable inputs (Level 3)
(in thousands)
December 31, 2018
Assets:
Cash Equivalents
Money market funds 9,711 9,711
—
—
Liabilities:
Warrant liability 2,512
—
— 2,512
December 31, 2017
Assets:
Cash Equivalents
Money market funds 5,547 5,547
—
—
Marketable securities:
Asset-backed securities 900
— 900
—
Liabilities:
Warrant liability 14,679
—
— 14,679 </t>
  </si>
  <si>
    <t>Schedule of Reconciliation of Liabilities Measured at Fair Value</t>
  </si>
  <si>
    <t>The following table provides a reconciliation of all liabilities
measured at fair value using Level 3 significant unobservable
inputs:
March 31, 2019
(in
thousands)
Beginning balance, December 31, 2018 $ 2,512
Exercise of warrants (1,095 )
Change in fair value of warrant liability (1,407 )
Ending balance $ 10</t>
  </si>
  <si>
    <t>The following table provides a reconciliation of all liabilities
measured at fair value using Level 3 significant unobservable
inputs:
As of December 31,
(in thousands)
Beginning balance, January 1, 2018 $ 14,679
Issuance of warrants 8,434
Change in fair value of warrant liability (20,601 )
Ending balance $ 2,512</t>
  </si>
  <si>
    <t>Schedule of Depreciation and Amortization using Straight-line Method over Estimated Useful Lives of Assets</t>
  </si>
  <si>
    <t>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t>
  </si>
  <si>
    <t>Schedule of Reconciliation of Cash, Cash Equivalents, and Restricted Cash</t>
  </si>
  <si>
    <t>The following table provides a reconciliation of cash, cash
equivalents, and restricted cash within the statement of financial
position that sum to the total of the same such amounts shown in
the statement of cash flows.
As of December 31,
2018 2017
(in thousands)
Cash and cash equivalents $ 15,542 $ 7,081
Restricted cash 137 137
Total cash, cash equivalents, and restricted cash shown in the
statement of cash flows $ 15,679 $ 7,218</t>
  </si>
  <si>
    <t>Loss Per Common Share (Tables)</t>
  </si>
  <si>
    <t>Schedule of Basic and Diluted Loss Per Common Share</t>
  </si>
  <si>
    <t>The Company computes basic and diluted loss per share using a
methodology that gives effect to the impact of outstanding
participating securities (the “two-class
Three Months Ended
March 31,
2019 2018
(In thousands, except
Numerator:
Net loss $ (9,415 ) $ (14,833 )
Net loss attributable to Series A Preferred Stock (a) (21 ) (463 )
Income attributable to common stockholders—basic and
diluted $ (9,394 ) $ (14,370 )
Denominator:
Weighted-average number of common shares used in loss per
share—basic and diluted 80,484,113 27,670,118
Loss per share - basic and diluted $ (0.12 ) $ (0.52 )
(a)
The Series A Preferred Stock participates in income
and losses.</t>
  </si>
  <si>
    <t>Basic and diluted loss per common share are calculated as
follows:
For the Year Ended
2018 2017
(In thousands, except share and per share data)
Numerator:
Net loss $ (8,643 ) $ (26,414 )
Net Loss attributable to Series A Preferred Stock (a) (121 ) (3,915 )
Numerator for basic EPS—loss attributable to common
stockholders $ (8,522 ) $ (22,499 )
Effect of dilutive securities:
Deduct change in fair value of warrant liability $ (20,601 ) $
—
Numerator for diluted EPS—loss attributable to common
stockholders after assumed conversions $ (29,123 ) $ (22,499 )
Denominator:
Weighted-average number of common shares used in loss per
share—basic 36,398,450 22,669,819
Effect of dilutive securities:
Nonparticipating warrants 691,747
—
Denominator for diluted EPS—adjusted weighted average
shares 37,090,197 22,669,819
Loss per share—basic $ (0.23 ) $ (0.99 )
Loss per share—diluted $ (0.79 ) $ (0.99 )
(a)
The Series A Preferred Stock participates in income
and losses</t>
  </si>
  <si>
    <t>Schedule of Antidilutive Securities Excluded from Computation of Earnings Per Share</t>
  </si>
  <si>
    <t xml:space="preserve">The following potentially dilutive securities have been excluded
from the computation of diluted weighted-average shares
outstanding, as they would be anti-dilutive (in common stock
equivalent shares):
Three Months Ended March 31,
2019
2018
Unvested restricted stock and options to purchase common stock 1,803,167 3,101,143
Series A Preferred Stock unconverted 177,996 622,987
Warrants exercisable into common stock 571,025 13,633,070 </t>
  </si>
  <si>
    <t xml:space="preserve">The following potentially dilutive securities have been excluded
from the computation of diluted weighted-average shares
outstanding, as they would be anti-dilutive (in common stock
equivalent shares):
As of December 31,
2018 2017
Unvested restricted stock and options to purchase common stock 3,339,471 2,158,348
Series A preferred stock unconverted 177,996 2,046,957
Warrants exercisable into common stock
— 13,633,070 </t>
  </si>
  <si>
    <t>Prepaid Expenses and Other Current Assets (Tables)</t>
  </si>
  <si>
    <t>Schedule of Prepaid Expenses and Other Current Assets</t>
  </si>
  <si>
    <t>Prepaid expenses and other current assets consisted of the
following:
As of December 31,
2018
2017
(in thousands)
Insurance 686 72
Other current assets 172 122
Prepaid expenses and other current assets $ 858 $ 194</t>
  </si>
  <si>
    <t>Property and Equipment (Tables)</t>
  </si>
  <si>
    <t>Schedule of Property and Equipment</t>
  </si>
  <si>
    <t>Property and equipment consisted of the following:
March 31, December 31,
(in
thousands)
Office equipment $ 233 $ 266
Laboratory equipment 4,536 4,561
Leasehold improvements 5,383 5,504
Software 96 96
Total property and equipment 10,248 10,427
Less: accumulated depreciation (10,113 ) (10,286 )
Property and equipment, net $ 135 $ 141</t>
  </si>
  <si>
    <t>Property and equipment consisted of the following:
December 31, December 31,
(in thousands)
Office equipment $ 266 $ 279
Laboratory equipment 4,561 4,565
Leasehold improvements 5,504 7,712
Construction in progress
— 990
Software 96 96
Total property and equipment 10,427 13,642
Less: accumulated depreciation (10,286 ) (10,919 )
Property and equipment, net $ 141 $ 2,723</t>
  </si>
  <si>
    <t>Accrued Expenses (Tables)</t>
  </si>
  <si>
    <t>Schedule of Accrued Expenses</t>
  </si>
  <si>
    <t>Accrued expenses consisted of the following:
As of December 31,
2018 2017
(in
thousands)
Accrued compensation $ 514 $ 1,671
Accrued audit fees 159 133
Accrued license fees 90 70
Accrued clinical expenses 86 199
Accrued other 151 632
Total accrued expenses $ 1,000 $ 2,705</t>
  </si>
  <si>
    <t>Commitments and Contingencies (Tables)</t>
  </si>
  <si>
    <t>Schedule of Minimum Annual Lease Commitments Under Non-Cancellable Operating Leases</t>
  </si>
  <si>
    <t>Aggregate minimum annual lease commitments of the Company under its
non-cancellable
For the Year Ended December 31,
(in thousands)
2019 $ 1,845
2020 1,892
2021 1,941
2022 1,991
2023 1,728
Thereafter 1,460
Total minimum lease payments $ 10,857</t>
  </si>
  <si>
    <t>Schedule of Supplemental Cash Flow Information Related to Leases</t>
  </si>
  <si>
    <t xml:space="preserve">The following table contains supplemental cash flow information
related to operating leases as of March 31, 2019.
(in thousands)
Cash paid within operating cash flows $ 459
Right-of-use
— </t>
  </si>
  <si>
    <t>Schedule of Supplemental Balance Sheet Information Related to Leases</t>
  </si>
  <si>
    <t xml:space="preserve">The following table contains supplemental balance sheet information
related to operating leases, as of March 31, 2019.
(in thousands)
Other assets, net (Right-of-use $ 6,426
Accrued lease liability, current 1,118
Accrued lease liability, long-term 6,918
Total lease liabilities $ 8,036
Weighted average remaining lease term 5.3 years
Weighted average discount rate 10 % </t>
  </si>
  <si>
    <t>Schedule Of Maturities Of Operating Lease Liabilities</t>
  </si>
  <si>
    <t>Maturities of the Company’s operating lease liabilities as
of March 31, 2019 are summarized in the table below.
Year Amount
(in thousands)
2019 $ 1,385
2020 1,892
2021 1,941
2022 1,991
2023 1,729
2024 and after 1,460
Total lease payments 10,398
Less: imputed interest (2,362 )
Total operating lease liabilities $ 8,036</t>
  </si>
  <si>
    <t>Capital Stock (Tables)</t>
  </si>
  <si>
    <t>Schedule of Common Stock Reserved for Future Issuance</t>
  </si>
  <si>
    <t>The Company has reserved for future issuance the following number
of shares of common stock:
As of December 31,
2018 2017
Options to purchase common stock 3,339,471 2,158,348
Common stock warrants 33,145,228 13,633,070
Total 36,484,699 15,791,418</t>
  </si>
  <si>
    <t>Warrants (Tables)</t>
  </si>
  <si>
    <t>Schedule of Warrants to Purchase Common Stock Outstanding</t>
  </si>
  <si>
    <t xml:space="preserve">The Company has warrants to purchase its common stock outstanding
as of March 31, 2019, as follows:
Issued Classification Warrants Exercise Expiration
September 2016 Liability 508,714 $ 2.25 November 2021
March 2015 Equity 3,699 9.75 March 2025
July 2014 Equity 6,566 7.99 July 2024
July 2012 Equity 52,046 0.01 July 2022 </t>
  </si>
  <si>
    <t xml:space="preserve">Issued Classification Warrants Outstanding Exercise Price Expiration
October 2018 Liability 19,616,250 $ 0.70 October 2028
September 2016 Liability 13,466,667 2.25 November 2022
March 2015 Equity 3,699 9.75 March 2025
July 2014 Equity 6,566 7.99 July 2024
July 2012 Equity 52,046 0.01 July 2022 </t>
  </si>
  <si>
    <t>Equipment Loan Payable (Tables)</t>
  </si>
  <si>
    <t>Schedule of Outstanding Borrowing Obligations</t>
  </si>
  <si>
    <t>As of December 31, 2018 and 2017, the Company had the
following outstanding borrowing obligations:
December 31, December 31,
(in thousands)
Silicon Valley Bank Equipment Loan Payable $
— $ 178
Less: current portion
— (178 )
Long-term debt, net $
— $
—</t>
  </si>
  <si>
    <t>Stock-Based Compensation (Tables)</t>
  </si>
  <si>
    <t>Summary of Stock Option Activity Under the 2012 and 2013 Plans</t>
  </si>
  <si>
    <t>Stock option activity under the Company’s 2012 Equity
Incentive Plan (the “2012 Plan”) and 2013 Equity
Incentive Plan (the “2013 Plan”) for the three months
ended March 31, 2019 is summarized as follows:
Number of Options Weighted- Average Exercise Price Weighted- Average Remaining Contractual Term (in years) Aggregate Intrinsic Value (in thousands)
Outstanding at December 31, 2018 3,339,471 $ 1.03 8.1 $
—
Cancelled (1,536,304 ) 0.57
—
—
Outstanding at March 31, 2019 1,803,167 $ 1.03 7.2 $
—
Vested and expected to vest at March 31, 2019 1,766,323 $ 1.41 7.2 $
—
Exercisable at March 31, 2019 1,723,797 $ 1.37 7.1 $
—</t>
  </si>
  <si>
    <t>Stock option activity under the 2012 and 2013 plans is summarized
as follows:
Number of Options Weighted- Average Exercise Price Weighted- Average Remaining Contractual Term (in years) Aggregate Intrinsic Value (in thousands)
Outstanding at December 31, 2017 2,158,348 $ 4.40 8.1 $ 436
Granted 4,311,090 1.21
Exercised (919 ) 2.56
Cancelled (3,129,048 ) 3.60
Outstanding at December 31, 2018 3,339,471 $ 1.03 8.1 $
—
Vested and expected to vest at December 31, 2018 3,314,542 $ 1.03 8.1 $
—
Exercisable at December 31, 2018 1,603,725 $ 1.37 7.1 $
—</t>
  </si>
  <si>
    <t>Additional Information about Stock Option Activity</t>
  </si>
  <si>
    <t xml:space="preserve">Additional information about the Company’s stock option
activity is as follows:
Year Ended December 31,
2018
2017
Weighted-average grant date fair value per share of employee option
grants within the year $ 0.59 $ 1.02
Cash received upon exercise of options 2 6 </t>
  </si>
  <si>
    <t>Summary of Stock-Based Compensation</t>
  </si>
  <si>
    <t>The allocation of stock-based compensation for all options granted
and restricted stock awards is as follows:
Three Months Ended March 31,
2019
2018
(in
thousands)
Research and development $ (38 ) $ 96
General and administrative 145 307
Total stock-based compensation expense $ 107 $ 403</t>
  </si>
  <si>
    <t>Stock-based compensation is as follows:
Year Ended December 31,
2018
2017
(in thousands)
Research and development $ 488 $ 411
General and administrative 1,137 1,162
Total stock-based compensation expense $ 1,625 $ 1,573</t>
  </si>
  <si>
    <t>Summary of Weighted-Average Assumptions Used in the Black-Scholes Option Pricing Model to Determine the Fair Value of the Employee Stock Option Grants</t>
  </si>
  <si>
    <t xml:space="preserve">The weighted-average assumptions used in the Black-Scholes option
pricing model to determine the fair value of the employee stock
option grants and non-employee
Three Months Ended March 31, 2018
Employees Non-employees
Risk-free interest rate 2.70 % 1.97 %
Expected volatility 88.2 % 74.0 %
Expected term (in years) 6.08 6.08
Expected dividend yield 0.0 % 0.0 % </t>
  </si>
  <si>
    <t xml:space="preserve">The weighted-average assumptions used in the Black-Scholes option
pricing model to determine the fair value of the employee stock
option grants were as follows:
Year Ended December 31,
2018
2017
Risk-free interest rate 2.84 % 2.03 %
Expected volatility 84.4 % 62.9 %
Expected term (in years) 5.31 6.08
Expected dividend yield 0.0 % 0.0 % </t>
  </si>
  <si>
    <t>Summary of Weighted-Average Assumptions Used in the Black-Scholes Option Pricing Model to Determine the Fair Value of the Non-Employee Stock Option Grants</t>
  </si>
  <si>
    <t xml:space="preserve">The weighted-average assumptions used in the Black-Scholes option
pricing model to determine the fair value of the non-employee
Year Ended December 31,
2018
2017
Risk-free interest rate 2.57 % 1.29 %
Expected volatility 88.3 % 62.3 %
Expected term (in years) 6.08 6.08
Expected dividend yield 0.0 % 0.0 % </t>
  </si>
  <si>
    <t>Income Taxes (Tables)</t>
  </si>
  <si>
    <t>Components of Loss Before Income Taxes</t>
  </si>
  <si>
    <t>The components of loss before income taxes were as follows:
As of December 31,
2018 2017
(in thousands)
U.S. $ (8,503 ) $ (26,275 )
Foreign (140 ) (140 )
Total $ (8,643 ) $ (26,415 )</t>
  </si>
  <si>
    <t>Schedule of Reconciliation of Income Tax Expense (Benefit) Computed at Statutory Federal Income Tax Rate</t>
  </si>
  <si>
    <t>A reconciliation of income tax expense (benefit) computed at the
statutory federal income tax rate to income taxes as reflected in
the financial statements is as follows:
As of December 31,
2018
2017
Federal income tax (benefit) at statutory rate 21.1 % 33.7 %
(Increase) decrease income tax benefit resulting from:
State income tax benefit, net of federal benefit 22.5 % 0.0 %
Permanent differences 54.4 % (2.6 )%
Net Operating Loss Limitation 0.0 % 0.0 %
Federal Tax Rate change 0 % (47.2 )%
R&amp;D Credit Limitation 0.9 % 0.0 %
Change in valuation allowance (98.5 )% 14.6 %
Other -0.4 % 1.5 %
Income tax expense (benefit) 0.0 % 0.0 %</t>
  </si>
  <si>
    <t>Components of Deferred Tax Assets and Liabilities</t>
  </si>
  <si>
    <t>The significant components of the Company’s deferred tax
assets and liabilities are comprised of the following:
As of December 31,
2018 2017
(in thousands)
Deferred tax assets:
Net operating loss carryforwards $ 24,941 $ 18,540
Depreciation and amortization 4,878 4,121
Accrued expenses 141 1,484
Capitalized start-up 9,143 7,942
R&amp;D credits 312 243
Other 1,155 808
Deferred tax assets before valuation allowance 40,570 33,138
Valuation allowance (40,570 ) (33,138 )
—
—
Deferred tax liabilities
IPR&amp;D
—
—
Change in accounting method
—
—
Net deferred tax assets $
— $
—</t>
  </si>
  <si>
    <t>Summary of Changes In Unrecognized Tax Benefits</t>
  </si>
  <si>
    <t>The changes in the Company’s unrecognized tax benefits are
summarized as follows:
As of December 31,
2018
2017
(in thousands)
Unrecognized tax benefit, beginning of year $ 303 $ 562
Increase (decrease) related to current year positions
— (123 )
Federal rate revision
— (136 )
Unrecognized tax benefit, end of year $ 303 $ 303</t>
  </si>
  <si>
    <t>Nature of Business - Additional Information (Detail) - USD ($)</t>
  </si>
  <si>
    <t>Sep. 29, 2016</t>
  </si>
  <si>
    <t>May 13, 2011</t>
  </si>
  <si>
    <t>Oct. 31, 2018</t>
  </si>
  <si>
    <t>Jan. 31, 2018</t>
  </si>
  <si>
    <t>Sep. 30, 2016</t>
  </si>
  <si>
    <t>Nature Of Business And Basis Of Presentation [Line Items]</t>
  </si>
  <si>
    <t>Net proceeds of offering after deducting underwriting discounts and commissions</t>
  </si>
  <si>
    <t>Warrant exercise price</t>
  </si>
  <si>
    <t>Percentage of Ownership before transaction</t>
  </si>
  <si>
    <t>10.00%</t>
  </si>
  <si>
    <t>Termination fees</t>
  </si>
  <si>
    <t>Liabilities obligation, termination fee</t>
  </si>
  <si>
    <t>Transfer of shares restriction period</t>
  </si>
  <si>
    <t>180 days</t>
  </si>
  <si>
    <t>Voting Agreement [Member]</t>
  </si>
  <si>
    <t>Percentage of Voting Interests Acquired</t>
  </si>
  <si>
    <t>68.00%</t>
  </si>
  <si>
    <t>ProChon [Member]</t>
  </si>
  <si>
    <t>Business acquisition date</t>
  </si>
  <si>
    <t>May 13,
		2011</t>
  </si>
  <si>
    <t>Consideration paid to acquisition</t>
  </si>
  <si>
    <t>Ocugen [Member]</t>
  </si>
  <si>
    <t>90.00%</t>
  </si>
  <si>
    <t>Maximum [Member]</t>
  </si>
  <si>
    <t>5.00%</t>
  </si>
  <si>
    <t>Shares issued</t>
  </si>
  <si>
    <t>Common stock price per share</t>
  </si>
  <si>
    <t>Option to purchase additional shares</t>
  </si>
  <si>
    <t>Common Stock [Member] | Previously Reported [Member]</t>
  </si>
  <si>
    <t>Private Placement [Member]</t>
  </si>
  <si>
    <t>Proceeds from issuance of common stock, preferred stock and warrants, net of issuance costs</t>
  </si>
  <si>
    <t>Class of Warrants or right to purchase common stock</t>
  </si>
  <si>
    <t>Private Placement [Member] | Common Stock [Member]</t>
  </si>
  <si>
    <t>At-The-Market Sales Agreement [Member] | Common Stock [Member]</t>
  </si>
  <si>
    <t>At-The-Market Sales Agreement [Member] | Common Stock [Member] | Maximum [Member]</t>
  </si>
  <si>
    <t>Aggregate offering price of shares</t>
  </si>
  <si>
    <t>Underwritten Public Offering [Member]</t>
  </si>
  <si>
    <t>Gross proceeds from offering, before deducting underwriting discounts and commissions and offering expenses</t>
  </si>
  <si>
    <t>Warrants exercisable term</t>
  </si>
  <si>
    <t>5 years</t>
  </si>
  <si>
    <t>Underwritten Public Offering [Member] | Common Stock [Member]</t>
  </si>
  <si>
    <t>Underwritten Public Offering [Member] | Common Stock And Warrants [Member]</t>
  </si>
  <si>
    <t>Summary of Significant Accounting Policy - Additional Information (Detail) $ / shares in Units, ¥ in Millions</t>
  </si>
  <si>
    <t>Oct. 01, 2018$ / sharesshares</t>
  </si>
  <si>
    <t>Mar. 31, 2019USD ($)shares</t>
  </si>
  <si>
    <t>Dec. 31, 2018USD ($)</t>
  </si>
  <si>
    <t>Jan. 31, 2018USD ($)</t>
  </si>
  <si>
    <t>Jan. 31, 2018CNY (¥)</t>
  </si>
  <si>
    <t>Mar. 31, 2019CNY (¥)</t>
  </si>
  <si>
    <t>Dec. 31, 2018USD ($)Segment$ / sharesshares</t>
  </si>
  <si>
    <t>Dec. 31, 2017USD ($)shares</t>
  </si>
  <si>
    <t>Mar. 31, 2019CNY (¥)shares</t>
  </si>
  <si>
    <t>Jan. 01, 2019USD ($)</t>
  </si>
  <si>
    <t>Mar. 31, 2018USD ($)</t>
  </si>
  <si>
    <t>Mar. 31, 2017USD ($)</t>
  </si>
  <si>
    <t>Summary Of Significant Accounting Policies [Line Items]</t>
  </si>
  <si>
    <t>Number of operating segments | Segment</t>
  </si>
  <si>
    <t>Number of reporting segment | Segment</t>
  </si>
  <si>
    <t>Transfers between Levels 1, 2 and 3</t>
  </si>
  <si>
    <t>Available for sale securities</t>
  </si>
  <si>
    <t>Marketable securities other-than-temporary impairment</t>
  </si>
  <si>
    <t>Aggregate fair value of available for sale securities held for less than twelve months</t>
  </si>
  <si>
    <t>Sale of available for sale securities</t>
  </si>
  <si>
    <t>Percentage of reduction in stock price</t>
  </si>
  <si>
    <t>73.00%</t>
  </si>
  <si>
    <t>Asset Impairment Charges</t>
  </si>
  <si>
    <t>Remaining performance obligations</t>
  </si>
  <si>
    <t>Gain on extinguishment of liability</t>
  </si>
  <si>
    <t>Stock options granted | shares</t>
  </si>
  <si>
    <t>Stock options reduced exercise price | $ / shares</t>
  </si>
  <si>
    <t>Stock options exercise price, lower range | $ / shares</t>
  </si>
  <si>
    <t>Stock options exercise price, upper range | $ / shares</t>
  </si>
  <si>
    <t>Maximum percentage of recognition of tax benefits from uncertain tax positions</t>
  </si>
  <si>
    <t>50.00%</t>
  </si>
  <si>
    <t>Right-of-use assets</t>
  </si>
  <si>
    <t>Lease liability</t>
  </si>
  <si>
    <t>Deferred license agreement cost</t>
  </si>
  <si>
    <t>Cost incurred related to license agreement</t>
  </si>
  <si>
    <t>Deductions for aggregate write-downs</t>
  </si>
  <si>
    <t>Scenario, Forecast [Member] | 2016 Private Placement [Member]</t>
  </si>
  <si>
    <t>Warrants issued | shares</t>
  </si>
  <si>
    <t>Weighted average of maturity portfolio</t>
  </si>
  <si>
    <t>1 month</t>
  </si>
  <si>
    <t>Maximum [Member] | ASU 2016-02 [Member] | Subsequent Event [Member]</t>
  </si>
  <si>
    <t>Minimum [Member] | ASU 2016-02 [Member] | Subsequent Event [Member]</t>
  </si>
  <si>
    <t>Significant Other Observable Inputs (Level 2) [Member] | Fair Value, Measurements, Recurring [Member]</t>
  </si>
  <si>
    <t>Assets, fair value disclosure, recurring</t>
  </si>
  <si>
    <t>Liabilities, fair value disclosure, recurring</t>
  </si>
  <si>
    <t>Quoted Prices in Active Markets (Level 1) [Member] | Fair Value, Measurements, Recurring [Member]</t>
  </si>
  <si>
    <t>Intrexon [Member]</t>
  </si>
  <si>
    <t>Aggregate agreement terimation amount</t>
  </si>
  <si>
    <t>Payment of termination amount</t>
  </si>
  <si>
    <t>Termination amount payable subject to certain condition</t>
  </si>
  <si>
    <t>Performance-based Awards [Member]</t>
  </si>
  <si>
    <t>Number of shares issued | shares</t>
  </si>
  <si>
    <t>Stock Option Repricing [Member]</t>
  </si>
  <si>
    <t>Stock Option Repricing [Member] | 2013 Equity Incentive Plan and 2012 Equity Incentive Plan [Member]</t>
  </si>
  <si>
    <t>MEDINET Co Ltd [Member]</t>
  </si>
  <si>
    <t>Non-refundable upfront cash payment under license agreement</t>
  </si>
  <si>
    <t>Royalties at percentage rates ranging</t>
  </si>
  <si>
    <t>Low single digits to low double digits</t>
  </si>
  <si>
    <t>Development milestone payments</t>
  </si>
  <si>
    <t>Regulatory payments</t>
  </si>
  <si>
    <t>Commercial Milestones Payment</t>
  </si>
  <si>
    <t>Non-refundable upfront amount</t>
  </si>
  <si>
    <t>Upfront transaction price</t>
  </si>
  <si>
    <t>Upfront transaction price recognized period</t>
  </si>
  <si>
    <t>2 years</t>
  </si>
  <si>
    <t>Upfront transaction price noncurrent</t>
  </si>
  <si>
    <t>Summary of Significant Accounting Policies - Schedule of Assets and Liabilities Measured at Fair Value on Recurring Basis (Detail) - USD ($)</t>
  </si>
  <si>
    <t>Mar. 31, 2017</t>
  </si>
  <si>
    <t>Assets:</t>
  </si>
  <si>
    <t>Money market funds, fair value</t>
  </si>
  <si>
    <t>Marketable securities, fair value</t>
  </si>
  <si>
    <t>Liabilities:</t>
  </si>
  <si>
    <t>Warrant liability, fair value</t>
  </si>
  <si>
    <t>Asset Backed Securities [Member]</t>
  </si>
  <si>
    <t>Quoted Prices in Active Markets (Level 1) [Member]</t>
  </si>
  <si>
    <t>Significant Other Observable Inputs (Level 2) [Member] | Asset Backed Securities [Member]</t>
  </si>
  <si>
    <t>Significant Unobservable Inputs (Level 3) [Member]</t>
  </si>
  <si>
    <t>Summary of Significant Accounting Policies - Schedule of Reconciliation of Liabilities Measured at Fair Value (Detail) - USD ($) $ in Thousands</t>
  </si>
  <si>
    <t>Fair Value, Liabilities Measured on Recurring Basis, Unobservable Input Reconciliation [Line Items]</t>
  </si>
  <si>
    <t>Beginning balance</t>
  </si>
  <si>
    <t>Issuance of warrants</t>
  </si>
  <si>
    <t>Ending balance</t>
  </si>
  <si>
    <t>Summary of Significant Accounting Policies - Schedule of Depreciation and Amortization using Straight-line Method over Estimated Useful Lives of Assets (Detail)</t>
  </si>
  <si>
    <t>Leasehold Improvements [Member]</t>
  </si>
  <si>
    <t>Property, Plant and Equipment [Line Items]</t>
  </si>
  <si>
    <t>Estimated Useful Lives</t>
  </si>
  <si>
    <t>Shorter of the remaining lease term or useful life</t>
  </si>
  <si>
    <t>Minimum [Member] | Office Equipment [Member]</t>
  </si>
  <si>
    <t>3 years</t>
  </si>
  <si>
    <t>Minimum [Member] | Laboratory Equipment [Member]</t>
  </si>
  <si>
    <t>Maximum [Member] | Office Equipment [Member]</t>
  </si>
  <si>
    <t>Maximum [Member] | Laboratory Equipment [Member]</t>
  </si>
  <si>
    <t>Summary of Significant Accounting Policies - Schedule of Reconciliation of Cash, Cash Equivalents, and Restricted Cash (Detail) - USD ($) $ in Thousands</t>
  </si>
  <si>
    <t>New Accounting Pronouncements or Change in Accounting Principle [Line Items]</t>
  </si>
  <si>
    <t>Total cash, cash equivalents, and restricted cash shown in the statement of cash flows</t>
  </si>
  <si>
    <t>ASU 2016-18 [Member]</t>
  </si>
  <si>
    <t>Loss Per Common Share - Schedule of Basic and Diluted Loss Per Common Share (Detail) - USD ($) $ / shares in Units, $ in Thousands</t>
  </si>
  <si>
    <t>Numerator:</t>
  </si>
  <si>
    <t>Net Loss attributable to Series A Preferred Stock</t>
  </si>
  <si>
    <t>[1]</t>
  </si>
  <si>
    <t>Numerator for basic EPS - loss attributable to common stockholders</t>
  </si>
  <si>
    <t>Income attributable to common stockholders - basic and diluted</t>
  </si>
  <si>
    <t>Effect of dilutive securities:</t>
  </si>
  <si>
    <t>Deduct change in fair value of warrant liability</t>
  </si>
  <si>
    <t>Numerator for diluted EPS - loss attributable to common stockholders after assumed conversions</t>
  </si>
  <si>
    <t>Denominator:</t>
  </si>
  <si>
    <t>Weighted-average number of common shares used in loss per share-basic</t>
  </si>
  <si>
    <t>Weighted-average number of common shares used in loss per share - basic and diluted</t>
  </si>
  <si>
    <t>Loss per share - basic and diluted</t>
  </si>
  <si>
    <t>Nonparticipating warrants</t>
  </si>
  <si>
    <t>Denominator for diluted EPS - adjusted weighted average shares</t>
  </si>
  <si>
    <t>Loss per share-basic</t>
  </si>
  <si>
    <t>Loss per share-diluted</t>
  </si>
  <si>
    <t>The Series A Preferred Stock participates in income and losses.</t>
  </si>
  <si>
    <t>Loss Per Common Share - Schedule of Antidilutive Securities Excluded from computation of Earnings Per Share (Detail) - shares</t>
  </si>
  <si>
    <t>Series A Preferred Stock [Member]</t>
  </si>
  <si>
    <t>Antidilutive Securities Excluded from Computation of Earnings Per Share [Line Items]</t>
  </si>
  <si>
    <t>Anti-dilutive securities excluded from computation of earnings per share</t>
  </si>
  <si>
    <t>Unvested Restricted Stock and Options to Purchase Common Stock [Member]</t>
  </si>
  <si>
    <t>Warrants Exercisable into Common Stock [Member]</t>
  </si>
  <si>
    <t>Prepaid Expenses and Other Current Assets - Schedule of Prepaid Expenses and Other Current Assets (Detail) - USD ($) $ in Thousands</t>
  </si>
  <si>
    <t>Prepaid Expense and Other Assets, Current [Abstract]</t>
  </si>
  <si>
    <t>Insurance</t>
  </si>
  <si>
    <t>Other current assets</t>
  </si>
  <si>
    <t>Property and Equipment - Schedule of Property and Equipment (Detail) - USD ($) $ in Thousands</t>
  </si>
  <si>
    <t>Total property and equipment</t>
  </si>
  <si>
    <t>Less: accumulated depreciation</t>
  </si>
  <si>
    <t>Office Equipment [Member]</t>
  </si>
  <si>
    <t>Laboratory Equipment [Member]</t>
  </si>
  <si>
    <t>Construction in Progress [Member]</t>
  </si>
  <si>
    <t>Software [Member]</t>
  </si>
  <si>
    <t>Property and Equipment - Additional Information (Detail) - USD ($)</t>
  </si>
  <si>
    <t>Depreciation expense</t>
  </si>
  <si>
    <t>Impairment charge</t>
  </si>
  <si>
    <t>Accrued Expenses - Schedule of Accrued Expenses (Detail) - USD ($) $ in Thousands</t>
  </si>
  <si>
    <t>Accrued compensation</t>
  </si>
  <si>
    <t>Accrued audit fees</t>
  </si>
  <si>
    <t>Accrued license fees</t>
  </si>
  <si>
    <t>Accrued clinical expenses</t>
  </si>
  <si>
    <t>Accrued other</t>
  </si>
  <si>
    <t>Total accrued expenses</t>
  </si>
  <si>
    <t>Commitments and Contingencies - Additional Information (Detail)</t>
  </si>
  <si>
    <t>1 Months Ended</t>
  </si>
  <si>
    <t>23 Months Ended</t>
  </si>
  <si>
    <t>Feb. 28, 2017USD ($)</t>
  </si>
  <si>
    <t>Sep. 30, 2015</t>
  </si>
  <si>
    <t>Jun. 30, 2012USD ($)</t>
  </si>
  <si>
    <t>Mar. 31, 2019USD ($)</t>
  </si>
  <si>
    <t>Dec. 31, 2018USD ($)Option</t>
  </si>
  <si>
    <t>Dec. 31, 2017USD ($)</t>
  </si>
  <si>
    <t>Loss Contingencies [Line Items]</t>
  </si>
  <si>
    <t>Rent expense under operating lease agreements</t>
  </si>
  <si>
    <t>Research and development expense</t>
  </si>
  <si>
    <t>Operating Lease expense</t>
  </si>
  <si>
    <t>Variable executory cost</t>
  </si>
  <si>
    <t>Collagen Supply Agreement [Member]</t>
  </si>
  <si>
    <t>Supplier agreement description</t>
  </si>
  <si>
    <t>The initial term of the agreement is  three years and will automatically renew from year to year thereafter unless  otherwise terminated with at least 180 days' notice by either party.</t>
  </si>
  <si>
    <t>Initial term of the agreement</t>
  </si>
  <si>
    <t>Minimum amount of material and/or services</t>
  </si>
  <si>
    <t>Amount paid during period for amending the agreement</t>
  </si>
  <si>
    <t>Amount agreed for amending minimum annual order</t>
  </si>
  <si>
    <t>Tissue Processor Sub License Agreement [Member]</t>
  </si>
  <si>
    <t>Reimbursement for development cost</t>
  </si>
  <si>
    <t>Additional non-refundable royalty fee</t>
  </si>
  <si>
    <t>Additional non-refundable royalty fee payment description</t>
  </si>
  <si>
    <t>2016           through 2019</t>
  </si>
  <si>
    <t>Potential milestone payment</t>
  </si>
  <si>
    <t>Minimum [Member] | Tissue Processor Sub License Agreement [Member]</t>
  </si>
  <si>
    <t>Hydrogel License Agreement [Member]</t>
  </si>
  <si>
    <t>Amount to be paid upon FDA approval</t>
  </si>
  <si>
    <t>Tissue Regeneration License Agreement [Member]</t>
  </si>
  <si>
    <t>Percentage of royalty offsetting</t>
  </si>
  <si>
    <t>Tissue Regeneration License Agreement [Member] | Minimum [Member]</t>
  </si>
  <si>
    <t>Non-refundable royalty fee</t>
  </si>
  <si>
    <t>Waltham [Member] | Maximum [Member]</t>
  </si>
  <si>
    <t>Construction allowances to total cost of tenant improvements</t>
  </si>
  <si>
    <t>Lexington [Member] | Maximum [Member]</t>
  </si>
  <si>
    <t>Massachusetts [Member] | Waltham [Member]</t>
  </si>
  <si>
    <t>Number of additional renewal terms | Option</t>
  </si>
  <si>
    <t>Additional operating lease term</t>
  </si>
  <si>
    <t>Effective date of amended lease</t>
  </si>
  <si>
    <t>Jan. 31,
		2018</t>
  </si>
  <si>
    <t>Lease termination date</t>
  </si>
  <si>
    <t>Dec. 31,
		2024</t>
  </si>
  <si>
    <t>Massachusetts [Member] | Lexington [Member]</t>
  </si>
  <si>
    <t>Lease expiration period</t>
  </si>
  <si>
    <t>2023</t>
  </si>
  <si>
    <t>Commitments and Contingencies - Schedule of Minimum Annual Lease Commitments Under Non-Cancellable Operating Leases (Detail) $ in Thousands</t>
  </si>
  <si>
    <t>Operating Leases, Future Minimum Payments Due, Fiscal Year Maturity [Abstract]</t>
  </si>
  <si>
    <t>2019</t>
  </si>
  <si>
    <t>2020</t>
  </si>
  <si>
    <t>2021</t>
  </si>
  <si>
    <t>2022</t>
  </si>
  <si>
    <t>Thereafter</t>
  </si>
  <si>
    <t>Total minimum lease payments</t>
  </si>
  <si>
    <t>Capital Stock - Additional Information (Detail) - USD ($)</t>
  </si>
  <si>
    <t>Class of Stock [Line Items]</t>
  </si>
  <si>
    <t>Class of Warrants or right to purchase common stock, exercise price</t>
  </si>
  <si>
    <t>Minimum percentage of outstanding common stock</t>
  </si>
  <si>
    <t>Fair value of warrants</t>
  </si>
  <si>
    <t>Proceeds from issuance of common stock</t>
  </si>
  <si>
    <t>Preferred stock par value</t>
  </si>
  <si>
    <t>Preferred stock, shares authorized</t>
  </si>
  <si>
    <t>Minimum threshold percentage of beneficial common stock interest</t>
  </si>
  <si>
    <t>4.99%</t>
  </si>
  <si>
    <t>Maximum threshold percentage of beneficial common stock interest on holder's discretion</t>
  </si>
  <si>
    <t>9.99%</t>
  </si>
  <si>
    <t>Convertible preferred stock, terms of conversion</t>
  </si>
  <si>
    <t>The Series A Preferred Stock shall not be converted if,  after giving effect to the conversion, the holder and its affiliated persons  would own beneficially more than 4.99% of our common stock (subject to  adjustment up to 9.99% solely at the holder's discretion upon 61 days' prior  notice to us or, solely as to a holder, if such limitation is waived by such  holder upon execution of the private placement agreement).</t>
  </si>
  <si>
    <t>Proceeds from Warrant Exercises</t>
  </si>
  <si>
    <t>Two Thousand Eighteen Warrants [Member]</t>
  </si>
  <si>
    <t>Warrant reduced exercise price</t>
  </si>
  <si>
    <t>Two Thousand Sixteen Warrants [Member]</t>
  </si>
  <si>
    <t>Number of shares issued</t>
  </si>
  <si>
    <t>Conversion of preferred stock in to common stock, preferred stock converted</t>
  </si>
  <si>
    <t>Common Stock [Member] | Series A Preferred Stock [Member]</t>
  </si>
  <si>
    <t>The Equity Distribution Agreement [Member] | Common Stock [Member]</t>
  </si>
  <si>
    <t>Underwriter Option [Member]</t>
  </si>
  <si>
    <t>Gross proceeds from issuance of common stock, preferred stock and warrants</t>
  </si>
  <si>
    <t>Warrants granted to placement agent</t>
  </si>
  <si>
    <t>Warrants granted to placement agent,exercise price</t>
  </si>
  <si>
    <t>Warrants expiry period</t>
  </si>
  <si>
    <t>Warrants exercisable period</t>
  </si>
  <si>
    <t>6 months</t>
  </si>
  <si>
    <t>Private Placement [Member] | Members of Board of Directors [Member]</t>
  </si>
  <si>
    <t>Private Placement [Member] | Series A Preferred Stock [Member]</t>
  </si>
  <si>
    <t>Private Placement [Member] | Series A Preferred Stock [Member] | Members of Board of Directors [Member]</t>
  </si>
  <si>
    <t>Private Placement [Member] | Common Stock [Member] | Members of Board of Directors [Member]</t>
  </si>
  <si>
    <t>Private Placement [Member] | Common Stock [Member] | Series A Preferred Stock [Member]</t>
  </si>
  <si>
    <t>Maximum [Member] | The Equity Distribution Agreement [Member] | Common Stock [Member]</t>
  </si>
  <si>
    <t>Capital Stock - Schedule of Common Stock Reserved for Future Issuance (Detail) - shares</t>
  </si>
  <si>
    <t>Common stock reserved for future issuance</t>
  </si>
  <si>
    <t>Stock Options [Member]</t>
  </si>
  <si>
    <t>Warrants - Schedule of Warrants to Purchase Common Stock Outstanding (Detail) - $ / shares</t>
  </si>
  <si>
    <t>Class of Warrant or Right [Line Items]</t>
  </si>
  <si>
    <t>Exercise Price</t>
  </si>
  <si>
    <t>Warrants Issued October 2018 [Member]</t>
  </si>
  <si>
    <t>Issued</t>
  </si>
  <si>
    <t>2018-10</t>
  </si>
  <si>
    <t>Warrants Outstanding</t>
  </si>
  <si>
    <t>Expiration</t>
  </si>
  <si>
    <t>2028-10</t>
  </si>
  <si>
    <t>Warrants Issued September 2016 [Member]</t>
  </si>
  <si>
    <t>2016-09</t>
  </si>
  <si>
    <t>2021-11</t>
  </si>
  <si>
    <t>2022-11</t>
  </si>
  <si>
    <t>Warrants Issued March 2015 [Member]</t>
  </si>
  <si>
    <t>2015-03</t>
  </si>
  <si>
    <t>2025-03</t>
  </si>
  <si>
    <t>Warrants Issued July 2014 [Member]</t>
  </si>
  <si>
    <t>2014-07</t>
  </si>
  <si>
    <t>2024-07</t>
  </si>
  <si>
    <t>Warrants Issued July 2012 [Member]</t>
  </si>
  <si>
    <t>2012-07</t>
  </si>
  <si>
    <t>2022-07</t>
  </si>
  <si>
    <t>Warrants - Additional Information (Detail)</t>
  </si>
  <si>
    <t>Mar. 31, 2019shares</t>
  </si>
  <si>
    <t>Equipment Loan Payable - Schedule of Outstanding Borrowing Obligations (Detail) $ in Thousands</t>
  </si>
  <si>
    <t>Debt Instrument [Line Items]</t>
  </si>
  <si>
    <t>Less: current portion</t>
  </si>
  <si>
    <t>Silicon Valley Bank [Member]</t>
  </si>
  <si>
    <t>Total debt</t>
  </si>
  <si>
    <t>Equipment Loan Payable - Additional Information (Detail) - USD ($)</t>
  </si>
  <si>
    <t>Jul. 31, 2014</t>
  </si>
  <si>
    <t>Amount of loan to purchase equipment</t>
  </si>
  <si>
    <t>Line of credit facility, interest rate, stated percentage</t>
  </si>
  <si>
    <t>3.25%</t>
  </si>
  <si>
    <t>Bank loan and security agreement, repayment period</t>
  </si>
  <si>
    <t>36 months</t>
  </si>
  <si>
    <t>Silicon Valley Bank [Member] | Prime Rate [Member]</t>
  </si>
  <si>
    <t>Amount of loan bears interest basis spread on variable rate</t>
  </si>
  <si>
    <t>2.75%</t>
  </si>
  <si>
    <t>Stock-Based Compensation - Additional Information (Detail) - USD ($) $ / shares in Units, $ in Thousands</t>
  </si>
  <si>
    <t>Oct. 01, 2018</t>
  </si>
  <si>
    <t>Jan. 01, 2018</t>
  </si>
  <si>
    <t>Jan. 01, 2017</t>
  </si>
  <si>
    <t>Jun. 16, 2016</t>
  </si>
  <si>
    <t>Dec. 03, 2014</t>
  </si>
  <si>
    <t>Oct. 31, 2014</t>
  </si>
  <si>
    <t>Jul. 31, 2012</t>
  </si>
  <si>
    <t>Dec. 31, 2016</t>
  </si>
  <si>
    <t>Dec. 31, 2014</t>
  </si>
  <si>
    <t>Share-based Compensation Arrangement by Share-based Payment Award [Line Items]</t>
  </si>
  <si>
    <t>Unrecognized compensation cost related to outstanding options</t>
  </si>
  <si>
    <t>Intrinsic value of options exercised</t>
  </si>
  <si>
    <t>Weighted average grant date fair value of vested options</t>
  </si>
  <si>
    <t>Weighted average grant date fair value of options outstanding</t>
  </si>
  <si>
    <t>Stock options granted</t>
  </si>
  <si>
    <t>Stock options reduced exercise price</t>
  </si>
  <si>
    <t>Stock options exercise price, lower range</t>
  </si>
  <si>
    <t>Stock options exercise price, upper range</t>
  </si>
  <si>
    <t>Unrecognized compensation cost, recognition period</t>
  </si>
  <si>
    <t>2 years 6 months</t>
  </si>
  <si>
    <t>1 year 8 months 12 days</t>
  </si>
  <si>
    <t>Unrecognized compensation cost related to restricted stock awards</t>
  </si>
  <si>
    <t>2012 Equity Incentive Plan [Member]</t>
  </si>
  <si>
    <t>Number of shares authorized for issuance</t>
  </si>
  <si>
    <t>Stock options vesting period</t>
  </si>
  <si>
    <t>Term of stock options granted</t>
  </si>
  <si>
    <t>10 years</t>
  </si>
  <si>
    <t>2012 Equity Incentive Plan [Member] | First Anniversary of Original Vesting Date [Member]</t>
  </si>
  <si>
    <t>Stock options vesting percentage</t>
  </si>
  <si>
    <t>25.00%</t>
  </si>
  <si>
    <t>2013 Equity Incentive Plan [Member]</t>
  </si>
  <si>
    <t>2013 Equity Incentive Plan [Member] | EIP Amendment [Member]</t>
  </si>
  <si>
    <t>Increase in authorized shares of common stock amount</t>
  </si>
  <si>
    <t>Increase in authorized shares, percentage of common stock outstanding</t>
  </si>
  <si>
    <t>4.00%</t>
  </si>
  <si>
    <t>2013 Equity Incentive Plan [Member] | First Anniversary of Original Vesting Date [Member]</t>
  </si>
  <si>
    <t>2013 Employee Stock Purchase Plan [Member]</t>
  </si>
  <si>
    <t>1.00%</t>
  </si>
  <si>
    <t>2013 Equity Incentive Plan and 2012 Equity Incentive Plan [Member] | Stock Option Repricing [Member]</t>
  </si>
  <si>
    <t>Employees [Member]</t>
  </si>
  <si>
    <t>Stock-Based Compensation - Summary of Stock Option Activity Under the 2012 and 2013 Plans (Detail) - USD ($) $ / shares in Units, $ in Thousands</t>
  </si>
  <si>
    <t>Number of Options, Outstanding Beginning Balance</t>
  </si>
  <si>
    <t>Number of Options, Granted</t>
  </si>
  <si>
    <t>Number of Options, Exercised</t>
  </si>
  <si>
    <t>Number of Options, Cancelled</t>
  </si>
  <si>
    <t>Number of Options, Outstanding Ending Balance</t>
  </si>
  <si>
    <t>Number of Options, Vested and expected to vest outstanding</t>
  </si>
  <si>
    <t>Number of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 outstanding</t>
  </si>
  <si>
    <t>Weighted Average Exercise Price, Exercisable</t>
  </si>
  <si>
    <t>Weighted Average Remaining Contractual Term, Outstanding</t>
  </si>
  <si>
    <t>7 years 2 months 12 days</t>
  </si>
  <si>
    <t>8 years 1 month 6 days</t>
  </si>
  <si>
    <t>Weighted Average Remaining Contractual Term, Vested and expected to vest outstanding</t>
  </si>
  <si>
    <t>Weighted Average Remaining Contractual Term, Exercisable</t>
  </si>
  <si>
    <t>7 years 1 month 6 days</t>
  </si>
  <si>
    <t>Aggregate Intrinsic Value, Outstanding</t>
  </si>
  <si>
    <t>Aggregate Intrinsic Value ,Vested and expected to vest outstanding</t>
  </si>
  <si>
    <t>Aggregate Intrinsic Value, Exercisable</t>
  </si>
  <si>
    <t>Stock-Based Compensation - Additional Information about Stock Option Activity (Detail) - USD ($) $ / shares in Units, $ in Thousands</t>
  </si>
  <si>
    <t>Weighted-average grant date fair value per share of employee option grants within the year</t>
  </si>
  <si>
    <t>Cash received upon exercise of options</t>
  </si>
  <si>
    <t>Stock-Based Compensation - Summary of Stock-Based Compensation (Detail) - USD ($) $ in Thousands</t>
  </si>
  <si>
    <t>Share-based Compensation Arrangement by Share-based Payment Award, Compensation Cost [Line Items]</t>
  </si>
  <si>
    <t>Share-based compensation expense</t>
  </si>
  <si>
    <t>Research and Development [Member]</t>
  </si>
  <si>
    <t>General and Administrative [Member]</t>
  </si>
  <si>
    <t>Stock-Based Compensation - Summary of Stock-Based Compensation - Summary of Weighted-Average Assumptions Used in the Black-Scholes Option Pricing Model to Determine the Fair Value of the Employee Stock Option Grants (Detail)</t>
  </si>
  <si>
    <t>Risk-free interest rate</t>
  </si>
  <si>
    <t>2.70%</t>
  </si>
  <si>
    <t>2.84%</t>
  </si>
  <si>
    <t>2.03%</t>
  </si>
  <si>
    <t>Expected volatility</t>
  </si>
  <si>
    <t>88.20%</t>
  </si>
  <si>
    <t>84.40%</t>
  </si>
  <si>
    <t>62.90%</t>
  </si>
  <si>
    <t>Expected term (in years)</t>
  </si>
  <si>
    <t>6 years 29 days</t>
  </si>
  <si>
    <t>5 years 3 months 21 days</t>
  </si>
  <si>
    <t>Expected dividend yield</t>
  </si>
  <si>
    <t>0.00%</t>
  </si>
  <si>
    <t>Non Employees [Member]</t>
  </si>
  <si>
    <t>1.97%</t>
  </si>
  <si>
    <t>2.57%</t>
  </si>
  <si>
    <t>1.29%</t>
  </si>
  <si>
    <t>74.00%</t>
  </si>
  <si>
    <t>88.30%</t>
  </si>
  <si>
    <t>62.30%</t>
  </si>
  <si>
    <t>Income Taxes - Components of Loss Before Income Taxes (Detail) - USD ($) $ in Thousands</t>
  </si>
  <si>
    <t>U.S.</t>
  </si>
  <si>
    <t>Foreign</t>
  </si>
  <si>
    <t>Income Taxes - Schedule of Reconciliation of Income Tax Expense (Benefit) Computed at Statutory Federal Income Tax Rate (Detail)</t>
  </si>
  <si>
    <t>Federal income tax (benefit) at statutory rate</t>
  </si>
  <si>
    <t>21.10%</t>
  </si>
  <si>
    <t>33.70%</t>
  </si>
  <si>
    <t>(Increase) decrease income tax benefit resulting from:</t>
  </si>
  <si>
    <t>State income tax benefit, net of federal benefit</t>
  </si>
  <si>
    <t>22.50%</t>
  </si>
  <si>
    <t>Permanent differences</t>
  </si>
  <si>
    <t>54.40%</t>
  </si>
  <si>
    <t>(2.60%)</t>
  </si>
  <si>
    <t>Net Operating Loss Limitation</t>
  </si>
  <si>
    <t>Federal Tax Rate change</t>
  </si>
  <si>
    <t>(47.20%)</t>
  </si>
  <si>
    <t>R&amp;D Credit Limitation</t>
  </si>
  <si>
    <t>0.90%</t>
  </si>
  <si>
    <t>Change in valuation allowance</t>
  </si>
  <si>
    <t>(98.50%)</t>
  </si>
  <si>
    <t>14.60%</t>
  </si>
  <si>
    <t>Other</t>
  </si>
  <si>
    <t>(0.40%)</t>
  </si>
  <si>
    <t>1.50%</t>
  </si>
  <si>
    <t>Income tax expense (benefit)</t>
  </si>
  <si>
    <t>Income Taxes - Components of Deferred Tax Assets and Liabilities (Detail) - USD ($) $ in Thousands</t>
  </si>
  <si>
    <t>Deferred tax assets:</t>
  </si>
  <si>
    <t>Net operating loss carryforwards</t>
  </si>
  <si>
    <t>Depreciation and amortization</t>
  </si>
  <si>
    <t>Capitalized start-up costs</t>
  </si>
  <si>
    <t>R&amp;D credits</t>
  </si>
  <si>
    <t>Deferred tax assets before valuation allowance</t>
  </si>
  <si>
    <t>Valuation allowance</t>
  </si>
  <si>
    <t>Income Taxes - Additional Information (Detail) - USD ($)</t>
  </si>
  <si>
    <t>Income Taxes Disclosure [Line Items]</t>
  </si>
  <si>
    <t>Decrease in valuation allowance</t>
  </si>
  <si>
    <t>Impact of a federal tax rate change</t>
  </si>
  <si>
    <t>NOL carry forwards, net of limitations</t>
  </si>
  <si>
    <t>Federal corporate income tax rate</t>
  </si>
  <si>
    <t>Tax cuts and jobs act of 2017, deduction for net operating losses percentage of taxable income</t>
  </si>
  <si>
    <t>80.00%</t>
  </si>
  <si>
    <t>Income tax expense or benefit</t>
  </si>
  <si>
    <t>Unrecognized tax benefits</t>
  </si>
  <si>
    <t>Accrued interest and penalties related to unrecognized tax benefits</t>
  </si>
  <si>
    <t>Interest and penalties related to uncertain tax benefits</t>
  </si>
  <si>
    <t>Unrecognized tax benefits may be recognized by the end of 2018</t>
  </si>
  <si>
    <t>Income tax examination description</t>
  </si>
  <si>
    <t>The  Company is subject to U.S. federal, state and local income tax examinations by  tax authorities for years 2001 through present. Carryforward attributes that  were generated in earlier periods remain subject to examination to the extent  the year in which they were used or will be used remains open for examination.  The tax years which remain subject to examination by tax authorities in Israel,  as of December 31, 2018, include years 2014 through the present.</t>
  </si>
  <si>
    <t>U.S. Federal [Member]</t>
  </si>
  <si>
    <t>NOL carryforwards</t>
  </si>
  <si>
    <t>NOL carryforwards, expiration date</t>
  </si>
  <si>
    <t>Dec. 31,
		2037</t>
  </si>
  <si>
    <t>U.S. State [Member]</t>
  </si>
  <si>
    <t>Foreign [Member]</t>
  </si>
  <si>
    <t>Income Taxes - Summary of Changes In Unrecognized Tax Benefits (Detail) - USD ($) $ in Thousands</t>
  </si>
  <si>
    <t>Unrecognized tax benefit, beginning of year</t>
  </si>
  <si>
    <t>Increase (decrease) related to current year positions</t>
  </si>
  <si>
    <t>Federal rate revision</t>
  </si>
  <si>
    <t>Unrecognized tax benefit, end of year</t>
  </si>
  <si>
    <t>Employee Benefits - Additional Information (Detail)</t>
  </si>
  <si>
    <t>Defined Contribution Plan Disclosure [Line Items]</t>
  </si>
  <si>
    <t>Defined benefit plan contribution by employer</t>
  </si>
  <si>
    <t>Minimum [Member]</t>
  </si>
  <si>
    <t>Defined contribution plan eligibility years of age for employees</t>
  </si>
  <si>
    <t>21 years</t>
  </si>
  <si>
    <t>Related Parties - Additional Information (Detail) - Purpose, Co. [Member] - USD ($) $ in Millions</t>
  </si>
  <si>
    <t>Jun. 30, 2012</t>
  </si>
  <si>
    <t>Reimbursement for development cost, amount</t>
  </si>
  <si>
    <t>Reimbursement for development cost, paid</t>
  </si>
  <si>
    <t>Subsequent Events - Additional Information (Detail)</t>
  </si>
  <si>
    <t>May 08, 2019USD ($)</t>
  </si>
  <si>
    <t>Apr. 08, 2019USD ($)</t>
  </si>
  <si>
    <t>Mar. 14, 2019</t>
  </si>
  <si>
    <t>Jan. 23, 2019</t>
  </si>
  <si>
    <t>Jun. 30, 2019USD ($)</t>
  </si>
  <si>
    <t>Mar. 31, 2019USD ($)$ / sharesshares</t>
  </si>
  <si>
    <t>Apr. 30, 2019USD ($)</t>
  </si>
  <si>
    <t>Mar. 22, 2019Employee</t>
  </si>
  <si>
    <t>Dec. 31, 2018$ / shares</t>
  </si>
  <si>
    <t>Subsequent Event [Line Items]</t>
  </si>
  <si>
    <t>One-time charge for severance and related expenses</t>
  </si>
  <si>
    <t>Warrant exercise price | $ / shares</t>
  </si>
  <si>
    <t>Warrants Issued September 2016 [Member] | 2016 Exercise Agreement [Member]</t>
  </si>
  <si>
    <t>Warrants Issued October 2018 [Member] | 2018 Exercise Agreement [Member]</t>
  </si>
  <si>
    <t>Scenario, Forecast [Member]</t>
  </si>
  <si>
    <t>Maximum number of additional consultants employees to assist with continuing evaluation of strategic alternative | Employee</t>
  </si>
  <si>
    <t>Loss on settlement of lease obligation</t>
  </si>
  <si>
    <t>Scenario, Forecast [Member] | Warrants Issued September 2016 [Member] | 2016 Exercise Agreement [Member]</t>
  </si>
  <si>
    <t>Class of Warrants or right to purchase common stock | shares</t>
  </si>
  <si>
    <t>Scenario, Forecast [Member] | Warrants Issued October 2018 [Member] | 2018 Exercise Agreement [Member]</t>
  </si>
  <si>
    <t>Scenario, Forecast [Member] | Additional Second Restructuring [Member]</t>
  </si>
  <si>
    <t>Subsequent Event [Member]</t>
  </si>
  <si>
    <t>Percentage of workforce positions eliminated</t>
  </si>
  <si>
    <t>65.00%</t>
  </si>
  <si>
    <t>Effective date of restructuring</t>
  </si>
  <si>
    <t>Mar. 22,
		2019</t>
  </si>
  <si>
    <t>Payment on lease termination</t>
  </si>
  <si>
    <t>Security deposit</t>
  </si>
  <si>
    <t>Subsequent Event [Member] | Medavate Corp [Member]</t>
  </si>
  <si>
    <t>Cash paid to purchase assets</t>
  </si>
  <si>
    <t>Subsequent Event [Member] | Ocugen [Member] | Before Merger [Member]</t>
  </si>
  <si>
    <t>Percentage of ownership prior to merger</t>
  </si>
  <si>
    <t>Subsequent Event [Member] | Ocugen [Member] | Before Merger [Member] | Maximum [Member]</t>
  </si>
  <si>
    <t>Subsequent Event [Member] | Ocugen [Member] | After Merger [Member]</t>
  </si>
  <si>
    <t>Stock percentage of ownership prior merger</t>
  </si>
  <si>
    <t>Subsequent Event [Member] | Ocugen [Member] | After Merger [Member] | Maximum [Member]</t>
  </si>
  <si>
    <t>Commitments and Contingencies - Schedule of Supplemental Cash Flow Information Related to Leases (Detail) $ in Thousands</t>
  </si>
  <si>
    <t>Cash paid within operating cash flows</t>
  </si>
  <si>
    <t>Right-of-use assets recognized in exchange for new lease obligations</t>
  </si>
  <si>
    <t>Commitment and Contingencies - Schedule Of Supplemental Balance Sheet Information Related To Leases (Detail) $ in Thousands</t>
  </si>
  <si>
    <t>Other assets, net (Right-of-use assets)</t>
  </si>
  <si>
    <t>Accrued lease liability, current</t>
  </si>
  <si>
    <t>Accrued lease liability, long-term</t>
  </si>
  <si>
    <t>Total operating lease liabilities</t>
  </si>
  <si>
    <t>Weighted average remaining lease term</t>
  </si>
  <si>
    <t>5 years 3 months 18 days</t>
  </si>
  <si>
    <t>Weighted average discount rate</t>
  </si>
  <si>
    <t>Commitment and Contingencies - Schedule of Operating Lease Liabilities (Detail) $ in Thousands</t>
  </si>
  <si>
    <t>2024 and after</t>
  </si>
  <si>
    <t>Total lease payments</t>
  </si>
  <si>
    <t>Less: imputed interest</t>
  </si>
  <si>
    <t>Restructuring - Additional Information (Detail) $ in Thousands</t>
  </si>
  <si>
    <t>Restructuring Charges</t>
  </si>
  <si>
    <t>Restructuring Reserve</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_);_(&quot;$ &quot;(#,##0.000)" numFmtId="167"/>
    <numFmt formatCode="_(&quot;$ &quot;#,##0.00000_);_(&quot;$ &quot;(#,##0.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4</v>
      </c>
      <c r="B1" s="2" t="s">
        <v>1</v>
      </c>
      <c r="C1" s="2" t="s">
        <v>69</v>
      </c>
    </row>
    <row r="2" spans="1:3">
      <c r="B2" s="2" t="s">
        <v>2</v>
      </c>
      <c r="C2" s="2" t="s">
        <v>23</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69</v>
      </c>
    </row>
    <row r="2" spans="1:2">
      <c r="B2" s="2" t="s">
        <v>23</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1</v>
      </c>
      <c r="B1" s="2" t="s">
        <v>1</v>
      </c>
      <c r="C1" s="2" t="s">
        <v>69</v>
      </c>
    </row>
    <row r="2" spans="1:3">
      <c r="B2" s="2" t="s">
        <v>2</v>
      </c>
      <c r="C2" s="2" t="s">
        <v>23</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69</v>
      </c>
    </row>
    <row r="2" spans="1:2">
      <c r="B2" s="2" t="s">
        <v>23</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8</v>
      </c>
      <c r="B1" s="2" t="s">
        <v>1</v>
      </c>
      <c r="C1" s="2" t="s">
        <v>69</v>
      </c>
    </row>
    <row r="2" spans="1:3">
      <c r="B2" s="2" t="s">
        <v>2</v>
      </c>
      <c r="C2" s="2" t="s">
        <v>23</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02</v>
      </c>
      <c r="B1" s="2" t="s">
        <v>1</v>
      </c>
      <c r="C1" s="2" t="s">
        <v>69</v>
      </c>
    </row>
    <row r="2" spans="1:3">
      <c r="B2" s="2" t="s">
        <v>2</v>
      </c>
      <c r="C2" s="2" t="s">
        <v>23</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06</v>
      </c>
      <c r="B1" s="2" t="s">
        <v>1</v>
      </c>
      <c r="C1" s="2" t="s">
        <v>69</v>
      </c>
    </row>
    <row r="2" spans="1:3">
      <c r="B2" s="2" t="s">
        <v>2</v>
      </c>
      <c r="C2" s="2" t="s">
        <v>23</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69</v>
      </c>
    </row>
    <row r="2" spans="1:2">
      <c r="B2" s="2" t="s">
        <v>23</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3</v>
      </c>
      <c r="B1" s="2" t="s">
        <v>1</v>
      </c>
      <c r="C1" s="2" t="s">
        <v>69</v>
      </c>
    </row>
    <row r="2" spans="1:3">
      <c r="B2" s="2" t="s">
        <v>2</v>
      </c>
      <c r="C2" s="2" t="s">
        <v>23</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7</v>
      </c>
      <c r="B1" s="2" t="s">
        <v>1</v>
      </c>
      <c r="C1" s="2" t="s">
        <v>69</v>
      </c>
    </row>
    <row r="2" spans="1:3">
      <c r="B2" s="2" t="s">
        <v>2</v>
      </c>
      <c r="C2" s="2" t="s">
        <v>23</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7376</v>
      </c>
      <c r="C3" s="5" t="n">
        <v>15542</v>
      </c>
      <c r="D3" s="5" t="n">
        <v>7081</v>
      </c>
    </row>
    <row r="4" spans="1:4">
      <c r="A4" s="4" t="s">
        <v>27</v>
      </c>
      <c r="D4" s="6" t="n">
        <v>900</v>
      </c>
    </row>
    <row r="5" spans="1:4">
      <c r="A5" s="4" t="s">
        <v>28</v>
      </c>
      <c r="B5" s="6" t="n">
        <v>764</v>
      </c>
      <c r="C5" s="6" t="n">
        <v>858</v>
      </c>
      <c r="D5" s="6" t="n">
        <v>194</v>
      </c>
    </row>
    <row r="6" spans="1:4">
      <c r="A6" s="4" t="s">
        <v>29</v>
      </c>
      <c r="B6" s="6" t="n">
        <v>8140</v>
      </c>
      <c r="C6" s="6" t="n">
        <v>16400</v>
      </c>
      <c r="D6" s="6" t="n">
        <v>8175</v>
      </c>
    </row>
    <row r="7" spans="1:4">
      <c r="A7" s="4" t="s">
        <v>30</v>
      </c>
      <c r="B7" s="6" t="n">
        <v>135</v>
      </c>
      <c r="C7" s="6" t="n">
        <v>141</v>
      </c>
      <c r="D7" s="6" t="n">
        <v>2723</v>
      </c>
    </row>
    <row r="8" spans="1:4">
      <c r="A8" s="4" t="s">
        <v>31</v>
      </c>
      <c r="B8" s="6" t="n">
        <v>6426</v>
      </c>
      <c r="C8" s="6" t="n">
        <v>750</v>
      </c>
    </row>
    <row r="9" spans="1:4">
      <c r="A9" s="4" t="s">
        <v>32</v>
      </c>
      <c r="B9" s="6" t="n">
        <v>137</v>
      </c>
      <c r="C9" s="6" t="n">
        <v>137</v>
      </c>
      <c r="D9" s="6" t="n">
        <v>137</v>
      </c>
    </row>
    <row r="10" spans="1:4">
      <c r="A10" s="4" t="s">
        <v>33</v>
      </c>
      <c r="B10" s="6" t="n">
        <v>14838</v>
      </c>
      <c r="C10" s="6" t="n">
        <v>17428</v>
      </c>
      <c r="D10" s="6" t="n">
        <v>11035</v>
      </c>
    </row>
    <row r="11" spans="1:4">
      <c r="A11" s="3" t="s">
        <v>34</v>
      </c>
    </row>
    <row r="12" spans="1:4">
      <c r="A12" s="4" t="s">
        <v>35</v>
      </c>
      <c r="B12" s="6" t="n">
        <v>1100</v>
      </c>
      <c r="C12" s="6" t="n">
        <v>1590</v>
      </c>
      <c r="D12" s="6" t="n">
        <v>776</v>
      </c>
    </row>
    <row r="13" spans="1:4">
      <c r="A13" s="4" t="s">
        <v>36</v>
      </c>
      <c r="B13" s="6" t="n">
        <v>99</v>
      </c>
      <c r="C13" s="6" t="n">
        <v>1000</v>
      </c>
      <c r="D13" s="6" t="n">
        <v>2705</v>
      </c>
    </row>
    <row r="14" spans="1:4">
      <c r="A14" s="4" t="s">
        <v>37</v>
      </c>
      <c r="B14" s="6" t="n">
        <v>1118</v>
      </c>
    </row>
    <row r="15" spans="1:4">
      <c r="A15" s="4" t="s">
        <v>38</v>
      </c>
      <c r="C15" s="6" t="n">
        <v>45</v>
      </c>
      <c r="D15" s="6" t="n">
        <v>35</v>
      </c>
    </row>
    <row r="16" spans="1:4">
      <c r="A16" s="4" t="s">
        <v>39</v>
      </c>
      <c r="C16" s="6" t="n">
        <v>238</v>
      </c>
      <c r="D16" s="6" t="n">
        <v>111</v>
      </c>
    </row>
    <row r="17" spans="1:4">
      <c r="A17" s="4" t="s">
        <v>40</v>
      </c>
      <c r="D17" s="6" t="n">
        <v>178</v>
      </c>
    </row>
    <row r="18" spans="1:4">
      <c r="A18" s="4" t="s">
        <v>41</v>
      </c>
      <c r="B18" s="6" t="n">
        <v>2317</v>
      </c>
      <c r="C18" s="6" t="n">
        <v>2873</v>
      </c>
      <c r="D18" s="6" t="n">
        <v>3805</v>
      </c>
    </row>
    <row r="19" spans="1:4">
      <c r="A19" s="4" t="s">
        <v>42</v>
      </c>
      <c r="B19" s="6" t="n">
        <v>1125</v>
      </c>
      <c r="C19" s="6" t="n">
        <v>1125</v>
      </c>
      <c r="D19" s="6" t="n">
        <v>3040</v>
      </c>
    </row>
    <row r="20" spans="1:4">
      <c r="A20" s="4" t="s">
        <v>43</v>
      </c>
      <c r="B20" s="6" t="n">
        <v>6918</v>
      </c>
    </row>
    <row r="21" spans="1:4">
      <c r="A21" s="4" t="s">
        <v>44</v>
      </c>
      <c r="B21" s="6" t="n">
        <v>10000</v>
      </c>
      <c r="C21" s="6" t="n">
        <v>10000</v>
      </c>
    </row>
    <row r="22" spans="1:4">
      <c r="A22" s="4" t="s">
        <v>45</v>
      </c>
      <c r="C22" s="6" t="n">
        <v>351</v>
      </c>
      <c r="D22" s="6" t="n">
        <v>280</v>
      </c>
    </row>
    <row r="23" spans="1:4">
      <c r="A23" s="4" t="s">
        <v>46</v>
      </c>
      <c r="C23" s="6" t="n">
        <v>1025</v>
      </c>
      <c r="D23" s="6" t="n">
        <v>499</v>
      </c>
    </row>
    <row r="24" spans="1:4">
      <c r="A24" s="4" t="s">
        <v>47</v>
      </c>
      <c r="B24" s="6" t="n">
        <v>10</v>
      </c>
      <c r="C24" s="6" t="n">
        <v>2512</v>
      </c>
      <c r="D24" s="6" t="n">
        <v>14679</v>
      </c>
    </row>
    <row r="25" spans="1:4">
      <c r="A25" s="4" t="s">
        <v>48</v>
      </c>
      <c r="B25" s="6" t="n">
        <v>20370</v>
      </c>
      <c r="C25" s="6" t="n">
        <v>17886</v>
      </c>
      <c r="D25" s="6" t="n">
        <v>22303</v>
      </c>
    </row>
    <row r="26" spans="1:4">
      <c r="A26" s="4" t="s">
        <v>49</v>
      </c>
      <c r="B26" s="4" t="s">
        <v>50</v>
      </c>
      <c r="C26" s="4" t="s">
        <v>50</v>
      </c>
      <c r="D26" s="4" t="s">
        <v>50</v>
      </c>
    </row>
    <row r="27" spans="1:4">
      <c r="A27" s="3" t="s">
        <v>51</v>
      </c>
    </row>
    <row r="28" spans="1:4">
      <c r="A28" s="4" t="s">
        <v>52</v>
      </c>
      <c r="B28" s="4" t="s">
        <v>50</v>
      </c>
      <c r="C28" s="4" t="s">
        <v>50</v>
      </c>
      <c r="D28" s="4" t="s">
        <v>50</v>
      </c>
    </row>
    <row r="29" spans="1:4">
      <c r="A29" s="4" t="s">
        <v>53</v>
      </c>
      <c r="B29" s="6" t="n">
        <v>839</v>
      </c>
      <c r="C29" s="6" t="n">
        <v>513</v>
      </c>
      <c r="D29" s="6" t="n">
        <v>159</v>
      </c>
    </row>
    <row r="30" spans="1:4">
      <c r="A30" s="4" t="s">
        <v>54</v>
      </c>
      <c r="B30" s="6" t="n">
        <v>219874</v>
      </c>
      <c r="C30" s="6" t="n">
        <v>215859</v>
      </c>
      <c r="D30" s="6" t="n">
        <v>196760</v>
      </c>
    </row>
    <row r="31" spans="1:4">
      <c r="A31" s="4" t="s">
        <v>55</v>
      </c>
      <c r="B31" s="6" t="n">
        <v>-226245</v>
      </c>
      <c r="C31" s="6" t="n">
        <v>-216830</v>
      </c>
      <c r="D31" s="6" t="n">
        <v>-208187</v>
      </c>
    </row>
    <row r="32" spans="1:4">
      <c r="A32" s="4" t="s">
        <v>56</v>
      </c>
      <c r="B32" s="6" t="n">
        <v>-5532</v>
      </c>
      <c r="C32" s="6" t="n">
        <v>-458</v>
      </c>
      <c r="D32" s="6" t="n">
        <v>-11268</v>
      </c>
    </row>
    <row r="33" spans="1:4">
      <c r="A33" s="4" t="s">
        <v>57</v>
      </c>
      <c r="B33" s="5" t="n">
        <v>14838</v>
      </c>
      <c r="C33" s="5" t="n">
        <v>17428</v>
      </c>
      <c r="D33" s="5" t="n">
        <v>11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69</v>
      </c>
    </row>
    <row r="2" spans="1:2">
      <c r="B2" s="2" t="s">
        <v>23</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4</v>
      </c>
      <c r="B1" s="2" t="s">
        <v>1</v>
      </c>
      <c r="C1" s="2" t="s">
        <v>69</v>
      </c>
    </row>
    <row r="2" spans="1:3">
      <c r="B2" s="2" t="s">
        <v>2</v>
      </c>
      <c r="C2" s="2" t="s">
        <v>23</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8</v>
      </c>
      <c r="B1" s="2" t="s">
        <v>1</v>
      </c>
      <c r="C1" s="2" t="s">
        <v>69</v>
      </c>
    </row>
    <row r="2" spans="1:3">
      <c r="B2" s="2" t="s">
        <v>2</v>
      </c>
      <c r="C2" s="2" t="s">
        <v>23</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6</v>
      </c>
      <c r="B1" s="2" t="s">
        <v>1</v>
      </c>
    </row>
    <row r="2" spans="1:2">
      <c r="B2" s="2" t="s">
        <v>2</v>
      </c>
    </row>
    <row r="3" spans="1:2">
      <c r="A3" s="3" t="s">
        <v>232</v>
      </c>
    </row>
    <row r="4" spans="1:2">
      <c r="A4" s="4" t="s">
        <v>76</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4</v>
      </c>
      <c r="B1" s="2" t="s">
        <v>1</v>
      </c>
      <c r="C1" s="2" t="s">
        <v>69</v>
      </c>
    </row>
    <row r="2" spans="1:3">
      <c r="B2" s="2" t="s">
        <v>2</v>
      </c>
      <c r="C2" s="2" t="s">
        <v>23</v>
      </c>
    </row>
    <row r="3" spans="1:3">
      <c r="A3" s="3" t="s">
        <v>181</v>
      </c>
    </row>
    <row r="4" spans="1:3">
      <c r="A4" s="4" t="s">
        <v>235</v>
      </c>
      <c r="B4" s="4" t="s">
        <v>236</v>
      </c>
      <c r="C4" s="4" t="s">
        <v>237</v>
      </c>
    </row>
    <row r="5" spans="1:3">
      <c r="A5" s="4" t="s">
        <v>238</v>
      </c>
      <c r="C5" s="4" t="s">
        <v>239</v>
      </c>
    </row>
    <row r="6" spans="1:3">
      <c r="A6" s="4" t="s">
        <v>240</v>
      </c>
      <c r="C6" s="4" t="s">
        <v>241</v>
      </c>
    </row>
    <row r="7" spans="1:3">
      <c r="A7" s="4" t="s">
        <v>242</v>
      </c>
      <c r="C7" s="4" t="s">
        <v>243</v>
      </c>
    </row>
    <row r="8" spans="1:3">
      <c r="A8" s="4" t="s">
        <v>244</v>
      </c>
      <c r="B8" s="4" t="s">
        <v>245</v>
      </c>
      <c r="C8" s="4" t="s">
        <v>246</v>
      </c>
    </row>
    <row r="9" spans="1:3">
      <c r="A9" s="4" t="s">
        <v>247</v>
      </c>
      <c r="B9" s="4" t="s">
        <v>248</v>
      </c>
      <c r="C9" s="4" t="s">
        <v>249</v>
      </c>
    </row>
    <row r="10" spans="1:3">
      <c r="A10" s="4" t="s">
        <v>250</v>
      </c>
      <c r="C10" s="4" t="s">
        <v>251</v>
      </c>
    </row>
    <row r="11" spans="1:3">
      <c r="A11" s="4" t="s">
        <v>252</v>
      </c>
      <c r="C11" s="4" t="s">
        <v>253</v>
      </c>
    </row>
    <row r="12" spans="1:3">
      <c r="A12" s="4" t="s">
        <v>191</v>
      </c>
      <c r="C12" s="4" t="s">
        <v>254</v>
      </c>
    </row>
    <row r="13" spans="1:3">
      <c r="A13" s="4" t="s">
        <v>255</v>
      </c>
      <c r="C13" s="4" t="s">
        <v>256</v>
      </c>
    </row>
    <row r="14" spans="1:3">
      <c r="A14" s="4" t="s">
        <v>257</v>
      </c>
      <c r="C14" s="4" t="s">
        <v>258</v>
      </c>
    </row>
    <row r="15" spans="1:3">
      <c r="A15" s="4" t="s">
        <v>259</v>
      </c>
      <c r="C15" s="4" t="s">
        <v>260</v>
      </c>
    </row>
    <row r="16" spans="1:3">
      <c r="A16" s="4" t="s">
        <v>261</v>
      </c>
      <c r="C16" s="4" t="s">
        <v>262</v>
      </c>
    </row>
    <row r="17" spans="1:3">
      <c r="A17" s="4" t="s">
        <v>263</v>
      </c>
      <c r="B17" s="4" t="s">
        <v>264</v>
      </c>
      <c r="C17" s="4" t="s">
        <v>265</v>
      </c>
    </row>
    <row r="18" spans="1:3">
      <c r="A18" s="4" t="s">
        <v>266</v>
      </c>
      <c r="B18" s="4" t="s">
        <v>267</v>
      </c>
      <c r="C18" s="4" t="s">
        <v>268</v>
      </c>
    </row>
    <row r="19" spans="1:3">
      <c r="A19" s="4" t="s">
        <v>269</v>
      </c>
      <c r="C19" s="4" t="s">
        <v>270</v>
      </c>
    </row>
    <row r="20" spans="1:3">
      <c r="A20" s="4" t="s">
        <v>271</v>
      </c>
      <c r="C20" s="4" t="s">
        <v>272</v>
      </c>
    </row>
    <row r="21" spans="1:3">
      <c r="A21" s="4" t="s">
        <v>273</v>
      </c>
      <c r="C21" s="4" t="s">
        <v>274</v>
      </c>
    </row>
    <row r="22" spans="1:3">
      <c r="A22" s="4" t="s">
        <v>213</v>
      </c>
      <c r="B22" s="4" t="s">
        <v>275</v>
      </c>
      <c r="C22" s="4" t="s">
        <v>276</v>
      </c>
    </row>
    <row r="23" spans="1:3">
      <c r="A23" s="4" t="s">
        <v>217</v>
      </c>
      <c r="C23" s="4" t="s">
        <v>277</v>
      </c>
    </row>
    <row r="24" spans="1:3">
      <c r="A24" s="4" t="s">
        <v>278</v>
      </c>
      <c r="C24" s="4" t="s">
        <v>279</v>
      </c>
    </row>
    <row r="25" spans="1:3">
      <c r="A25" s="4" t="s">
        <v>280</v>
      </c>
      <c r="B25" s="4" t="s">
        <v>281</v>
      </c>
      <c r="C25" s="4" t="s">
        <v>282</v>
      </c>
    </row>
    <row r="26" spans="1:3">
      <c r="A26" s="4" t="s">
        <v>283</v>
      </c>
      <c r="B26" s="4" t="s">
        <v>284</v>
      </c>
      <c r="C26" s="4" t="s">
        <v>285</v>
      </c>
    </row>
    <row r="27" spans="1:3">
      <c r="A27" s="4" t="s">
        <v>286</v>
      </c>
      <c r="B2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8</v>
      </c>
      <c r="B1" s="2" t="s">
        <v>1</v>
      </c>
      <c r="C1" s="2" t="s">
        <v>69</v>
      </c>
    </row>
    <row r="2" spans="1:3">
      <c r="B2" s="2" t="s">
        <v>2</v>
      </c>
      <c r="C2" s="2" t="s">
        <v>23</v>
      </c>
    </row>
    <row r="3" spans="1:3">
      <c r="A3" s="3" t="s">
        <v>181</v>
      </c>
    </row>
    <row r="4" spans="1:3">
      <c r="A4" s="4" t="s">
        <v>289</v>
      </c>
      <c r="B4" s="4" t="s">
        <v>290</v>
      </c>
      <c r="C4" s="4" t="s">
        <v>291</v>
      </c>
    </row>
    <row r="5" spans="1:3">
      <c r="A5" s="4" t="s">
        <v>292</v>
      </c>
      <c r="B5" s="4" t="s">
        <v>293</v>
      </c>
      <c r="C5" s="4" t="s">
        <v>294</v>
      </c>
    </row>
    <row r="6" spans="1:3">
      <c r="A6" s="4" t="s">
        <v>295</v>
      </c>
      <c r="C6" s="4" t="s">
        <v>296</v>
      </c>
    </row>
    <row r="7" spans="1:3">
      <c r="A7" s="4" t="s">
        <v>297</v>
      </c>
      <c r="C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9</v>
      </c>
      <c r="B1" s="2" t="s">
        <v>1</v>
      </c>
      <c r="C1" s="2" t="s">
        <v>69</v>
      </c>
    </row>
    <row r="2" spans="1:3">
      <c r="B2" s="2" t="s">
        <v>2</v>
      </c>
      <c r="C2" s="2" t="s">
        <v>23</v>
      </c>
    </row>
    <row r="3" spans="1:3">
      <c r="A3" s="3" t="s">
        <v>185</v>
      </c>
    </row>
    <row r="4" spans="1:3">
      <c r="A4" s="4" t="s">
        <v>300</v>
      </c>
      <c r="B4" s="4" t="s">
        <v>301</v>
      </c>
      <c r="C4" s="4" t="s">
        <v>302</v>
      </c>
    </row>
    <row r="5" spans="1:3">
      <c r="A5" s="4" t="s">
        <v>303</v>
      </c>
      <c r="B5" s="4" t="s">
        <v>304</v>
      </c>
      <c r="C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69</v>
      </c>
    </row>
    <row r="2" spans="1:2">
      <c r="B2" s="2" t="s">
        <v>23</v>
      </c>
    </row>
    <row r="3" spans="1:2">
      <c r="A3" s="3" t="s">
        <v>189</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9</v>
      </c>
      <c r="B1" s="2" t="s">
        <v>1</v>
      </c>
      <c r="C1" s="2" t="s">
        <v>69</v>
      </c>
    </row>
    <row r="2" spans="1:3">
      <c r="B2" s="2" t="s">
        <v>2</v>
      </c>
      <c r="C2" s="2" t="s">
        <v>23</v>
      </c>
    </row>
    <row r="3" spans="1:3">
      <c r="A3" s="3" t="s">
        <v>192</v>
      </c>
    </row>
    <row r="4" spans="1:3">
      <c r="A4" s="4" t="s">
        <v>310</v>
      </c>
      <c r="B4" s="4" t="s">
        <v>311</v>
      </c>
      <c r="C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69</v>
      </c>
    </row>
    <row r="2" spans="1:2">
      <c r="B2" s="2" t="s">
        <v>23</v>
      </c>
    </row>
    <row r="3" spans="1:2">
      <c r="A3" s="3" t="s">
        <v>196</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8</v>
      </c>
      <c r="B1" s="2" t="s">
        <v>2</v>
      </c>
      <c r="C1" s="2" t="s">
        <v>23</v>
      </c>
      <c r="D1" s="2" t="s">
        <v>24</v>
      </c>
    </row>
    <row r="2" spans="1:4">
      <c r="A2" s="4" t="s">
        <v>59</v>
      </c>
      <c r="B2" s="7" t="n">
        <v>0.01</v>
      </c>
      <c r="C2" s="7" t="n">
        <v>0.01</v>
      </c>
    </row>
    <row r="3" spans="1:4">
      <c r="A3" s="4" t="s">
        <v>60</v>
      </c>
      <c r="B3" s="6" t="n">
        <v>30000</v>
      </c>
      <c r="C3" s="6" t="n">
        <v>30000</v>
      </c>
    </row>
    <row r="4" spans="1:4">
      <c r="A4" s="4" t="s">
        <v>61</v>
      </c>
      <c r="B4" s="6" t="n">
        <v>400</v>
      </c>
      <c r="C4" s="6" t="n">
        <v>400</v>
      </c>
    </row>
    <row r="5" spans="1:4">
      <c r="A5" s="4" t="s">
        <v>62</v>
      </c>
      <c r="B5" s="6" t="n">
        <v>400</v>
      </c>
      <c r="C5" s="6" t="n">
        <v>400</v>
      </c>
    </row>
    <row r="6" spans="1:4">
      <c r="A6" s="4" t="s">
        <v>63</v>
      </c>
      <c r="B6" s="7" t="n">
        <v>0.01</v>
      </c>
      <c r="C6" s="7" t="n">
        <v>0.01</v>
      </c>
      <c r="D6" s="7" t="n">
        <v>0.01</v>
      </c>
    </row>
    <row r="7" spans="1:4">
      <c r="A7" s="4" t="s">
        <v>64</v>
      </c>
      <c r="B7" s="6" t="n">
        <v>100000000</v>
      </c>
      <c r="C7" s="6" t="n">
        <v>100000000</v>
      </c>
      <c r="D7" s="6" t="n">
        <v>100000000</v>
      </c>
    </row>
    <row r="8" spans="1:4">
      <c r="A8" s="4" t="s">
        <v>65</v>
      </c>
      <c r="B8" s="6" t="n">
        <v>94599601</v>
      </c>
      <c r="C8" s="6" t="n">
        <v>62025398</v>
      </c>
      <c r="D8" s="6" t="n">
        <v>24571029</v>
      </c>
    </row>
    <row r="9" spans="1:4">
      <c r="A9" s="4" t="s">
        <v>66</v>
      </c>
      <c r="B9" s="6" t="n">
        <v>94599601</v>
      </c>
      <c r="C9" s="6" t="n">
        <v>62025398</v>
      </c>
      <c r="D9" s="6" t="n">
        <v>24571029</v>
      </c>
    </row>
    <row r="10" spans="1:4">
      <c r="A10" s="4" t="s">
        <v>67</v>
      </c>
    </row>
    <row r="11" spans="1:4">
      <c r="A11" s="4" t="s">
        <v>59</v>
      </c>
      <c r="C11" s="7" t="n">
        <v>0.01</v>
      </c>
      <c r="D11" s="7" t="n">
        <v>0.01</v>
      </c>
    </row>
    <row r="12" spans="1:4">
      <c r="A12" s="4" t="s">
        <v>60</v>
      </c>
      <c r="C12" s="6" t="n">
        <v>30000</v>
      </c>
      <c r="D12" s="6" t="n">
        <v>30000</v>
      </c>
    </row>
    <row r="13" spans="1:4">
      <c r="A13" s="4" t="s">
        <v>61</v>
      </c>
      <c r="C13" s="8" t="n">
        <v>400.491</v>
      </c>
      <c r="D13" s="8" t="n">
        <v>4605.6533</v>
      </c>
    </row>
    <row r="14" spans="1:4">
      <c r="A14" s="4" t="s">
        <v>62</v>
      </c>
      <c r="C14" s="8" t="n">
        <v>400.491</v>
      </c>
      <c r="D14" s="8" t="n">
        <v>4605.6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6</v>
      </c>
      <c r="B1" s="2" t="s">
        <v>1</v>
      </c>
      <c r="C1" s="2" t="s">
        <v>69</v>
      </c>
    </row>
    <row r="2" spans="1:3">
      <c r="B2" s="2" t="s">
        <v>2</v>
      </c>
      <c r="C2" s="2" t="s">
        <v>23</v>
      </c>
    </row>
    <row r="3" spans="1:3">
      <c r="A3" s="3" t="s">
        <v>199</v>
      </c>
    </row>
    <row r="4" spans="1:3">
      <c r="A4" s="4" t="s">
        <v>317</v>
      </c>
      <c r="C4" s="4" t="s">
        <v>318</v>
      </c>
    </row>
    <row r="5" spans="1:3">
      <c r="A5" s="4" t="s">
        <v>319</v>
      </c>
      <c r="B5" s="4" t="s">
        <v>320</v>
      </c>
    </row>
    <row r="6" spans="1:3">
      <c r="A6" s="4" t="s">
        <v>321</v>
      </c>
      <c r="B6" s="4" t="s">
        <v>322</v>
      </c>
    </row>
    <row r="7" spans="1:3">
      <c r="A7" s="4" t="s">
        <v>323</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69</v>
      </c>
    </row>
    <row r="2" spans="1:2">
      <c r="B2" s="2" t="s">
        <v>23</v>
      </c>
    </row>
    <row r="3" spans="1:2">
      <c r="A3" s="3" t="s">
        <v>203</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28</v>
      </c>
      <c r="B1" s="2" t="s">
        <v>1</v>
      </c>
      <c r="C1" s="2" t="s">
        <v>69</v>
      </c>
    </row>
    <row r="2" spans="1:3">
      <c r="B2" s="2" t="s">
        <v>2</v>
      </c>
      <c r="C2" s="2" t="s">
        <v>23</v>
      </c>
    </row>
    <row r="3" spans="1:3">
      <c r="A3" s="3" t="s">
        <v>207</v>
      </c>
    </row>
    <row r="4" spans="1:3">
      <c r="A4" s="4" t="s">
        <v>329</v>
      </c>
      <c r="B4" s="4" t="s">
        <v>330</v>
      </c>
      <c r="C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69</v>
      </c>
    </row>
    <row r="2" spans="1:2">
      <c r="B2" s="2" t="s">
        <v>23</v>
      </c>
    </row>
    <row r="3" spans="1:2">
      <c r="A3" s="3" t="s">
        <v>211</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5</v>
      </c>
      <c r="B1" s="2" t="s">
        <v>1</v>
      </c>
      <c r="C1" s="2" t="s">
        <v>69</v>
      </c>
    </row>
    <row r="2" spans="1:3">
      <c r="B2" s="2" t="s">
        <v>2</v>
      </c>
      <c r="C2" s="2" t="s">
        <v>23</v>
      </c>
    </row>
    <row r="3" spans="1:3">
      <c r="A3" s="3" t="s">
        <v>214</v>
      </c>
    </row>
    <row r="4" spans="1:3">
      <c r="A4" s="4" t="s">
        <v>336</v>
      </c>
      <c r="B4" s="4" t="s">
        <v>337</v>
      </c>
      <c r="C4" s="4" t="s">
        <v>338</v>
      </c>
    </row>
    <row r="5" spans="1:3">
      <c r="A5" s="4" t="s">
        <v>339</v>
      </c>
      <c r="C5" s="4" t="s">
        <v>340</v>
      </c>
    </row>
    <row r="6" spans="1:3">
      <c r="A6" s="4" t="s">
        <v>341</v>
      </c>
      <c r="B6" s="4" t="s">
        <v>342</v>
      </c>
      <c r="C6" s="4" t="s">
        <v>343</v>
      </c>
    </row>
    <row r="7" spans="1:3">
      <c r="A7" s="4" t="s">
        <v>344</v>
      </c>
      <c r="B7" s="4" t="s">
        <v>345</v>
      </c>
      <c r="C7" s="4" t="s">
        <v>346</v>
      </c>
    </row>
    <row r="8" spans="1:3">
      <c r="A8" s="4" t="s">
        <v>347</v>
      </c>
      <c r="C8"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69</v>
      </c>
    </row>
    <row r="2" spans="1:2">
      <c r="B2" s="2" t="s">
        <v>23</v>
      </c>
    </row>
    <row r="3" spans="1:2">
      <c r="A3" s="3" t="s">
        <v>21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58</v>
      </c>
      <c r="B1" s="2" t="s">
        <v>359</v>
      </c>
      <c r="C1" s="2" t="s">
        <v>360</v>
      </c>
      <c r="D1" s="2" t="s">
        <v>361</v>
      </c>
      <c r="E1" s="2" t="s">
        <v>362</v>
      </c>
      <c r="F1" s="2" t="s">
        <v>363</v>
      </c>
      <c r="G1" s="2" t="s">
        <v>2</v>
      </c>
      <c r="H1" s="2" t="s">
        <v>70</v>
      </c>
      <c r="I1" s="2" t="s">
        <v>23</v>
      </c>
      <c r="J1" s="2" t="s">
        <v>24</v>
      </c>
    </row>
    <row r="2" spans="1:10">
      <c r="A2" s="3" t="s">
        <v>364</v>
      </c>
    </row>
    <row r="3" spans="1:10">
      <c r="A3" s="4" t="s">
        <v>365</v>
      </c>
      <c r="H3" s="5" t="n">
        <v>5732000</v>
      </c>
      <c r="I3" s="5" t="n">
        <v>25526000</v>
      </c>
    </row>
    <row r="4" spans="1:10">
      <c r="A4" s="4" t="s">
        <v>366</v>
      </c>
      <c r="I4" s="7" t="n">
        <v>2.25</v>
      </c>
    </row>
    <row r="5" spans="1:10">
      <c r="A5" s="4" t="s">
        <v>55</v>
      </c>
      <c r="G5" s="5" t="n">
        <v>-226245000</v>
      </c>
      <c r="I5" s="5" t="n">
        <v>-216830000</v>
      </c>
      <c r="J5" s="5" t="n">
        <v>-208187000</v>
      </c>
    </row>
    <row r="6" spans="1:10">
      <c r="A6" s="4" t="s">
        <v>367</v>
      </c>
      <c r="G6" s="4" t="s">
        <v>368</v>
      </c>
    </row>
    <row r="7" spans="1:10">
      <c r="A7" s="4" t="s">
        <v>369</v>
      </c>
      <c r="G7" s="5" t="n">
        <v>700000</v>
      </c>
    </row>
    <row r="8" spans="1:10">
      <c r="A8" s="4" t="s">
        <v>370</v>
      </c>
      <c r="G8" s="5" t="n">
        <v>300000</v>
      </c>
    </row>
    <row r="9" spans="1:10">
      <c r="A9" s="4" t="s">
        <v>371</v>
      </c>
      <c r="G9" s="4" t="s">
        <v>372</v>
      </c>
    </row>
    <row r="10" spans="1:10">
      <c r="A10" s="4" t="s">
        <v>373</v>
      </c>
    </row>
    <row r="11" spans="1:10">
      <c r="A11" s="3" t="s">
        <v>364</v>
      </c>
    </row>
    <row r="12" spans="1:10">
      <c r="A12" s="4" t="s">
        <v>374</v>
      </c>
      <c r="G12" s="4" t="s">
        <v>375</v>
      </c>
    </row>
    <row r="13" spans="1:10">
      <c r="A13" s="4" t="s">
        <v>376</v>
      </c>
    </row>
    <row r="14" spans="1:10">
      <c r="A14" s="3" t="s">
        <v>364</v>
      </c>
    </row>
    <row r="15" spans="1:10">
      <c r="A15" s="4" t="s">
        <v>377</v>
      </c>
      <c r="I15" s="4" t="s">
        <v>378</v>
      </c>
    </row>
    <row r="16" spans="1:10">
      <c r="A16" s="4" t="s">
        <v>379</v>
      </c>
      <c r="C16" s="5" t="n">
        <v>2200000</v>
      </c>
    </row>
    <row r="17" spans="1:10">
      <c r="A17" s="4" t="s">
        <v>380</v>
      </c>
    </row>
    <row r="18" spans="1:10">
      <c r="A18" s="3" t="s">
        <v>364</v>
      </c>
    </row>
    <row r="19" spans="1:10">
      <c r="A19" s="4" t="s">
        <v>367</v>
      </c>
      <c r="G19" s="4" t="s">
        <v>381</v>
      </c>
    </row>
    <row r="20" spans="1:10">
      <c r="A20" s="4" t="s">
        <v>369</v>
      </c>
      <c r="G20" s="5" t="n">
        <v>600000</v>
      </c>
    </row>
    <row r="21" spans="1:10">
      <c r="A21" s="4" t="s">
        <v>382</v>
      </c>
    </row>
    <row r="22" spans="1:10">
      <c r="A22" s="3" t="s">
        <v>364</v>
      </c>
    </row>
    <row r="23" spans="1:10">
      <c r="A23" s="4" t="s">
        <v>367</v>
      </c>
      <c r="G23" s="4" t="s">
        <v>383</v>
      </c>
    </row>
    <row r="24" spans="1:10">
      <c r="A24" s="4" t="s">
        <v>100</v>
      </c>
    </row>
    <row r="25" spans="1:10">
      <c r="A25" s="3" t="s">
        <v>364</v>
      </c>
    </row>
    <row r="26" spans="1:10">
      <c r="A26" s="4" t="s">
        <v>384</v>
      </c>
      <c r="E26" s="6" t="n">
        <v>2691494</v>
      </c>
      <c r="H26" s="6" t="n">
        <v>2691494</v>
      </c>
      <c r="I26" s="6" t="n">
        <v>35480397</v>
      </c>
    </row>
    <row r="27" spans="1:10">
      <c r="A27" s="4" t="s">
        <v>385</v>
      </c>
      <c r="E27" s="7" t="n">
        <v>2.35</v>
      </c>
    </row>
    <row r="28" spans="1:10">
      <c r="A28" s="4" t="s">
        <v>386</v>
      </c>
      <c r="E28" s="6" t="n">
        <v>351064</v>
      </c>
    </row>
    <row r="29" spans="1:10">
      <c r="A29" s="4" t="s">
        <v>365</v>
      </c>
      <c r="E29" s="5" t="n">
        <v>5700000</v>
      </c>
    </row>
    <row r="30" spans="1:10">
      <c r="A30" s="4" t="s">
        <v>387</v>
      </c>
    </row>
    <row r="31" spans="1:10">
      <c r="A31" s="3" t="s">
        <v>364</v>
      </c>
    </row>
    <row r="32" spans="1:10">
      <c r="A32" s="4" t="s">
        <v>365</v>
      </c>
      <c r="E32" s="5" t="n">
        <v>5900000</v>
      </c>
    </row>
    <row r="33" spans="1:10">
      <c r="A33" s="4" t="s">
        <v>388</v>
      </c>
    </row>
    <row r="34" spans="1:10">
      <c r="A34" s="3" t="s">
        <v>364</v>
      </c>
    </row>
    <row r="35" spans="1:10">
      <c r="A35" s="4" t="s">
        <v>389</v>
      </c>
      <c r="B35" s="5" t="n">
        <v>27600000</v>
      </c>
      <c r="F35" s="5" t="n">
        <v>27600000</v>
      </c>
    </row>
    <row r="36" spans="1:10">
      <c r="A36" s="4" t="s">
        <v>385</v>
      </c>
      <c r="F36" s="7" t="n">
        <v>2.25</v>
      </c>
    </row>
    <row r="37" spans="1:10">
      <c r="A37" s="4" t="s">
        <v>390</v>
      </c>
      <c r="F37" s="6" t="n">
        <v>13333334</v>
      </c>
    </row>
    <row r="38" spans="1:10">
      <c r="A38" s="4" t="s">
        <v>366</v>
      </c>
      <c r="F38" s="7" t="n">
        <v>2.25</v>
      </c>
    </row>
    <row r="39" spans="1:10">
      <c r="A39" s="4" t="s">
        <v>391</v>
      </c>
    </row>
    <row r="40" spans="1:10">
      <c r="A40" s="3" t="s">
        <v>364</v>
      </c>
    </row>
    <row r="41" spans="1:10">
      <c r="A41" s="4" t="s">
        <v>384</v>
      </c>
      <c r="F41" s="6" t="n">
        <v>2596059</v>
      </c>
    </row>
    <row r="42" spans="1:10">
      <c r="A42" s="4" t="s">
        <v>392</v>
      </c>
    </row>
    <row r="43" spans="1:10">
      <c r="A43" s="3" t="s">
        <v>364</v>
      </c>
    </row>
    <row r="44" spans="1:10">
      <c r="A44" s="4" t="s">
        <v>384</v>
      </c>
      <c r="E44" s="6" t="n">
        <v>6633903</v>
      </c>
    </row>
    <row r="45" spans="1:10">
      <c r="A45" s="4" t="s">
        <v>365</v>
      </c>
      <c r="E45" s="5" t="n">
        <v>4500000</v>
      </c>
    </row>
    <row r="46" spans="1:10">
      <c r="A46" s="4" t="s">
        <v>393</v>
      </c>
    </row>
    <row r="47" spans="1:10">
      <c r="A47" s="3" t="s">
        <v>364</v>
      </c>
    </row>
    <row r="48" spans="1:10">
      <c r="A48" s="4" t="s">
        <v>394</v>
      </c>
      <c r="E48" s="5" t="n">
        <v>10000000</v>
      </c>
    </row>
    <row r="49" spans="1:10">
      <c r="A49" s="4" t="s">
        <v>395</v>
      </c>
    </row>
    <row r="50" spans="1:10">
      <c r="A50" s="3" t="s">
        <v>364</v>
      </c>
    </row>
    <row r="51" spans="1:10">
      <c r="A51" s="4" t="s">
        <v>390</v>
      </c>
      <c r="D51" s="6" t="n">
        <v>19616250</v>
      </c>
    </row>
    <row r="52" spans="1:10">
      <c r="A52" s="4" t="s">
        <v>396</v>
      </c>
      <c r="D52" s="5" t="n">
        <v>17000000</v>
      </c>
    </row>
    <row r="53" spans="1:10">
      <c r="A53" s="4" t="s">
        <v>366</v>
      </c>
      <c r="D53" s="7" t="n">
        <v>0.7</v>
      </c>
    </row>
    <row r="54" spans="1:10">
      <c r="A54" s="4" t="s">
        <v>397</v>
      </c>
      <c r="D54" s="4" t="s">
        <v>398</v>
      </c>
    </row>
    <row r="55" spans="1:10">
      <c r="A55" s="4" t="s">
        <v>399</v>
      </c>
    </row>
    <row r="56" spans="1:10">
      <c r="A56" s="3" t="s">
        <v>364</v>
      </c>
    </row>
    <row r="57" spans="1:10">
      <c r="A57" s="4" t="s">
        <v>384</v>
      </c>
      <c r="D57" s="6" t="n">
        <v>26155000</v>
      </c>
    </row>
    <row r="58" spans="1:10">
      <c r="A58" s="4" t="s">
        <v>400</v>
      </c>
    </row>
    <row r="59" spans="1:10">
      <c r="A59" s="3" t="s">
        <v>364</v>
      </c>
    </row>
    <row r="60" spans="1:10">
      <c r="A60" s="4" t="s">
        <v>385</v>
      </c>
      <c r="D60" s="7" t="n">
        <v>0.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1"/>
    <col customWidth="1" max="6" min="6" width="21"/>
    <col customWidth="1" max="7" min="7" width="27"/>
    <col customWidth="1" max="8" min="8" width="21"/>
    <col customWidth="1" max="9" min="9" width="44"/>
    <col customWidth="1" max="10" min="10" width="27"/>
    <col customWidth="1" max="11" min="11" width="27"/>
    <col customWidth="1" max="12" min="12" width="21"/>
    <col customWidth="1" max="13" min="13" width="21"/>
    <col customWidth="1" max="14" min="14" width="21"/>
  </cols>
  <sheetData>
    <row r="1" spans="1:14">
      <c r="A1" s="1" t="s">
        <v>401</v>
      </c>
      <c r="B1" s="2" t="s">
        <v>402</v>
      </c>
      <c r="C1" s="2" t="s">
        <v>403</v>
      </c>
      <c r="D1" s="2" t="s">
        <v>404</v>
      </c>
      <c r="E1" s="2" t="s">
        <v>405</v>
      </c>
      <c r="F1" s="2" t="s">
        <v>406</v>
      </c>
      <c r="G1" s="2" t="s">
        <v>403</v>
      </c>
      <c r="H1" s="2" t="s">
        <v>407</v>
      </c>
      <c r="I1" s="2" t="s">
        <v>408</v>
      </c>
      <c r="J1" s="2" t="s">
        <v>409</v>
      </c>
      <c r="K1" s="2" t="s">
        <v>410</v>
      </c>
      <c r="L1" s="2" t="s">
        <v>411</v>
      </c>
      <c r="M1" s="2" t="s">
        <v>412</v>
      </c>
      <c r="N1" s="2" t="s">
        <v>413</v>
      </c>
    </row>
    <row r="2" spans="1:14">
      <c r="A2" s="3" t="s">
        <v>414</v>
      </c>
    </row>
    <row r="3" spans="1:14">
      <c r="A3" s="4" t="s">
        <v>415</v>
      </c>
      <c r="I3" s="6" t="n">
        <v>2</v>
      </c>
    </row>
    <row r="4" spans="1:14">
      <c r="A4" s="4" t="s">
        <v>416</v>
      </c>
      <c r="I4" s="6" t="n">
        <v>1</v>
      </c>
    </row>
    <row r="5" spans="1:14">
      <c r="A5" s="4" t="s">
        <v>417</v>
      </c>
      <c r="D5" s="5" t="n">
        <v>0</v>
      </c>
      <c r="I5" s="5" t="n">
        <v>0</v>
      </c>
      <c r="J5" s="5" t="n">
        <v>0</v>
      </c>
    </row>
    <row r="6" spans="1:14">
      <c r="A6" s="4" t="s">
        <v>418</v>
      </c>
      <c r="D6" s="5" t="n">
        <v>0</v>
      </c>
      <c r="I6" s="6" t="n">
        <v>0</v>
      </c>
      <c r="N6" s="5" t="n">
        <v>0</v>
      </c>
    </row>
    <row r="7" spans="1:14">
      <c r="A7" s="4" t="s">
        <v>419</v>
      </c>
      <c r="J7" s="6" t="n">
        <v>0</v>
      </c>
    </row>
    <row r="8" spans="1:14">
      <c r="A8" s="4" t="s">
        <v>420</v>
      </c>
      <c r="J8" s="6" t="n">
        <v>900000</v>
      </c>
    </row>
    <row r="9" spans="1:14">
      <c r="A9" s="4" t="s">
        <v>421</v>
      </c>
      <c r="I9" s="5" t="n">
        <v>0</v>
      </c>
    </row>
    <row r="10" spans="1:14">
      <c r="A10" s="4" t="s">
        <v>422</v>
      </c>
      <c r="D10" s="4" t="s">
        <v>423</v>
      </c>
      <c r="I10" s="4" t="s">
        <v>423</v>
      </c>
    </row>
    <row r="11" spans="1:14">
      <c r="A11" s="4" t="s">
        <v>424</v>
      </c>
      <c r="G11" s="5" t="n">
        <v>750000</v>
      </c>
      <c r="I11" s="5" t="n">
        <v>4270000</v>
      </c>
    </row>
    <row r="12" spans="1:14">
      <c r="A12" s="4" t="s">
        <v>425</v>
      </c>
      <c r="D12" s="5" t="n">
        <v>10000000</v>
      </c>
      <c r="I12" s="6" t="n">
        <v>10000000</v>
      </c>
    </row>
    <row r="13" spans="1:14">
      <c r="A13" s="4" t="s">
        <v>36</v>
      </c>
      <c r="C13" s="5" t="n">
        <v>1125000</v>
      </c>
      <c r="D13" s="6" t="n">
        <v>1125000</v>
      </c>
      <c r="G13" s="6" t="n">
        <v>1125000</v>
      </c>
      <c r="I13" s="6" t="n">
        <v>1125000</v>
      </c>
      <c r="J13" s="5" t="n">
        <v>3040000</v>
      </c>
    </row>
    <row r="14" spans="1:14">
      <c r="A14" s="4" t="s">
        <v>426</v>
      </c>
      <c r="I14" s="5" t="n">
        <v>1540000</v>
      </c>
    </row>
    <row r="15" spans="1:14">
      <c r="A15" s="4" t="s">
        <v>427</v>
      </c>
      <c r="I15" s="6" t="n">
        <v>4311090</v>
      </c>
    </row>
    <row r="16" spans="1:14">
      <c r="A16" s="4" t="s">
        <v>428</v>
      </c>
      <c r="B16" s="10" t="n">
        <v>0.5679999999999999</v>
      </c>
    </row>
    <row r="17" spans="1:14">
      <c r="A17" s="4" t="s">
        <v>429</v>
      </c>
      <c r="I17" s="11" t="n">
        <v>0.75628</v>
      </c>
    </row>
    <row r="18" spans="1:14">
      <c r="A18" s="4" t="s">
        <v>430</v>
      </c>
      <c r="I18" s="7" t="n">
        <v>9.970000000000001</v>
      </c>
    </row>
    <row r="19" spans="1:14">
      <c r="A19" s="4" t="s">
        <v>431</v>
      </c>
      <c r="I19" s="4" t="s">
        <v>432</v>
      </c>
    </row>
    <row r="20" spans="1:14">
      <c r="A20" s="4" t="s">
        <v>433</v>
      </c>
      <c r="C20" s="6" t="n">
        <v>6426000</v>
      </c>
      <c r="G20" s="6" t="n">
        <v>6426000</v>
      </c>
    </row>
    <row r="21" spans="1:14">
      <c r="A21" s="4" t="s">
        <v>434</v>
      </c>
      <c r="C21" s="6" t="n">
        <v>8036000</v>
      </c>
      <c r="G21" s="6" t="n">
        <v>8036000</v>
      </c>
    </row>
    <row r="22" spans="1:14">
      <c r="A22" s="4" t="s">
        <v>32</v>
      </c>
      <c r="C22" s="6" t="n">
        <v>137000</v>
      </c>
      <c r="D22" s="6" t="n">
        <v>100000</v>
      </c>
      <c r="G22" s="6" t="n">
        <v>137000</v>
      </c>
      <c r="I22" s="5" t="n">
        <v>100000</v>
      </c>
      <c r="M22" s="5" t="n">
        <v>137000</v>
      </c>
    </row>
    <row r="23" spans="1:14">
      <c r="A23" s="4" t="s">
        <v>435</v>
      </c>
      <c r="C23" s="5" t="n">
        <v>800000</v>
      </c>
      <c r="G23" s="6" t="n">
        <v>800000</v>
      </c>
    </row>
    <row r="24" spans="1:14">
      <c r="A24" s="4" t="s">
        <v>436</v>
      </c>
      <c r="G24" s="6" t="n">
        <v>900000</v>
      </c>
    </row>
    <row r="25" spans="1:14">
      <c r="A25" s="4" t="s">
        <v>437</v>
      </c>
      <c r="G25" s="5" t="n">
        <v>0</v>
      </c>
    </row>
    <row r="26" spans="1:14">
      <c r="A26" s="4" t="s">
        <v>438</v>
      </c>
    </row>
    <row r="27" spans="1:14">
      <c r="A27" s="3" t="s">
        <v>414</v>
      </c>
    </row>
    <row r="28" spans="1:14">
      <c r="A28" s="4" t="s">
        <v>439</v>
      </c>
      <c r="C28" s="6" t="n">
        <v>508714</v>
      </c>
      <c r="G28" s="6" t="n">
        <v>508714</v>
      </c>
      <c r="K28" s="6" t="n">
        <v>508714</v>
      </c>
    </row>
    <row r="29" spans="1:14">
      <c r="A29" s="4" t="s">
        <v>382</v>
      </c>
    </row>
    <row r="30" spans="1:14">
      <c r="A30" s="3" t="s">
        <v>414</v>
      </c>
    </row>
    <row r="31" spans="1:14">
      <c r="A31" s="4" t="s">
        <v>440</v>
      </c>
      <c r="J31" s="4" t="s">
        <v>441</v>
      </c>
    </row>
    <row r="32" spans="1:14">
      <c r="A32" s="4" t="s">
        <v>442</v>
      </c>
    </row>
    <row r="33" spans="1:14">
      <c r="A33" s="3" t="s">
        <v>414</v>
      </c>
    </row>
    <row r="34" spans="1:14">
      <c r="A34" s="4" t="s">
        <v>433</v>
      </c>
      <c r="L34" s="5" t="n">
        <v>10000000</v>
      </c>
    </row>
    <row r="35" spans="1:14">
      <c r="A35" s="4" t="s">
        <v>434</v>
      </c>
      <c r="L35" s="6" t="n">
        <v>10000000</v>
      </c>
    </row>
    <row r="36" spans="1:14">
      <c r="A36" s="4" t="s">
        <v>443</v>
      </c>
    </row>
    <row r="37" spans="1:14">
      <c r="A37" s="3" t="s">
        <v>414</v>
      </c>
    </row>
    <row r="38" spans="1:14">
      <c r="A38" s="4" t="s">
        <v>433</v>
      </c>
      <c r="L38" s="6" t="n">
        <v>8000000</v>
      </c>
    </row>
    <row r="39" spans="1:14">
      <c r="A39" s="4" t="s">
        <v>434</v>
      </c>
      <c r="L39" s="5" t="n">
        <v>8000000</v>
      </c>
    </row>
    <row r="40" spans="1:14">
      <c r="A40" s="4" t="s">
        <v>444</v>
      </c>
    </row>
    <row r="41" spans="1:14">
      <c r="A41" s="3" t="s">
        <v>414</v>
      </c>
    </row>
    <row r="42" spans="1:14">
      <c r="A42" s="4" t="s">
        <v>445</v>
      </c>
      <c r="D42" s="6" t="n">
        <v>0</v>
      </c>
      <c r="I42" s="6" t="n">
        <v>0</v>
      </c>
      <c r="J42" s="5" t="n">
        <v>0</v>
      </c>
    </row>
    <row r="43" spans="1:14">
      <c r="A43" s="4" t="s">
        <v>446</v>
      </c>
      <c r="D43" s="6" t="n">
        <v>0</v>
      </c>
      <c r="I43" s="6" t="n">
        <v>0</v>
      </c>
      <c r="J43" s="5" t="n">
        <v>0</v>
      </c>
    </row>
    <row r="44" spans="1:14">
      <c r="A44" s="4" t="s">
        <v>447</v>
      </c>
    </row>
    <row r="45" spans="1:14">
      <c r="A45" s="3" t="s">
        <v>414</v>
      </c>
    </row>
    <row r="46" spans="1:14">
      <c r="A46" s="4" t="s">
        <v>445</v>
      </c>
      <c r="D46" s="6" t="n">
        <v>0</v>
      </c>
      <c r="I46" s="6" t="n">
        <v>0</v>
      </c>
    </row>
    <row r="47" spans="1:14">
      <c r="A47" s="4" t="s">
        <v>446</v>
      </c>
      <c r="D47" s="6" t="n">
        <v>0</v>
      </c>
      <c r="I47" s="6" t="n">
        <v>0</v>
      </c>
    </row>
    <row r="48" spans="1:14">
      <c r="A48" s="4" t="s">
        <v>448</v>
      </c>
    </row>
    <row r="49" spans="1:14">
      <c r="A49" s="3" t="s">
        <v>414</v>
      </c>
    </row>
    <row r="50" spans="1:14">
      <c r="A50" s="4" t="s">
        <v>449</v>
      </c>
      <c r="D50" s="6" t="n">
        <v>1500000</v>
      </c>
    </row>
    <row r="51" spans="1:14">
      <c r="A51" s="4" t="s">
        <v>450</v>
      </c>
      <c r="D51" s="6" t="n">
        <v>375000</v>
      </c>
    </row>
    <row r="52" spans="1:14">
      <c r="A52" s="4" t="s">
        <v>451</v>
      </c>
      <c r="D52" s="6" t="n">
        <v>1125000</v>
      </c>
    </row>
    <row r="53" spans="1:14">
      <c r="A53" s="4" t="s">
        <v>36</v>
      </c>
      <c r="D53" s="6" t="n">
        <v>1125000</v>
      </c>
      <c r="I53" s="5" t="n">
        <v>1125000</v>
      </c>
    </row>
    <row r="54" spans="1:14">
      <c r="A54" s="4" t="s">
        <v>426</v>
      </c>
      <c r="D54" s="6" t="n">
        <v>1500000</v>
      </c>
    </row>
    <row r="55" spans="1:14">
      <c r="A55" s="4" t="s">
        <v>452</v>
      </c>
    </row>
    <row r="56" spans="1:14">
      <c r="A56" s="3" t="s">
        <v>414</v>
      </c>
    </row>
    <row r="57" spans="1:14">
      <c r="A57" s="4" t="s">
        <v>453</v>
      </c>
      <c r="I57" s="6" t="n">
        <v>0</v>
      </c>
      <c r="J57" s="6" t="n">
        <v>0</v>
      </c>
    </row>
    <row r="58" spans="1:14">
      <c r="A58" s="4" t="s">
        <v>454</v>
      </c>
    </row>
    <row r="59" spans="1:14">
      <c r="A59" s="3" t="s">
        <v>414</v>
      </c>
    </row>
    <row r="60" spans="1:14">
      <c r="A60" s="4" t="s">
        <v>428</v>
      </c>
      <c r="B60" s="10" t="n">
        <v>0.5679999999999999</v>
      </c>
    </row>
    <row r="61" spans="1:14">
      <c r="A61" s="4" t="s">
        <v>455</v>
      </c>
    </row>
    <row r="62" spans="1:14">
      <c r="A62" s="3" t="s">
        <v>414</v>
      </c>
    </row>
    <row r="63" spans="1:14">
      <c r="A63" s="4" t="s">
        <v>427</v>
      </c>
      <c r="B63" s="6" t="n">
        <v>3807779</v>
      </c>
    </row>
    <row r="64" spans="1:14">
      <c r="A64" s="4" t="s">
        <v>456</v>
      </c>
    </row>
    <row r="65" spans="1:14">
      <c r="A65" s="3" t="s">
        <v>414</v>
      </c>
    </row>
    <row r="66" spans="1:14">
      <c r="A66" s="4" t="s">
        <v>457</v>
      </c>
      <c r="E66" s="5" t="n">
        <v>10000000</v>
      </c>
    </row>
    <row r="67" spans="1:14">
      <c r="A67" s="4" t="s">
        <v>458</v>
      </c>
      <c r="I67" s="4" t="s">
        <v>459</v>
      </c>
    </row>
    <row r="68" spans="1:14">
      <c r="A68" s="4" t="s">
        <v>460</v>
      </c>
      <c r="F68" s="12" t="n">
        <v>330</v>
      </c>
      <c r="I68" s="5" t="n">
        <v>3000000</v>
      </c>
    </row>
    <row r="69" spans="1:14">
      <c r="A69" s="4" t="s">
        <v>461</v>
      </c>
      <c r="C69" s="5" t="n">
        <v>1000000</v>
      </c>
      <c r="E69" s="6" t="n">
        <v>1000000</v>
      </c>
      <c r="F69" s="6" t="n">
        <v>720</v>
      </c>
      <c r="G69" s="5" t="n">
        <v>7400000</v>
      </c>
      <c r="H69" s="12" t="n">
        <v>720</v>
      </c>
      <c r="I69" s="6" t="n">
        <v>6500000</v>
      </c>
    </row>
    <row r="70" spans="1:14">
      <c r="A70" s="4" t="s">
        <v>462</v>
      </c>
      <c r="F70" s="12" t="n">
        <v>7100</v>
      </c>
      <c r="G70" s="6" t="n">
        <v>64100000</v>
      </c>
      <c r="H70" s="12" t="n">
        <v>7300</v>
      </c>
      <c r="I70" s="6" t="n">
        <v>64300000</v>
      </c>
    </row>
    <row r="71" spans="1:14">
      <c r="A71" s="4" t="s">
        <v>463</v>
      </c>
      <c r="E71" s="6" t="n">
        <v>10000000</v>
      </c>
    </row>
    <row r="72" spans="1:14">
      <c r="A72" s="4" t="s">
        <v>464</v>
      </c>
      <c r="E72" s="5" t="n">
        <v>10000000</v>
      </c>
    </row>
    <row r="73" spans="1:14">
      <c r="A73" s="4" t="s">
        <v>465</v>
      </c>
      <c r="E73" s="4" t="s">
        <v>466</v>
      </c>
      <c r="F73" s="4" t="s">
        <v>466</v>
      </c>
    </row>
    <row r="74" spans="1:14">
      <c r="A74" s="4" t="s">
        <v>467</v>
      </c>
      <c r="E74" s="5" t="n">
        <v>10000000</v>
      </c>
    </row>
    <row r="75" spans="1:14">
      <c r="A75" s="4" t="s">
        <v>425</v>
      </c>
      <c r="C75" s="6" t="n">
        <v>10000000</v>
      </c>
      <c r="D75" s="5" t="n">
        <v>0</v>
      </c>
      <c r="G75" s="6" t="n">
        <v>10000000</v>
      </c>
      <c r="I75" s="5" t="n">
        <v>0</v>
      </c>
      <c r="J75" s="5" t="n">
        <v>0</v>
      </c>
    </row>
    <row r="76" spans="1:14">
      <c r="A76" s="4" t="s">
        <v>44</v>
      </c>
      <c r="G76" s="6" t="n">
        <v>10000000</v>
      </c>
    </row>
    <row r="77" spans="1:14">
      <c r="A77" s="4" t="s">
        <v>460</v>
      </c>
      <c r="C77" s="5" t="n">
        <v>2900000</v>
      </c>
      <c r="G77" s="5" t="n">
        <v>2900000</v>
      </c>
      <c r="K77" s="12" t="n">
        <v>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23</v>
      </c>
      <c r="D1" s="2" t="s">
        <v>24</v>
      </c>
      <c r="E1" s="2" t="s">
        <v>469</v>
      </c>
    </row>
    <row r="2" spans="1:5">
      <c r="A2" s="3" t="s">
        <v>470</v>
      </c>
    </row>
    <row r="3" spans="1:5">
      <c r="A3" s="4" t="s">
        <v>471</v>
      </c>
      <c r="B3" s="5" t="n">
        <v>4747000</v>
      </c>
      <c r="C3" s="5" t="n">
        <v>9711000</v>
      </c>
      <c r="D3" s="5" t="n">
        <v>5547000</v>
      </c>
    </row>
    <row r="4" spans="1:5">
      <c r="A4" s="4" t="s">
        <v>472</v>
      </c>
      <c r="C4" s="6" t="n">
        <v>0</v>
      </c>
      <c r="E4" s="5" t="n">
        <v>0</v>
      </c>
    </row>
    <row r="5" spans="1:5">
      <c r="A5" s="3" t="s">
        <v>473</v>
      </c>
    </row>
    <row r="6" spans="1:5">
      <c r="A6" s="4" t="s">
        <v>474</v>
      </c>
      <c r="B6" s="6" t="n">
        <v>10000</v>
      </c>
      <c r="C6" s="6" t="n">
        <v>2512000</v>
      </c>
      <c r="D6" s="6" t="n">
        <v>14679000</v>
      </c>
    </row>
    <row r="7" spans="1:5">
      <c r="A7" s="4" t="s">
        <v>475</v>
      </c>
    </row>
    <row r="8" spans="1:5">
      <c r="A8" s="3" t="s">
        <v>470</v>
      </c>
    </row>
    <row r="9" spans="1:5">
      <c r="A9" s="4" t="s">
        <v>472</v>
      </c>
      <c r="D9" s="6" t="n">
        <v>900000</v>
      </c>
    </row>
    <row r="10" spans="1:5">
      <c r="A10" s="4" t="s">
        <v>476</v>
      </c>
    </row>
    <row r="11" spans="1:5">
      <c r="A11" s="3" t="s">
        <v>470</v>
      </c>
    </row>
    <row r="12" spans="1:5">
      <c r="A12" s="4" t="s">
        <v>471</v>
      </c>
      <c r="B12" s="6" t="n">
        <v>4747000</v>
      </c>
      <c r="C12" s="6" t="n">
        <v>9711000</v>
      </c>
      <c r="D12" s="6" t="n">
        <v>5547000</v>
      </c>
    </row>
    <row r="13" spans="1:5">
      <c r="A13" s="4" t="s">
        <v>477</v>
      </c>
    </row>
    <row r="14" spans="1:5">
      <c r="A14" s="3" t="s">
        <v>470</v>
      </c>
    </row>
    <row r="15" spans="1:5">
      <c r="A15" s="4" t="s">
        <v>472</v>
      </c>
      <c r="D15" s="6" t="n">
        <v>900000</v>
      </c>
    </row>
    <row r="16" spans="1:5">
      <c r="A16" s="4" t="s">
        <v>478</v>
      </c>
    </row>
    <row r="17" spans="1:5">
      <c r="A17" s="3" t="s">
        <v>473</v>
      </c>
    </row>
    <row r="18" spans="1:5">
      <c r="A18" s="4" t="s">
        <v>474</v>
      </c>
      <c r="B18" s="5" t="n">
        <v>10000</v>
      </c>
      <c r="C18" s="5" t="n">
        <v>2512000</v>
      </c>
      <c r="D18" s="5" t="n">
        <v>1467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9</v>
      </c>
      <c r="B1" s="2" t="s">
        <v>1</v>
      </c>
      <c r="D1" s="2" t="s">
        <v>69</v>
      </c>
    </row>
    <row r="2" spans="1:5">
      <c r="B2" s="2" t="s">
        <v>2</v>
      </c>
      <c r="C2" s="2" t="s">
        <v>70</v>
      </c>
      <c r="D2" s="2" t="s">
        <v>23</v>
      </c>
      <c r="E2" s="2" t="s">
        <v>24</v>
      </c>
    </row>
    <row r="3" spans="1:5">
      <c r="A3" s="3" t="s">
        <v>480</v>
      </c>
    </row>
    <row r="4" spans="1:5">
      <c r="A4" s="4" t="s">
        <v>85</v>
      </c>
      <c r="B4" s="5" t="n">
        <v>-1407</v>
      </c>
      <c r="C4" s="5" t="n">
        <v>-8753</v>
      </c>
      <c r="D4" s="5" t="n">
        <v>20601</v>
      </c>
      <c r="E4" s="5" t="n">
        <v>-1482</v>
      </c>
    </row>
    <row r="5" spans="1:5">
      <c r="A5" s="4" t="s">
        <v>478</v>
      </c>
    </row>
    <row r="6" spans="1:5">
      <c r="A6" s="3" t="s">
        <v>480</v>
      </c>
    </row>
    <row r="7" spans="1:5">
      <c r="A7" s="4" t="s">
        <v>481</v>
      </c>
      <c r="B7" s="6" t="n">
        <v>2512</v>
      </c>
      <c r="C7" s="5" t="n">
        <v>14679</v>
      </c>
      <c r="D7" s="6" t="n">
        <v>14679</v>
      </c>
    </row>
    <row r="8" spans="1:5">
      <c r="A8" s="4" t="s">
        <v>124</v>
      </c>
      <c r="B8" s="6" t="n">
        <v>-1095</v>
      </c>
    </row>
    <row r="9" spans="1:5">
      <c r="A9" s="4" t="s">
        <v>482</v>
      </c>
      <c r="D9" s="6" t="n">
        <v>8434</v>
      </c>
    </row>
    <row r="10" spans="1:5">
      <c r="A10" s="4" t="s">
        <v>85</v>
      </c>
      <c r="B10" s="6" t="n">
        <v>-1407</v>
      </c>
      <c r="D10" s="6" t="n">
        <v>-20601</v>
      </c>
    </row>
    <row r="11" spans="1:5">
      <c r="A11" s="4" t="s">
        <v>483</v>
      </c>
      <c r="B11" s="5" t="n">
        <v>10</v>
      </c>
      <c r="D11" s="5" t="n">
        <v>2512</v>
      </c>
      <c r="E11" s="5" t="n">
        <v>146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v>
      </c>
      <c r="B1" s="2" t="s">
        <v>1</v>
      </c>
      <c r="D1" s="2" t="s">
        <v>69</v>
      </c>
    </row>
    <row r="2" spans="1:5">
      <c r="B2" s="2" t="s">
        <v>2</v>
      </c>
      <c r="C2" s="2" t="s">
        <v>70</v>
      </c>
      <c r="D2" s="2" t="s">
        <v>23</v>
      </c>
      <c r="E2" s="2" t="s">
        <v>24</v>
      </c>
    </row>
    <row r="3" spans="1:5">
      <c r="A3" s="3" t="s">
        <v>71</v>
      </c>
    </row>
    <row r="4" spans="1:5">
      <c r="A4" s="4" t="s">
        <v>72</v>
      </c>
      <c r="B4" s="5" t="n">
        <v>0</v>
      </c>
      <c r="C4" s="5" t="n">
        <v>0</v>
      </c>
      <c r="D4" s="5" t="n">
        <v>0</v>
      </c>
      <c r="E4" s="5" t="n">
        <v>0</v>
      </c>
    </row>
    <row r="5" spans="1:5">
      <c r="A5" s="3" t="s">
        <v>73</v>
      </c>
    </row>
    <row r="6" spans="1:5">
      <c r="A6" s="4" t="s">
        <v>74</v>
      </c>
      <c r="B6" s="6" t="n">
        <v>1583</v>
      </c>
      <c r="C6" s="6" t="n">
        <v>3286</v>
      </c>
      <c r="D6" s="6" t="n">
        <v>15634</v>
      </c>
      <c r="E6" s="6" t="n">
        <v>15566</v>
      </c>
    </row>
    <row r="7" spans="1:5">
      <c r="A7" s="4" t="s">
        <v>75</v>
      </c>
      <c r="B7" s="6" t="n">
        <v>2929</v>
      </c>
      <c r="C7" s="6" t="n">
        <v>2807</v>
      </c>
      <c r="D7" s="6" t="n">
        <v>10204</v>
      </c>
      <c r="E7" s="6" t="n">
        <v>9384</v>
      </c>
    </row>
    <row r="8" spans="1:5">
      <c r="A8" s="4" t="s">
        <v>76</v>
      </c>
      <c r="B8" s="6" t="n">
        <v>2789</v>
      </c>
    </row>
    <row r="9" spans="1:5">
      <c r="A9" s="4" t="s">
        <v>77</v>
      </c>
      <c r="B9" s="6" t="n">
        <v>750</v>
      </c>
      <c r="D9" s="6" t="n">
        <v>4270</v>
      </c>
    </row>
    <row r="10" spans="1:5">
      <c r="A10" s="4" t="s">
        <v>78</v>
      </c>
      <c r="B10" s="6" t="n">
        <v>8051</v>
      </c>
      <c r="C10" s="6" t="n">
        <v>6093</v>
      </c>
      <c r="D10" s="6" t="n">
        <v>30108</v>
      </c>
      <c r="E10" s="6" t="n">
        <v>24950</v>
      </c>
    </row>
    <row r="11" spans="1:5">
      <c r="A11" s="4" t="s">
        <v>79</v>
      </c>
      <c r="B11" s="6" t="n">
        <v>-8051</v>
      </c>
      <c r="C11" s="6" t="n">
        <v>-6093</v>
      </c>
      <c r="D11" s="6" t="n">
        <v>-30108</v>
      </c>
      <c r="E11" s="6" t="n">
        <v>-24950</v>
      </c>
    </row>
    <row r="12" spans="1:5">
      <c r="A12" s="3" t="s">
        <v>80</v>
      </c>
    </row>
    <row r="13" spans="1:5">
      <c r="A13" s="4" t="s">
        <v>81</v>
      </c>
      <c r="B13" s="6" t="n">
        <v>48</v>
      </c>
      <c r="C13" s="6" t="n">
        <v>37</v>
      </c>
      <c r="D13" s="6" t="n">
        <v>163</v>
      </c>
      <c r="E13" s="6" t="n">
        <v>134</v>
      </c>
    </row>
    <row r="14" spans="1:5">
      <c r="A14" s="4" t="s">
        <v>82</v>
      </c>
      <c r="B14" s="6" t="n">
        <v>-5</v>
      </c>
      <c r="C14" s="6" t="n">
        <v>-24</v>
      </c>
      <c r="D14" s="6" t="n">
        <v>-106</v>
      </c>
      <c r="E14" s="6" t="n">
        <v>-116</v>
      </c>
    </row>
    <row r="15" spans="1:5">
      <c r="A15" s="4" t="s">
        <v>83</v>
      </c>
      <c r="D15" s="6" t="n">
        <v>1540</v>
      </c>
    </row>
    <row r="16" spans="1:5">
      <c r="A16" s="4" t="s">
        <v>84</v>
      </c>
      <c r="D16" s="6" t="n">
        <v>-733</v>
      </c>
    </row>
    <row r="17" spans="1:5">
      <c r="A17" s="4" t="s">
        <v>85</v>
      </c>
      <c r="B17" s="6" t="n">
        <v>-1407</v>
      </c>
      <c r="C17" s="6" t="n">
        <v>-8753</v>
      </c>
      <c r="D17" s="6" t="n">
        <v>20601</v>
      </c>
      <c r="E17" s="6" t="n">
        <v>-1482</v>
      </c>
    </row>
    <row r="18" spans="1:5">
      <c r="A18" s="4" t="s">
        <v>86</v>
      </c>
      <c r="B18" s="6" t="n">
        <v>-1364</v>
      </c>
      <c r="C18" s="6" t="n">
        <v>-8740</v>
      </c>
      <c r="D18" s="6" t="n">
        <v>21465</v>
      </c>
      <c r="E18" s="6" t="n">
        <v>-1464</v>
      </c>
    </row>
    <row r="19" spans="1:5">
      <c r="A19" s="4" t="s">
        <v>87</v>
      </c>
      <c r="B19" s="6" t="n">
        <v>-9415</v>
      </c>
      <c r="C19" s="6" t="n">
        <v>-14833</v>
      </c>
      <c r="D19" s="6" t="n">
        <v>-8643</v>
      </c>
      <c r="E19" s="6" t="n">
        <v>-26414</v>
      </c>
    </row>
    <row r="20" spans="1:5">
      <c r="A20" s="4" t="s">
        <v>88</v>
      </c>
      <c r="D20" s="6" t="n">
        <v>-8522</v>
      </c>
      <c r="E20" s="6" t="n">
        <v>-22499</v>
      </c>
    </row>
    <row r="21" spans="1:5">
      <c r="A21" s="4" t="s">
        <v>89</v>
      </c>
      <c r="B21" s="6" t="n">
        <v>-9415</v>
      </c>
      <c r="C21" s="6" t="n">
        <v>-14833</v>
      </c>
    </row>
    <row r="22" spans="1:5">
      <c r="A22" s="4" t="s">
        <v>90</v>
      </c>
      <c r="D22" s="5" t="n">
        <v>-29123</v>
      </c>
      <c r="E22" s="5" t="n">
        <v>-22499</v>
      </c>
    </row>
    <row r="23" spans="1:5">
      <c r="A23" s="4" t="s">
        <v>91</v>
      </c>
      <c r="B23" s="5" t="n">
        <v>-9394</v>
      </c>
      <c r="C23" s="5" t="n">
        <v>-14370</v>
      </c>
    </row>
    <row r="24" spans="1:5">
      <c r="A24" s="4" t="s">
        <v>92</v>
      </c>
      <c r="D24" s="7" t="n">
        <v>-0.23</v>
      </c>
      <c r="E24" s="7" t="n">
        <v>-0.99</v>
      </c>
    </row>
    <row r="25" spans="1:5">
      <c r="A25" s="4" t="s">
        <v>93</v>
      </c>
      <c r="B25" s="7" t="n">
        <v>-0.12</v>
      </c>
      <c r="C25" s="7" t="n">
        <v>-0.52</v>
      </c>
    </row>
    <row r="26" spans="1:5">
      <c r="A26" s="4" t="s">
        <v>94</v>
      </c>
      <c r="D26" s="7" t="n">
        <v>-0.79</v>
      </c>
      <c r="E26" s="7" t="n">
        <v>-0.99</v>
      </c>
    </row>
    <row r="27" spans="1:5">
      <c r="A27" s="4" t="s">
        <v>95</v>
      </c>
      <c r="B27" s="6" t="n">
        <v>80484113</v>
      </c>
      <c r="C27" s="6" t="n">
        <v>27670118</v>
      </c>
    </row>
    <row r="28" spans="1:5">
      <c r="A28" s="4" t="s">
        <v>96</v>
      </c>
      <c r="D28" s="6" t="n">
        <v>36398450</v>
      </c>
      <c r="E28" s="6" t="n">
        <v>22669819</v>
      </c>
    </row>
    <row r="29" spans="1:5">
      <c r="A29" s="4" t="s">
        <v>97</v>
      </c>
      <c r="D29" s="6" t="n">
        <v>37090197</v>
      </c>
      <c r="E29" s="6" t="n">
        <v>226698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1"/>
  </cols>
  <sheetData>
    <row r="1" spans="1:2">
      <c r="A1" s="1" t="s">
        <v>484</v>
      </c>
      <c r="B1" s="2" t="s">
        <v>69</v>
      </c>
    </row>
    <row r="2" spans="1:2">
      <c r="B2" s="2" t="s">
        <v>23</v>
      </c>
    </row>
    <row r="3" spans="1:2">
      <c r="A3" s="4" t="s">
        <v>485</v>
      </c>
    </row>
    <row r="4" spans="1:2">
      <c r="A4" s="3" t="s">
        <v>486</v>
      </c>
    </row>
    <row r="5" spans="1:2">
      <c r="A5" s="4" t="s">
        <v>487</v>
      </c>
      <c r="B5" s="4" t="s">
        <v>488</v>
      </c>
    </row>
    <row r="6" spans="1:2">
      <c r="A6" s="4" t="s">
        <v>489</v>
      </c>
    </row>
    <row r="7" spans="1:2">
      <c r="A7" s="3" t="s">
        <v>486</v>
      </c>
    </row>
    <row r="8" spans="1:2">
      <c r="A8" s="4" t="s">
        <v>487</v>
      </c>
      <c r="B8" s="4" t="s">
        <v>490</v>
      </c>
    </row>
    <row r="9" spans="1:2">
      <c r="A9" s="4" t="s">
        <v>491</v>
      </c>
    </row>
    <row r="10" spans="1:2">
      <c r="A10" s="3" t="s">
        <v>486</v>
      </c>
    </row>
    <row r="11" spans="1:2">
      <c r="A11" s="4" t="s">
        <v>487</v>
      </c>
      <c r="B11" s="4" t="s">
        <v>490</v>
      </c>
    </row>
    <row r="12" spans="1:2">
      <c r="A12" s="4" t="s">
        <v>492</v>
      </c>
    </row>
    <row r="13" spans="1:2">
      <c r="A13" s="3" t="s">
        <v>486</v>
      </c>
    </row>
    <row r="14" spans="1:2">
      <c r="A14" s="4" t="s">
        <v>487</v>
      </c>
      <c r="B14" s="4" t="s">
        <v>398</v>
      </c>
    </row>
    <row r="15" spans="1:2">
      <c r="A15" s="4" t="s">
        <v>493</v>
      </c>
    </row>
    <row r="16" spans="1:2">
      <c r="A16" s="3" t="s">
        <v>486</v>
      </c>
    </row>
    <row r="17" spans="1:2">
      <c r="A17" s="4" t="s">
        <v>487</v>
      </c>
      <c r="B17"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23</v>
      </c>
      <c r="D1" s="2" t="s">
        <v>70</v>
      </c>
      <c r="E1" s="2" t="s">
        <v>24</v>
      </c>
    </row>
    <row r="2" spans="1:5">
      <c r="A2" s="3" t="s">
        <v>495</v>
      </c>
    </row>
    <row r="3" spans="1:5">
      <c r="A3" s="4" t="s">
        <v>26</v>
      </c>
      <c r="B3" s="5" t="n">
        <v>7376</v>
      </c>
      <c r="C3" s="5" t="n">
        <v>15542</v>
      </c>
      <c r="D3" s="5" t="n">
        <v>15507</v>
      </c>
      <c r="E3" s="5" t="n">
        <v>7081</v>
      </c>
    </row>
    <row r="4" spans="1:5">
      <c r="A4" s="4" t="s">
        <v>32</v>
      </c>
      <c r="B4" s="6" t="n">
        <v>137</v>
      </c>
      <c r="C4" s="6" t="n">
        <v>100</v>
      </c>
      <c r="D4" s="6" t="n">
        <v>137</v>
      </c>
    </row>
    <row r="5" spans="1:5">
      <c r="A5" s="4" t="s">
        <v>496</v>
      </c>
      <c r="B5" s="5" t="n">
        <v>7513</v>
      </c>
      <c r="D5" s="5" t="n">
        <v>15644</v>
      </c>
    </row>
    <row r="6" spans="1:5">
      <c r="A6" s="4" t="s">
        <v>497</v>
      </c>
    </row>
    <row r="7" spans="1:5">
      <c r="A7" s="3" t="s">
        <v>495</v>
      </c>
    </row>
    <row r="8" spans="1:5">
      <c r="A8" s="4" t="s">
        <v>26</v>
      </c>
      <c r="C8" s="6" t="n">
        <v>15542</v>
      </c>
      <c r="E8" s="6" t="n">
        <v>7081</v>
      </c>
    </row>
    <row r="9" spans="1:5">
      <c r="A9" s="4" t="s">
        <v>32</v>
      </c>
      <c r="C9" s="6" t="n">
        <v>137</v>
      </c>
      <c r="E9" s="6" t="n">
        <v>137</v>
      </c>
    </row>
    <row r="10" spans="1:5">
      <c r="A10" s="4" t="s">
        <v>496</v>
      </c>
      <c r="C10" s="5" t="n">
        <v>15679</v>
      </c>
      <c r="E10" s="5" t="n">
        <v>72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6"/>
    <col customWidth="1" max="6" min="6" width="14"/>
  </cols>
  <sheetData>
    <row r="1" spans="1:6">
      <c r="A1" s="1" t="s">
        <v>498</v>
      </c>
      <c r="C1" s="2" t="s">
        <v>1</v>
      </c>
      <c r="E1" s="2" t="s">
        <v>69</v>
      </c>
    </row>
    <row r="2" spans="1:6">
      <c r="C2" s="2" t="s">
        <v>2</v>
      </c>
      <c r="D2" s="2" t="s">
        <v>70</v>
      </c>
      <c r="E2" s="2" t="s">
        <v>23</v>
      </c>
      <c r="F2" s="2" t="s">
        <v>24</v>
      </c>
    </row>
    <row r="3" spans="1:6">
      <c r="A3" s="3" t="s">
        <v>499</v>
      </c>
    </row>
    <row r="4" spans="1:6">
      <c r="A4" s="4" t="s">
        <v>87</v>
      </c>
      <c r="C4" s="5" t="n">
        <v>-9415</v>
      </c>
      <c r="D4" s="5" t="n">
        <v>-14833</v>
      </c>
      <c r="E4" s="5" t="n">
        <v>-8643</v>
      </c>
      <c r="F4" s="5" t="n">
        <v>-26414</v>
      </c>
    </row>
    <row r="5" spans="1:6">
      <c r="A5" s="4" t="s">
        <v>500</v>
      </c>
      <c r="B5" s="4" t="s">
        <v>501</v>
      </c>
      <c r="C5" s="6" t="n">
        <v>-21</v>
      </c>
      <c r="D5" s="6" t="n">
        <v>-463</v>
      </c>
      <c r="E5" s="6" t="n">
        <v>-121</v>
      </c>
      <c r="F5" s="6" t="n">
        <v>-3915</v>
      </c>
    </row>
    <row r="6" spans="1:6">
      <c r="A6" s="4" t="s">
        <v>502</v>
      </c>
      <c r="E6" s="6" t="n">
        <v>-8522</v>
      </c>
      <c r="F6" s="6" t="n">
        <v>-22499</v>
      </c>
    </row>
    <row r="7" spans="1:6">
      <c r="A7" s="4" t="s">
        <v>503</v>
      </c>
      <c r="C7" s="5" t="n">
        <v>-9394</v>
      </c>
      <c r="D7" s="5" t="n">
        <v>-14370</v>
      </c>
    </row>
    <row r="8" spans="1:6">
      <c r="A8" s="3" t="s">
        <v>504</v>
      </c>
    </row>
    <row r="9" spans="1:6">
      <c r="A9" s="4" t="s">
        <v>505</v>
      </c>
      <c r="E9" s="6" t="n">
        <v>-20601</v>
      </c>
    </row>
    <row r="10" spans="1:6">
      <c r="A10" s="4" t="s">
        <v>506</v>
      </c>
      <c r="E10" s="5" t="n">
        <v>-29123</v>
      </c>
      <c r="F10" s="5" t="n">
        <v>-22499</v>
      </c>
    </row>
    <row r="11" spans="1:6">
      <c r="A11" s="3" t="s">
        <v>507</v>
      </c>
    </row>
    <row r="12" spans="1:6">
      <c r="A12" s="4" t="s">
        <v>508</v>
      </c>
      <c r="E12" s="6" t="n">
        <v>36398450</v>
      </c>
      <c r="F12" s="6" t="n">
        <v>22669819</v>
      </c>
    </row>
    <row r="13" spans="1:6">
      <c r="A13" s="4" t="s">
        <v>509</v>
      </c>
      <c r="C13" s="6" t="n">
        <v>80484113</v>
      </c>
      <c r="D13" s="6" t="n">
        <v>27670118</v>
      </c>
    </row>
    <row r="14" spans="1:6">
      <c r="A14" s="4" t="s">
        <v>510</v>
      </c>
      <c r="C14" s="7" t="n">
        <v>-0.12</v>
      </c>
      <c r="D14" s="7" t="n">
        <v>-0.52</v>
      </c>
    </row>
    <row r="15" spans="1:6">
      <c r="A15" s="3" t="s">
        <v>504</v>
      </c>
    </row>
    <row r="16" spans="1:6">
      <c r="A16" s="4" t="s">
        <v>511</v>
      </c>
      <c r="E16" s="6" t="n">
        <v>691747</v>
      </c>
    </row>
    <row r="17" spans="1:6">
      <c r="A17" s="4" t="s">
        <v>512</v>
      </c>
      <c r="E17" s="6" t="n">
        <v>37090197</v>
      </c>
      <c r="F17" s="6" t="n">
        <v>22669819</v>
      </c>
    </row>
    <row r="18" spans="1:6">
      <c r="A18" s="4" t="s">
        <v>513</v>
      </c>
      <c r="E18" s="7" t="n">
        <v>-0.23</v>
      </c>
      <c r="F18" s="7" t="n">
        <v>-0.99</v>
      </c>
    </row>
    <row r="19" spans="1:6">
      <c r="A19" s="4" t="s">
        <v>514</v>
      </c>
      <c r="E19" s="7" t="n">
        <v>-0.79</v>
      </c>
      <c r="F19" s="7" t="n">
        <v>-0.99</v>
      </c>
    </row>
    <row r="20" spans="1:6"/>
    <row r="21" spans="1:6">
      <c r="A21" s="4" t="s">
        <v>501</v>
      </c>
      <c r="B21" s="4" t="s">
        <v>515</v>
      </c>
    </row>
  </sheetData>
  <mergeCells count="5">
    <mergeCell ref="A1:B2"/>
    <mergeCell ref="C1:D1"/>
    <mergeCell ref="E1:F1"/>
    <mergeCell ref="A20:E20"/>
    <mergeCell ref="B21:E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6</v>
      </c>
      <c r="B1" s="2" t="s">
        <v>1</v>
      </c>
      <c r="D1" s="2" t="s">
        <v>69</v>
      </c>
    </row>
    <row r="2" spans="1:5">
      <c r="B2" s="2" t="s">
        <v>2</v>
      </c>
      <c r="C2" s="2" t="s">
        <v>70</v>
      </c>
      <c r="D2" s="2" t="s">
        <v>23</v>
      </c>
      <c r="E2" s="2" t="s">
        <v>24</v>
      </c>
    </row>
    <row r="3" spans="1:5">
      <c r="A3" s="4" t="s">
        <v>517</v>
      </c>
    </row>
    <row r="4" spans="1:5">
      <c r="A4" s="3" t="s">
        <v>518</v>
      </c>
    </row>
    <row r="5" spans="1:5">
      <c r="A5" s="4" t="s">
        <v>519</v>
      </c>
      <c r="B5" s="6" t="n">
        <v>177996</v>
      </c>
      <c r="C5" s="6" t="n">
        <v>622987</v>
      </c>
      <c r="D5" s="6" t="n">
        <v>177996</v>
      </c>
      <c r="E5" s="6" t="n">
        <v>2046957</v>
      </c>
    </row>
    <row r="6" spans="1:5">
      <c r="A6" s="4" t="s">
        <v>520</v>
      </c>
    </row>
    <row r="7" spans="1:5">
      <c r="A7" s="3" t="s">
        <v>518</v>
      </c>
    </row>
    <row r="8" spans="1:5">
      <c r="A8" s="4" t="s">
        <v>519</v>
      </c>
      <c r="B8" s="6" t="n">
        <v>1803167</v>
      </c>
      <c r="C8" s="6" t="n">
        <v>3101143</v>
      </c>
      <c r="D8" s="6" t="n">
        <v>3339471</v>
      </c>
      <c r="E8" s="6" t="n">
        <v>2158348</v>
      </c>
    </row>
    <row r="9" spans="1:5">
      <c r="A9" s="4" t="s">
        <v>521</v>
      </c>
    </row>
    <row r="10" spans="1:5">
      <c r="A10" s="3" t="s">
        <v>518</v>
      </c>
    </row>
    <row r="11" spans="1:5">
      <c r="A11" s="4" t="s">
        <v>519</v>
      </c>
      <c r="B11" s="6" t="n">
        <v>571025</v>
      </c>
      <c r="C11" s="6" t="n">
        <v>13633070</v>
      </c>
      <c r="E11" s="6" t="n">
        <v>136330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23</v>
      </c>
      <c r="D1" s="2" t="s">
        <v>24</v>
      </c>
    </row>
    <row r="2" spans="1:4">
      <c r="A2" s="3" t="s">
        <v>523</v>
      </c>
    </row>
    <row r="3" spans="1:4">
      <c r="A3" s="4" t="s">
        <v>524</v>
      </c>
      <c r="C3" s="5" t="n">
        <v>686</v>
      </c>
      <c r="D3" s="5" t="n">
        <v>72</v>
      </c>
    </row>
    <row r="4" spans="1:4">
      <c r="A4" s="4" t="s">
        <v>525</v>
      </c>
      <c r="C4" s="6" t="n">
        <v>172</v>
      </c>
      <c r="D4" s="6" t="n">
        <v>122</v>
      </c>
    </row>
    <row r="5" spans="1:4">
      <c r="A5" s="4" t="s">
        <v>28</v>
      </c>
      <c r="B5" s="5" t="n">
        <v>764</v>
      </c>
      <c r="C5" s="5" t="n">
        <v>858</v>
      </c>
      <c r="D5" s="5" t="n">
        <v>1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23</v>
      </c>
      <c r="D1" s="2" t="s">
        <v>24</v>
      </c>
    </row>
    <row r="2" spans="1:4">
      <c r="A2" s="3" t="s">
        <v>486</v>
      </c>
    </row>
    <row r="3" spans="1:4">
      <c r="A3" s="4" t="s">
        <v>527</v>
      </c>
      <c r="B3" s="5" t="n">
        <v>10248</v>
      </c>
      <c r="C3" s="5" t="n">
        <v>10427</v>
      </c>
      <c r="D3" s="5" t="n">
        <v>13642</v>
      </c>
    </row>
    <row r="4" spans="1:4">
      <c r="A4" s="4" t="s">
        <v>528</v>
      </c>
      <c r="B4" s="6" t="n">
        <v>-10113</v>
      </c>
      <c r="C4" s="6" t="n">
        <v>-10286</v>
      </c>
      <c r="D4" s="6" t="n">
        <v>-10919</v>
      </c>
    </row>
    <row r="5" spans="1:4">
      <c r="A5" s="4" t="s">
        <v>30</v>
      </c>
      <c r="B5" s="6" t="n">
        <v>135</v>
      </c>
      <c r="C5" s="6" t="n">
        <v>141</v>
      </c>
      <c r="D5" s="6" t="n">
        <v>2723</v>
      </c>
    </row>
    <row r="6" spans="1:4">
      <c r="A6" s="4" t="s">
        <v>529</v>
      </c>
    </row>
    <row r="7" spans="1:4">
      <c r="A7" s="3" t="s">
        <v>486</v>
      </c>
    </row>
    <row r="8" spans="1:4">
      <c r="A8" s="4" t="s">
        <v>527</v>
      </c>
      <c r="B8" s="6" t="n">
        <v>233</v>
      </c>
      <c r="C8" s="6" t="n">
        <v>266</v>
      </c>
      <c r="D8" s="6" t="n">
        <v>279</v>
      </c>
    </row>
    <row r="9" spans="1:4">
      <c r="A9" s="4" t="s">
        <v>530</v>
      </c>
    </row>
    <row r="10" spans="1:4">
      <c r="A10" s="3" t="s">
        <v>486</v>
      </c>
    </row>
    <row r="11" spans="1:4">
      <c r="A11" s="4" t="s">
        <v>527</v>
      </c>
      <c r="B11" s="6" t="n">
        <v>4536</v>
      </c>
      <c r="C11" s="6" t="n">
        <v>4561</v>
      </c>
      <c r="D11" s="6" t="n">
        <v>4565</v>
      </c>
    </row>
    <row r="12" spans="1:4">
      <c r="A12" s="4" t="s">
        <v>485</v>
      </c>
    </row>
    <row r="13" spans="1:4">
      <c r="A13" s="3" t="s">
        <v>486</v>
      </c>
    </row>
    <row r="14" spans="1:4">
      <c r="A14" s="4" t="s">
        <v>527</v>
      </c>
      <c r="B14" s="6" t="n">
        <v>5383</v>
      </c>
      <c r="C14" s="6" t="n">
        <v>5504</v>
      </c>
      <c r="D14" s="6" t="n">
        <v>7712</v>
      </c>
    </row>
    <row r="15" spans="1:4">
      <c r="A15" s="4" t="s">
        <v>531</v>
      </c>
    </row>
    <row r="16" spans="1:4">
      <c r="A16" s="3" t="s">
        <v>486</v>
      </c>
    </row>
    <row r="17" spans="1:4">
      <c r="A17" s="4" t="s">
        <v>527</v>
      </c>
      <c r="D17" s="6" t="n">
        <v>990</v>
      </c>
    </row>
    <row r="18" spans="1:4">
      <c r="A18" s="4" t="s">
        <v>532</v>
      </c>
    </row>
    <row r="19" spans="1:4">
      <c r="A19" s="3" t="s">
        <v>486</v>
      </c>
    </row>
    <row r="20" spans="1:4">
      <c r="A20" s="4" t="s">
        <v>527</v>
      </c>
      <c r="B20" s="5" t="n">
        <v>96</v>
      </c>
      <c r="C20" s="5" t="n">
        <v>96</v>
      </c>
      <c r="D20" s="5" t="n">
        <v>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533</v>
      </c>
      <c r="B1" s="2" t="s">
        <v>1</v>
      </c>
      <c r="D1" s="2" t="s">
        <v>69</v>
      </c>
    </row>
    <row r="2" spans="1:5">
      <c r="B2" s="2" t="s">
        <v>2</v>
      </c>
      <c r="C2" s="2" t="s">
        <v>70</v>
      </c>
      <c r="D2" s="2" t="s">
        <v>23</v>
      </c>
      <c r="E2" s="2" t="s">
        <v>24</v>
      </c>
    </row>
    <row r="3" spans="1:5">
      <c r="A3" s="3" t="s">
        <v>486</v>
      </c>
    </row>
    <row r="4" spans="1:5">
      <c r="A4" s="4" t="s">
        <v>534</v>
      </c>
      <c r="B4" s="5" t="n">
        <v>6000</v>
      </c>
      <c r="C4" s="5" t="n">
        <v>172000</v>
      </c>
      <c r="D4" s="5" t="n">
        <v>450000</v>
      </c>
      <c r="E4" s="5" t="n">
        <v>1534000</v>
      </c>
    </row>
    <row r="5" spans="1:5">
      <c r="A5" s="4" t="s">
        <v>535</v>
      </c>
      <c r="B5" s="6" t="n">
        <v>750000</v>
      </c>
      <c r="D5" s="5" t="n">
        <v>4270000</v>
      </c>
    </row>
    <row r="6" spans="1:5">
      <c r="A6" s="4" t="s">
        <v>382</v>
      </c>
    </row>
    <row r="7" spans="1:5">
      <c r="A7" s="3" t="s">
        <v>486</v>
      </c>
    </row>
    <row r="8" spans="1:5">
      <c r="A8" s="4" t="s">
        <v>534</v>
      </c>
      <c r="B8" s="5" t="n">
        <v>100000</v>
      </c>
      <c r="C8" s="5" t="n">
        <v>2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23</v>
      </c>
      <c r="D1" s="2" t="s">
        <v>24</v>
      </c>
    </row>
    <row r="2" spans="1:4">
      <c r="A2" s="3" t="s">
        <v>196</v>
      </c>
    </row>
    <row r="3" spans="1:4">
      <c r="A3" s="4" t="s">
        <v>537</v>
      </c>
      <c r="C3" s="5" t="n">
        <v>514</v>
      </c>
      <c r="D3" s="5" t="n">
        <v>1671</v>
      </c>
    </row>
    <row r="4" spans="1:4">
      <c r="A4" s="4" t="s">
        <v>538</v>
      </c>
      <c r="C4" s="6" t="n">
        <v>159</v>
      </c>
      <c r="D4" s="6" t="n">
        <v>133</v>
      </c>
    </row>
    <row r="5" spans="1:4">
      <c r="A5" s="4" t="s">
        <v>539</v>
      </c>
      <c r="C5" s="6" t="n">
        <v>90</v>
      </c>
      <c r="D5" s="6" t="n">
        <v>70</v>
      </c>
    </row>
    <row r="6" spans="1:4">
      <c r="A6" s="4" t="s">
        <v>540</v>
      </c>
      <c r="C6" s="6" t="n">
        <v>86</v>
      </c>
      <c r="D6" s="6" t="n">
        <v>199</v>
      </c>
    </row>
    <row r="7" spans="1:4">
      <c r="A7" s="4" t="s">
        <v>541</v>
      </c>
      <c r="C7" s="6" t="n">
        <v>151</v>
      </c>
      <c r="D7" s="6" t="n">
        <v>632</v>
      </c>
    </row>
    <row r="8" spans="1:4">
      <c r="A8" s="4" t="s">
        <v>542</v>
      </c>
      <c r="B8" s="5" t="n">
        <v>99</v>
      </c>
      <c r="C8" s="5" t="n">
        <v>1000</v>
      </c>
      <c r="D8" s="5" t="n">
        <v>27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21"/>
    <col customWidth="1" max="5" min="5" width="28"/>
    <col customWidth="1" max="6" min="6" width="21"/>
    <col customWidth="1" max="7" min="7" width="80"/>
    <col customWidth="1" max="8" min="8" width="21"/>
    <col customWidth="1" max="9" min="9" width="21"/>
  </cols>
  <sheetData>
    <row r="1" spans="1:9">
      <c r="A1" s="1" t="s">
        <v>543</v>
      </c>
      <c r="B1" s="2" t="s">
        <v>544</v>
      </c>
      <c r="E1" s="2" t="s">
        <v>1</v>
      </c>
      <c r="G1" s="2" t="s">
        <v>69</v>
      </c>
      <c r="I1" s="2" t="s">
        <v>545</v>
      </c>
    </row>
    <row r="2" spans="1:9">
      <c r="B2" s="2" t="s">
        <v>546</v>
      </c>
      <c r="C2" s="2" t="s">
        <v>547</v>
      </c>
      <c r="D2" s="2" t="s">
        <v>548</v>
      </c>
      <c r="E2" s="2" t="s">
        <v>549</v>
      </c>
      <c r="F2" s="2" t="s">
        <v>412</v>
      </c>
      <c r="G2" s="2" t="s">
        <v>550</v>
      </c>
      <c r="H2" s="2" t="s">
        <v>551</v>
      </c>
      <c r="I2" s="2" t="s">
        <v>404</v>
      </c>
    </row>
    <row r="3" spans="1:9">
      <c r="A3" s="3" t="s">
        <v>552</v>
      </c>
    </row>
    <row r="4" spans="1:9">
      <c r="A4" s="4" t="s">
        <v>553</v>
      </c>
      <c r="E4" s="5" t="n">
        <v>400000</v>
      </c>
      <c r="F4" s="5" t="n">
        <v>400000</v>
      </c>
      <c r="G4" s="5" t="n">
        <v>1600000</v>
      </c>
      <c r="H4" s="5" t="n">
        <v>1000000</v>
      </c>
    </row>
    <row r="5" spans="1:9">
      <c r="A5" s="4" t="s">
        <v>554</v>
      </c>
      <c r="E5" s="6" t="n">
        <v>1583000</v>
      </c>
      <c r="F5" s="5" t="n">
        <v>3286000</v>
      </c>
      <c r="G5" s="5" t="n">
        <v>15634000</v>
      </c>
      <c r="H5" s="5" t="n">
        <v>15566000</v>
      </c>
    </row>
    <row r="6" spans="1:9">
      <c r="A6" s="4" t="s">
        <v>555</v>
      </c>
      <c r="E6" s="6" t="n">
        <v>400000</v>
      </c>
    </row>
    <row r="7" spans="1:9">
      <c r="A7" s="4" t="s">
        <v>556</v>
      </c>
      <c r="E7" s="6" t="n">
        <v>300000</v>
      </c>
    </row>
    <row r="8" spans="1:9">
      <c r="A8" s="4" t="s">
        <v>557</v>
      </c>
    </row>
    <row r="9" spans="1:9">
      <c r="A9" s="3" t="s">
        <v>552</v>
      </c>
    </row>
    <row r="10" spans="1:9">
      <c r="A10" s="4" t="s">
        <v>558</v>
      </c>
      <c r="G10" s="4" t="s">
        <v>559</v>
      </c>
    </row>
    <row r="11" spans="1:9">
      <c r="A11" s="4" t="s">
        <v>560</v>
      </c>
      <c r="C11" s="4" t="s">
        <v>490</v>
      </c>
    </row>
    <row r="12" spans="1:9">
      <c r="A12" s="4" t="s">
        <v>561</v>
      </c>
      <c r="B12" s="5" t="n">
        <v>100000</v>
      </c>
    </row>
    <row r="13" spans="1:9">
      <c r="A13" s="4" t="s">
        <v>562</v>
      </c>
      <c r="I13" s="5" t="n">
        <v>100000</v>
      </c>
    </row>
    <row r="14" spans="1:9">
      <c r="A14" s="4" t="s">
        <v>563</v>
      </c>
      <c r="B14" s="5" t="n">
        <v>100000</v>
      </c>
    </row>
    <row r="15" spans="1:9">
      <c r="A15" s="4" t="s">
        <v>564</v>
      </c>
    </row>
    <row r="16" spans="1:9">
      <c r="A16" s="3" t="s">
        <v>552</v>
      </c>
    </row>
    <row r="17" spans="1:9">
      <c r="A17" s="4" t="s">
        <v>554</v>
      </c>
      <c r="E17" s="6" t="n">
        <v>700000</v>
      </c>
      <c r="G17" s="5" t="n">
        <v>1000000</v>
      </c>
    </row>
    <row r="18" spans="1:9">
      <c r="A18" s="4" t="s">
        <v>565</v>
      </c>
      <c r="D18" s="5" t="n">
        <v>300000</v>
      </c>
    </row>
    <row r="19" spans="1:9">
      <c r="A19" s="4" t="s">
        <v>566</v>
      </c>
      <c r="E19" s="5" t="n">
        <v>30000</v>
      </c>
      <c r="G19" s="5" t="n">
        <v>30000</v>
      </c>
    </row>
    <row r="20" spans="1:9">
      <c r="A20" s="4" t="s">
        <v>567</v>
      </c>
      <c r="E20" s="4" t="s">
        <v>568</v>
      </c>
      <c r="G20" s="4" t="s">
        <v>568</v>
      </c>
    </row>
    <row r="21" spans="1:9">
      <c r="A21" s="4" t="s">
        <v>569</v>
      </c>
      <c r="E21" s="5" t="n">
        <v>10200000</v>
      </c>
      <c r="G21" s="5" t="n">
        <v>10200000</v>
      </c>
      <c r="I21" s="6" t="n">
        <v>10200000</v>
      </c>
    </row>
    <row r="22" spans="1:9">
      <c r="A22" s="4" t="s">
        <v>570</v>
      </c>
    </row>
    <row r="23" spans="1:9">
      <c r="A23" s="3" t="s">
        <v>552</v>
      </c>
    </row>
    <row r="24" spans="1:9">
      <c r="A24" s="4" t="s">
        <v>566</v>
      </c>
      <c r="E24" s="6" t="n">
        <v>20000</v>
      </c>
      <c r="G24" s="6" t="n">
        <v>20000</v>
      </c>
    </row>
    <row r="25" spans="1:9">
      <c r="A25" s="4" t="s">
        <v>571</v>
      </c>
    </row>
    <row r="26" spans="1:9">
      <c r="A26" s="3" t="s">
        <v>552</v>
      </c>
    </row>
    <row r="27" spans="1:9">
      <c r="A27" s="4" t="s">
        <v>554</v>
      </c>
      <c r="E27" s="6" t="n">
        <v>3200000</v>
      </c>
      <c r="G27" s="6" t="n">
        <v>3200000</v>
      </c>
    </row>
    <row r="28" spans="1:9">
      <c r="A28" s="4" t="s">
        <v>572</v>
      </c>
      <c r="E28" s="6" t="n">
        <v>3000000</v>
      </c>
      <c r="G28" s="6" t="n">
        <v>3000000</v>
      </c>
      <c r="I28" s="6" t="n">
        <v>3000000</v>
      </c>
    </row>
    <row r="29" spans="1:9">
      <c r="A29" s="4" t="s">
        <v>573</v>
      </c>
    </row>
    <row r="30" spans="1:9">
      <c r="A30" s="3" t="s">
        <v>552</v>
      </c>
    </row>
    <row r="31" spans="1:9">
      <c r="A31" s="4" t="s">
        <v>554</v>
      </c>
      <c r="E31" s="6" t="n">
        <v>800000</v>
      </c>
      <c r="G31" s="6" t="n">
        <v>800000</v>
      </c>
    </row>
    <row r="32" spans="1:9">
      <c r="A32" s="4" t="s">
        <v>572</v>
      </c>
      <c r="E32" s="5" t="n">
        <v>300000</v>
      </c>
      <c r="G32" s="5" t="n">
        <v>300000</v>
      </c>
      <c r="I32" s="5" t="n">
        <v>300000</v>
      </c>
    </row>
    <row r="33" spans="1:9">
      <c r="A33" s="4" t="s">
        <v>574</v>
      </c>
      <c r="E33" s="4" t="s">
        <v>432</v>
      </c>
      <c r="G33" s="4" t="s">
        <v>432</v>
      </c>
    </row>
    <row r="34" spans="1:9">
      <c r="A34" s="4" t="s">
        <v>575</v>
      </c>
    </row>
    <row r="35" spans="1:9">
      <c r="A35" s="3" t="s">
        <v>552</v>
      </c>
    </row>
    <row r="36" spans="1:9">
      <c r="A36" s="4" t="s">
        <v>576</v>
      </c>
      <c r="E36" s="5" t="n">
        <v>10000</v>
      </c>
      <c r="G36" s="5" t="n">
        <v>10000</v>
      </c>
    </row>
    <row r="37" spans="1:9">
      <c r="A37" s="4" t="s">
        <v>577</v>
      </c>
    </row>
    <row r="38" spans="1:9">
      <c r="A38" s="3" t="s">
        <v>552</v>
      </c>
    </row>
    <row r="39" spans="1:9">
      <c r="A39" s="4" t="s">
        <v>578</v>
      </c>
      <c r="G39" s="6" t="n">
        <v>900000</v>
      </c>
    </row>
    <row r="40" spans="1:9">
      <c r="A40" s="4" t="s">
        <v>579</v>
      </c>
    </row>
    <row r="41" spans="1:9">
      <c r="A41" s="3" t="s">
        <v>552</v>
      </c>
    </row>
    <row r="42" spans="1:9">
      <c r="A42" s="4" t="s">
        <v>578</v>
      </c>
      <c r="G42" s="5" t="n">
        <v>1000000</v>
      </c>
    </row>
    <row r="43" spans="1:9">
      <c r="A43" s="4" t="s">
        <v>580</v>
      </c>
    </row>
    <row r="44" spans="1:9">
      <c r="A44" s="3" t="s">
        <v>552</v>
      </c>
    </row>
    <row r="45" spans="1:9">
      <c r="A45" s="4" t="s">
        <v>581</v>
      </c>
      <c r="G45" s="6" t="n">
        <v>1</v>
      </c>
    </row>
    <row r="46" spans="1:9">
      <c r="A46" s="4" t="s">
        <v>582</v>
      </c>
      <c r="G46" s="4" t="s">
        <v>398</v>
      </c>
      <c r="I46" s="4" t="s">
        <v>398</v>
      </c>
    </row>
    <row r="47" spans="1:9">
      <c r="A47" s="4" t="s">
        <v>583</v>
      </c>
      <c r="G47" s="4" t="s">
        <v>584</v>
      </c>
    </row>
    <row r="48" spans="1:9">
      <c r="A48" s="4" t="s">
        <v>585</v>
      </c>
      <c r="G48" s="4" t="s">
        <v>586</v>
      </c>
    </row>
    <row r="49" spans="1:9">
      <c r="A49" s="4" t="s">
        <v>587</v>
      </c>
    </row>
    <row r="50" spans="1:9">
      <c r="A50" s="3" t="s">
        <v>552</v>
      </c>
    </row>
    <row r="51" spans="1:9">
      <c r="A51" s="4" t="s">
        <v>588</v>
      </c>
      <c r="G51" s="4" t="s">
        <v>589</v>
      </c>
    </row>
    <row r="52" spans="1:9">
      <c r="A52" s="4" t="s">
        <v>581</v>
      </c>
      <c r="G52" s="6" t="n">
        <v>1</v>
      </c>
    </row>
    <row r="53" spans="1:9">
      <c r="A53" s="4" t="s">
        <v>582</v>
      </c>
      <c r="G53" s="4" t="s">
        <v>398</v>
      </c>
      <c r="I53" s="4" t="s">
        <v>398</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04</v>
      </c>
    </row>
    <row r="2" spans="1:2">
      <c r="A2" s="3" t="s">
        <v>591</v>
      </c>
    </row>
    <row r="3" spans="1:2">
      <c r="A3" s="4" t="s">
        <v>592</v>
      </c>
      <c r="B3" s="5" t="n">
        <v>1845</v>
      </c>
    </row>
    <row r="4" spans="1:2">
      <c r="A4" s="4" t="s">
        <v>593</v>
      </c>
      <c r="B4" s="6" t="n">
        <v>1892</v>
      </c>
    </row>
    <row r="5" spans="1:2">
      <c r="A5" s="4" t="s">
        <v>594</v>
      </c>
      <c r="B5" s="6" t="n">
        <v>1941</v>
      </c>
    </row>
    <row r="6" spans="1:2">
      <c r="A6" s="4" t="s">
        <v>595</v>
      </c>
      <c r="B6" s="6" t="n">
        <v>1991</v>
      </c>
    </row>
    <row r="7" spans="1:2">
      <c r="A7" s="4" t="s">
        <v>589</v>
      </c>
      <c r="B7" s="6" t="n">
        <v>1728</v>
      </c>
    </row>
    <row r="8" spans="1:2">
      <c r="A8" s="4" t="s">
        <v>596</v>
      </c>
      <c r="B8" s="6" t="n">
        <v>1460</v>
      </c>
    </row>
    <row r="9" spans="1:2">
      <c r="A9" s="4" t="s">
        <v>597</v>
      </c>
      <c r="B9" s="5" t="n">
        <v>108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 customWidth="1" max="7" min="7" width="26"/>
  </cols>
  <sheetData>
    <row r="1" spans="1:7">
      <c r="A1" s="1" t="s">
        <v>98</v>
      </c>
      <c r="B1" s="2" t="s">
        <v>99</v>
      </c>
      <c r="C1" s="2" t="s">
        <v>100</v>
      </c>
      <c r="D1" s="2" t="s">
        <v>101</v>
      </c>
      <c r="E1" s="2" t="s">
        <v>102</v>
      </c>
      <c r="F1" s="2" t="s">
        <v>67</v>
      </c>
      <c r="G1" s="2" t="s">
        <v>103</v>
      </c>
    </row>
    <row r="2" spans="1:7">
      <c r="A2" s="4" t="s">
        <v>104</v>
      </c>
      <c r="B2" s="5" t="n">
        <v>13567</v>
      </c>
      <c r="C2" s="5" t="n">
        <v>159</v>
      </c>
      <c r="D2" s="5" t="n">
        <v>195181</v>
      </c>
      <c r="E2" s="5" t="n">
        <v>-181773</v>
      </c>
    </row>
    <row r="3" spans="1:7">
      <c r="A3" s="4" t="s">
        <v>104</v>
      </c>
      <c r="F3" s="5" t="n">
        <v>0</v>
      </c>
    </row>
    <row r="4" spans="1:7">
      <c r="A4" s="4" t="s">
        <v>105</v>
      </c>
      <c r="C4" s="6" t="n">
        <v>20645723</v>
      </c>
      <c r="G4" s="6" t="n">
        <v>1889</v>
      </c>
    </row>
    <row r="5" spans="1:7">
      <c r="A5" s="4" t="s">
        <v>105</v>
      </c>
      <c r="F5" s="6" t="n">
        <v>13416</v>
      </c>
    </row>
    <row r="6" spans="1:7">
      <c r="A6" s="4" t="s">
        <v>106</v>
      </c>
      <c r="B6" s="6" t="n">
        <v>1573</v>
      </c>
      <c r="D6" s="6" t="n">
        <v>1573</v>
      </c>
    </row>
    <row r="7" spans="1:7">
      <c r="A7" s="4" t="s">
        <v>107</v>
      </c>
      <c r="B7" s="6" t="n">
        <v>6</v>
      </c>
      <c r="D7" s="6" t="n">
        <v>6</v>
      </c>
    </row>
    <row r="8" spans="1:7">
      <c r="A8" s="4" t="s">
        <v>108</v>
      </c>
      <c r="C8" s="6" t="n">
        <v>7497</v>
      </c>
    </row>
    <row r="9" spans="1:7">
      <c r="A9" s="4" t="s">
        <v>109</v>
      </c>
      <c r="C9" s="6" t="n">
        <v>1889</v>
      </c>
      <c r="G9" s="6" t="n">
        <v>-1889</v>
      </c>
    </row>
    <row r="10" spans="1:7">
      <c r="A10" s="4" t="s">
        <v>110</v>
      </c>
      <c r="C10" s="6" t="n">
        <v>3915920</v>
      </c>
      <c r="F10" s="6" t="n">
        <v>-8811</v>
      </c>
    </row>
    <row r="11" spans="1:7">
      <c r="A11" s="4" t="s">
        <v>87</v>
      </c>
      <c r="B11" s="6" t="n">
        <v>-26414</v>
      </c>
      <c r="E11" s="6" t="n">
        <v>-26414</v>
      </c>
    </row>
    <row r="12" spans="1:7">
      <c r="A12" s="4" t="s">
        <v>111</v>
      </c>
      <c r="B12" s="6" t="n">
        <v>-11268</v>
      </c>
      <c r="C12" s="5" t="n">
        <v>159</v>
      </c>
      <c r="D12" s="6" t="n">
        <v>196760</v>
      </c>
      <c r="E12" s="6" t="n">
        <v>-208187</v>
      </c>
    </row>
    <row r="13" spans="1:7">
      <c r="A13" s="4" t="s">
        <v>112</v>
      </c>
      <c r="F13" s="5" t="n">
        <v>0</v>
      </c>
    </row>
    <row r="14" spans="1:7">
      <c r="A14" s="4" t="s">
        <v>113</v>
      </c>
      <c r="C14" s="6" t="n">
        <v>24571029</v>
      </c>
    </row>
    <row r="15" spans="1:7">
      <c r="A15" s="4" t="s">
        <v>114</v>
      </c>
      <c r="F15" s="6" t="n">
        <v>4605</v>
      </c>
    </row>
    <row r="16" spans="1:7">
      <c r="A16" s="4" t="s">
        <v>106</v>
      </c>
      <c r="B16" s="6" t="n">
        <v>403</v>
      </c>
      <c r="D16" s="6" t="n">
        <v>403</v>
      </c>
    </row>
    <row r="17" spans="1:7">
      <c r="A17" s="4" t="s">
        <v>107</v>
      </c>
      <c r="B17" s="6" t="n">
        <v>2</v>
      </c>
      <c r="D17" s="6" t="n">
        <v>2</v>
      </c>
    </row>
    <row r="18" spans="1:7">
      <c r="A18" s="4" t="s">
        <v>108</v>
      </c>
      <c r="C18" s="6" t="n">
        <v>919</v>
      </c>
    </row>
    <row r="19" spans="1:7">
      <c r="A19" s="4" t="s">
        <v>115</v>
      </c>
      <c r="B19" s="6" t="n">
        <v>5869</v>
      </c>
      <c r="C19" s="5" t="n">
        <v>27</v>
      </c>
      <c r="D19" s="6" t="n">
        <v>5842</v>
      </c>
    </row>
    <row r="20" spans="1:7">
      <c r="A20" s="4" t="s">
        <v>116</v>
      </c>
      <c r="C20" s="6" t="n">
        <v>2691494</v>
      </c>
    </row>
    <row r="21" spans="1:7">
      <c r="A21" s="4" t="s">
        <v>117</v>
      </c>
      <c r="B21" s="6" t="n">
        <v>-243</v>
      </c>
      <c r="D21" s="6" t="n">
        <v>-243</v>
      </c>
    </row>
    <row r="22" spans="1:7">
      <c r="A22" s="4" t="s">
        <v>110</v>
      </c>
      <c r="C22" s="6" t="n">
        <v>1423970</v>
      </c>
      <c r="F22" s="6" t="n">
        <v>-3204</v>
      </c>
    </row>
    <row r="23" spans="1:7">
      <c r="A23" s="4" t="s">
        <v>87</v>
      </c>
      <c r="B23" s="6" t="n">
        <v>-14833</v>
      </c>
      <c r="E23" s="6" t="n">
        <v>-14833</v>
      </c>
    </row>
    <row r="24" spans="1:7">
      <c r="A24" s="4" t="s">
        <v>118</v>
      </c>
      <c r="B24" s="6" t="n">
        <v>-20070</v>
      </c>
      <c r="C24" s="5" t="n">
        <v>186</v>
      </c>
      <c r="D24" s="6" t="n">
        <v>202764</v>
      </c>
      <c r="E24" s="6" t="n">
        <v>-223020</v>
      </c>
    </row>
    <row r="25" spans="1:7">
      <c r="A25" s="4" t="s">
        <v>119</v>
      </c>
      <c r="F25" s="5" t="n">
        <v>0</v>
      </c>
    </row>
    <row r="26" spans="1:7">
      <c r="A26" s="4" t="s">
        <v>120</v>
      </c>
      <c r="C26" s="6" t="n">
        <v>28687412</v>
      </c>
    </row>
    <row r="27" spans="1:7">
      <c r="A27" s="4" t="s">
        <v>121</v>
      </c>
      <c r="F27" s="6" t="n">
        <v>1401</v>
      </c>
    </row>
    <row r="28" spans="1:7">
      <c r="A28" s="4" t="s">
        <v>122</v>
      </c>
      <c r="B28" s="6" t="n">
        <v>-11268</v>
      </c>
      <c r="C28" s="5" t="n">
        <v>159</v>
      </c>
      <c r="D28" s="6" t="n">
        <v>196760</v>
      </c>
      <c r="E28" s="6" t="n">
        <v>-208187</v>
      </c>
    </row>
    <row r="29" spans="1:7">
      <c r="A29" s="4" t="s">
        <v>122</v>
      </c>
      <c r="F29" s="5" t="n">
        <v>0</v>
      </c>
    </row>
    <row r="30" spans="1:7">
      <c r="A30" s="4" t="s">
        <v>123</v>
      </c>
      <c r="C30" s="6" t="n">
        <v>24571029</v>
      </c>
    </row>
    <row r="31" spans="1:7">
      <c r="A31" s="4" t="s">
        <v>123</v>
      </c>
      <c r="F31" s="6" t="n">
        <v>4605</v>
      </c>
    </row>
    <row r="32" spans="1:7">
      <c r="A32" s="4" t="s">
        <v>106</v>
      </c>
      <c r="B32" s="6" t="n">
        <v>1625</v>
      </c>
      <c r="D32" s="6" t="n">
        <v>1625</v>
      </c>
    </row>
    <row r="33" spans="1:7">
      <c r="A33" s="4" t="s">
        <v>107</v>
      </c>
      <c r="B33" s="5" t="n">
        <v>2</v>
      </c>
      <c r="D33" s="6" t="n">
        <v>2</v>
      </c>
    </row>
    <row r="34" spans="1:7">
      <c r="A34" s="4" t="s">
        <v>108</v>
      </c>
      <c r="B34" s="6" t="n">
        <v>919</v>
      </c>
      <c r="C34" s="6" t="n">
        <v>919</v>
      </c>
    </row>
    <row r="35" spans="1:7">
      <c r="A35" s="4" t="s">
        <v>124</v>
      </c>
      <c r="B35" s="5" t="n">
        <v>1</v>
      </c>
      <c r="D35" s="6" t="n">
        <v>1</v>
      </c>
    </row>
    <row r="36" spans="1:7">
      <c r="A36" s="4" t="s">
        <v>125</v>
      </c>
      <c r="C36" s="6" t="n">
        <v>104092</v>
      </c>
    </row>
    <row r="37" spans="1:7">
      <c r="A37" s="4" t="s">
        <v>115</v>
      </c>
      <c r="B37" s="6" t="n">
        <v>17825</v>
      </c>
      <c r="C37" s="5" t="n">
        <v>354</v>
      </c>
      <c r="D37" s="6" t="n">
        <v>17471</v>
      </c>
    </row>
    <row r="38" spans="1:7">
      <c r="A38" s="4" t="s">
        <v>116</v>
      </c>
      <c r="C38" s="6" t="n">
        <v>35480397</v>
      </c>
    </row>
    <row r="39" spans="1:7">
      <c r="A39" s="4" t="s">
        <v>110</v>
      </c>
      <c r="C39" s="6" t="n">
        <v>1868961</v>
      </c>
      <c r="F39" s="6" t="n">
        <v>-4205</v>
      </c>
    </row>
    <row r="40" spans="1:7">
      <c r="A40" s="4" t="s">
        <v>87</v>
      </c>
      <c r="B40" s="6" t="n">
        <v>-8643</v>
      </c>
      <c r="E40" s="6" t="n">
        <v>-8643</v>
      </c>
    </row>
    <row r="41" spans="1:7">
      <c r="A41" s="4" t="s">
        <v>126</v>
      </c>
      <c r="B41" s="6" t="n">
        <v>-458</v>
      </c>
      <c r="C41" s="5" t="n">
        <v>513</v>
      </c>
      <c r="D41" s="6" t="n">
        <v>215859</v>
      </c>
      <c r="E41" s="6" t="n">
        <v>-216830</v>
      </c>
    </row>
    <row r="42" spans="1:7">
      <c r="A42" s="4" t="s">
        <v>127</v>
      </c>
      <c r="F42" s="5" t="n">
        <v>0</v>
      </c>
    </row>
    <row r="43" spans="1:7">
      <c r="A43" s="4" t="s">
        <v>128</v>
      </c>
      <c r="C43" s="6" t="n">
        <v>62025398</v>
      </c>
    </row>
    <row r="44" spans="1:7">
      <c r="A44" s="4" t="s">
        <v>129</v>
      </c>
      <c r="F44" s="6" t="n">
        <v>400</v>
      </c>
    </row>
    <row r="45" spans="1:7">
      <c r="A45" s="4" t="s">
        <v>106</v>
      </c>
      <c r="B45" s="6" t="n">
        <v>107</v>
      </c>
      <c r="D45" s="6" t="n">
        <v>107</v>
      </c>
    </row>
    <row r="46" spans="1:7">
      <c r="A46" s="4" t="s">
        <v>124</v>
      </c>
      <c r="B46" s="6" t="n">
        <v>4234</v>
      </c>
      <c r="C46" s="5" t="n">
        <v>326</v>
      </c>
      <c r="D46" s="6" t="n">
        <v>3908</v>
      </c>
    </row>
    <row r="47" spans="1:7">
      <c r="A47" s="4" t="s">
        <v>125</v>
      </c>
      <c r="C47" s="6" t="n">
        <v>32574203</v>
      </c>
    </row>
    <row r="48" spans="1:7">
      <c r="A48" s="4" t="s">
        <v>87</v>
      </c>
      <c r="B48" s="6" t="n">
        <v>-9415</v>
      </c>
      <c r="E48" s="6" t="n">
        <v>-9415</v>
      </c>
    </row>
    <row r="49" spans="1:7">
      <c r="A49" s="4" t="s">
        <v>130</v>
      </c>
      <c r="B49" s="5" t="n">
        <v>-5532</v>
      </c>
      <c r="C49" s="5" t="n">
        <v>839</v>
      </c>
      <c r="D49" s="5" t="n">
        <v>219874</v>
      </c>
      <c r="E49" s="5" t="n">
        <v>-226245</v>
      </c>
    </row>
    <row r="50" spans="1:7">
      <c r="A50" s="4" t="s">
        <v>131</v>
      </c>
      <c r="F50" s="5" t="n">
        <v>0</v>
      </c>
    </row>
    <row r="51" spans="1:7">
      <c r="A51" s="4" t="s">
        <v>132</v>
      </c>
      <c r="C51" s="6" t="n">
        <v>94599601</v>
      </c>
    </row>
    <row r="52" spans="1:7">
      <c r="A52" s="4" t="s">
        <v>133</v>
      </c>
      <c r="F52" s="6" t="n">
        <v>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598</v>
      </c>
      <c r="B1" s="2" t="s">
        <v>359</v>
      </c>
      <c r="C1" s="2" t="s">
        <v>361</v>
      </c>
      <c r="D1" s="2" t="s">
        <v>362</v>
      </c>
      <c r="E1" s="2" t="s">
        <v>363</v>
      </c>
      <c r="F1" s="2" t="s">
        <v>2</v>
      </c>
      <c r="G1" s="2" t="s">
        <v>70</v>
      </c>
      <c r="H1" s="2" t="s">
        <v>23</v>
      </c>
      <c r="I1" s="2" t="s">
        <v>24</v>
      </c>
    </row>
    <row r="2" spans="1:9">
      <c r="A2" s="3" t="s">
        <v>599</v>
      </c>
    </row>
    <row r="3" spans="1:9">
      <c r="A3" s="4" t="s">
        <v>600</v>
      </c>
      <c r="H3" s="7" t="n">
        <v>2.25</v>
      </c>
    </row>
    <row r="4" spans="1:9">
      <c r="A4" s="4" t="s">
        <v>601</v>
      </c>
      <c r="F4" s="4" t="s">
        <v>432</v>
      </c>
      <c r="H4" s="4" t="s">
        <v>432</v>
      </c>
    </row>
    <row r="5" spans="1:9">
      <c r="A5" s="4" t="s">
        <v>602</v>
      </c>
      <c r="F5" s="5" t="n">
        <v>8400000</v>
      </c>
      <c r="H5" s="5" t="n">
        <v>8400000</v>
      </c>
    </row>
    <row r="6" spans="1:9">
      <c r="A6" s="4" t="s">
        <v>603</v>
      </c>
      <c r="G6" s="5" t="n">
        <v>5732000</v>
      </c>
      <c r="H6" s="5" t="n">
        <v>25526000</v>
      </c>
    </row>
    <row r="7" spans="1:9">
      <c r="A7" s="4" t="s">
        <v>62</v>
      </c>
      <c r="F7" s="6" t="n">
        <v>400</v>
      </c>
      <c r="H7" s="6" t="n">
        <v>400</v>
      </c>
    </row>
    <row r="8" spans="1:9">
      <c r="A8" s="4" t="s">
        <v>604</v>
      </c>
      <c r="F8" s="7" t="n">
        <v>0.01</v>
      </c>
      <c r="H8" s="7" t="n">
        <v>0.01</v>
      </c>
    </row>
    <row r="9" spans="1:9">
      <c r="A9" s="4" t="s">
        <v>64</v>
      </c>
      <c r="F9" s="6" t="n">
        <v>100000000</v>
      </c>
      <c r="H9" s="6" t="n">
        <v>100000000</v>
      </c>
      <c r="I9" s="6" t="n">
        <v>100000000</v>
      </c>
    </row>
    <row r="10" spans="1:9">
      <c r="A10" s="4" t="s">
        <v>605</v>
      </c>
      <c r="F10" s="6" t="n">
        <v>30000</v>
      </c>
      <c r="H10" s="6" t="n">
        <v>30000</v>
      </c>
    </row>
    <row r="11" spans="1:9">
      <c r="A11" s="4" t="s">
        <v>606</v>
      </c>
      <c r="B11" s="4" t="s">
        <v>607</v>
      </c>
    </row>
    <row r="12" spans="1:9">
      <c r="A12" s="4" t="s">
        <v>608</v>
      </c>
      <c r="B12" s="4" t="s">
        <v>609</v>
      </c>
    </row>
    <row r="13" spans="1:9">
      <c r="A13" s="4" t="s">
        <v>610</v>
      </c>
      <c r="H13" s="4" t="s">
        <v>611</v>
      </c>
    </row>
    <row r="14" spans="1:9">
      <c r="A14" s="4" t="s">
        <v>612</v>
      </c>
      <c r="F14" s="5" t="n">
        <v>326000</v>
      </c>
    </row>
    <row r="15" spans="1:9">
      <c r="A15" s="4" t="s">
        <v>613</v>
      </c>
    </row>
    <row r="16" spans="1:9">
      <c r="A16" s="3" t="s">
        <v>599</v>
      </c>
    </row>
    <row r="17" spans="1:9">
      <c r="A17" s="4" t="s">
        <v>600</v>
      </c>
      <c r="F17" s="7" t="n">
        <v>0.7</v>
      </c>
    </row>
    <row r="18" spans="1:9">
      <c r="A18" s="4" t="s">
        <v>614</v>
      </c>
      <c r="F18" s="7" t="n">
        <v>0.01</v>
      </c>
    </row>
    <row r="19" spans="1:9">
      <c r="A19" s="4" t="s">
        <v>612</v>
      </c>
      <c r="F19" s="5" t="n">
        <v>200000</v>
      </c>
    </row>
    <row r="20" spans="1:9">
      <c r="A20" s="4" t="s">
        <v>615</v>
      </c>
    </row>
    <row r="21" spans="1:9">
      <c r="A21" s="3" t="s">
        <v>599</v>
      </c>
    </row>
    <row r="22" spans="1:9">
      <c r="A22" s="4" t="s">
        <v>390</v>
      </c>
      <c r="F22" s="6" t="n">
        <v>508714</v>
      </c>
    </row>
    <row r="23" spans="1:9">
      <c r="A23" s="4" t="s">
        <v>600</v>
      </c>
      <c r="F23" s="7" t="n">
        <v>2.25</v>
      </c>
    </row>
    <row r="24" spans="1:9">
      <c r="A24" s="4" t="s">
        <v>614</v>
      </c>
      <c r="F24" s="7" t="n">
        <v>0.01</v>
      </c>
    </row>
    <row r="25" spans="1:9">
      <c r="A25" s="4" t="s">
        <v>612</v>
      </c>
      <c r="F25" s="5" t="n">
        <v>100000</v>
      </c>
    </row>
    <row r="26" spans="1:9">
      <c r="A26" s="4" t="s">
        <v>517</v>
      </c>
    </row>
    <row r="27" spans="1:9">
      <c r="A27" s="3" t="s">
        <v>599</v>
      </c>
    </row>
    <row r="28" spans="1:9">
      <c r="A28" s="4" t="s">
        <v>616</v>
      </c>
      <c r="B28" s="8" t="n">
        <v>24158.8693</v>
      </c>
    </row>
    <row r="29" spans="1:9">
      <c r="A29" s="4" t="s">
        <v>617</v>
      </c>
      <c r="B29" s="6" t="n">
        <v>10737275</v>
      </c>
      <c r="H29" s="9" t="n">
        <v>444.44</v>
      </c>
    </row>
    <row r="30" spans="1:9">
      <c r="A30" s="4" t="s">
        <v>62</v>
      </c>
      <c r="H30" s="8" t="n">
        <v>400.491</v>
      </c>
    </row>
    <row r="31" spans="1:9">
      <c r="A31" s="4" t="s">
        <v>604</v>
      </c>
      <c r="H31" s="7" t="n">
        <v>0.01</v>
      </c>
    </row>
    <row r="32" spans="1:9">
      <c r="A32" s="4" t="s">
        <v>100</v>
      </c>
    </row>
    <row r="33" spans="1:9">
      <c r="A33" s="3" t="s">
        <v>599</v>
      </c>
    </row>
    <row r="34" spans="1:9">
      <c r="A34" s="4" t="s">
        <v>616</v>
      </c>
      <c r="D34" s="6" t="n">
        <v>2691494</v>
      </c>
      <c r="G34" s="6" t="n">
        <v>2691494</v>
      </c>
      <c r="H34" s="6" t="n">
        <v>35480397</v>
      </c>
    </row>
    <row r="35" spans="1:9">
      <c r="A35" s="4" t="s">
        <v>385</v>
      </c>
      <c r="D35" s="7" t="n">
        <v>2.35</v>
      </c>
    </row>
    <row r="36" spans="1:9">
      <c r="A36" s="4" t="s">
        <v>603</v>
      </c>
      <c r="D36" s="5" t="n">
        <v>5700000</v>
      </c>
    </row>
    <row r="37" spans="1:9">
      <c r="A37" s="4" t="s">
        <v>618</v>
      </c>
    </row>
    <row r="38" spans="1:9">
      <c r="A38" s="3" t="s">
        <v>599</v>
      </c>
    </row>
    <row r="39" spans="1:9">
      <c r="A39" s="4" t="s">
        <v>617</v>
      </c>
      <c r="H39" s="6" t="n">
        <v>177996</v>
      </c>
    </row>
    <row r="40" spans="1:9">
      <c r="A40" s="4" t="s">
        <v>387</v>
      </c>
    </row>
    <row r="41" spans="1:9">
      <c r="A41" s="3" t="s">
        <v>599</v>
      </c>
    </row>
    <row r="42" spans="1:9">
      <c r="A42" s="4" t="s">
        <v>603</v>
      </c>
      <c r="D42" s="5" t="n">
        <v>5900000</v>
      </c>
    </row>
    <row r="43" spans="1:9">
      <c r="A43" s="4" t="s">
        <v>395</v>
      </c>
    </row>
    <row r="44" spans="1:9">
      <c r="A44" s="3" t="s">
        <v>599</v>
      </c>
    </row>
    <row r="45" spans="1:9">
      <c r="A45" s="4" t="s">
        <v>390</v>
      </c>
      <c r="C45" s="6" t="n">
        <v>19616250</v>
      </c>
    </row>
    <row r="46" spans="1:9">
      <c r="A46" s="4" t="s">
        <v>396</v>
      </c>
      <c r="C46" s="5" t="n">
        <v>17000000</v>
      </c>
    </row>
    <row r="47" spans="1:9">
      <c r="A47" s="4" t="s">
        <v>600</v>
      </c>
      <c r="C47" s="7" t="n">
        <v>0.7</v>
      </c>
    </row>
    <row r="48" spans="1:9">
      <c r="A48" s="4" t="s">
        <v>397</v>
      </c>
      <c r="C48" s="4" t="s">
        <v>398</v>
      </c>
    </row>
    <row r="49" spans="1:9">
      <c r="A49" s="4" t="s">
        <v>399</v>
      </c>
    </row>
    <row r="50" spans="1:9">
      <c r="A50" s="3" t="s">
        <v>599</v>
      </c>
    </row>
    <row r="51" spans="1:9">
      <c r="A51" s="4" t="s">
        <v>616</v>
      </c>
      <c r="C51" s="6" t="n">
        <v>26155000</v>
      </c>
    </row>
    <row r="52" spans="1:9">
      <c r="A52" s="4" t="s">
        <v>400</v>
      </c>
    </row>
    <row r="53" spans="1:9">
      <c r="A53" s="3" t="s">
        <v>599</v>
      </c>
    </row>
    <row r="54" spans="1:9">
      <c r="A54" s="4" t="s">
        <v>385</v>
      </c>
      <c r="C54" s="7" t="n">
        <v>0.65</v>
      </c>
    </row>
    <row r="55" spans="1:9">
      <c r="A55" s="4" t="s">
        <v>619</v>
      </c>
    </row>
    <row r="56" spans="1:9">
      <c r="A56" s="3" t="s">
        <v>599</v>
      </c>
    </row>
    <row r="57" spans="1:9">
      <c r="A57" s="4" t="s">
        <v>616</v>
      </c>
      <c r="F57" s="6" t="n">
        <v>0</v>
      </c>
      <c r="G57" s="6" t="n">
        <v>0</v>
      </c>
      <c r="H57" s="6" t="n">
        <v>6633903</v>
      </c>
    </row>
    <row r="58" spans="1:9">
      <c r="A58" s="4" t="s">
        <v>603</v>
      </c>
      <c r="H58" s="5" t="n">
        <v>4500000</v>
      </c>
    </row>
    <row r="59" spans="1:9">
      <c r="A59" s="4" t="s">
        <v>620</v>
      </c>
    </row>
    <row r="60" spans="1:9">
      <c r="A60" s="3" t="s">
        <v>599</v>
      </c>
    </row>
    <row r="61" spans="1:9">
      <c r="A61" s="4" t="s">
        <v>616</v>
      </c>
      <c r="D61" s="6" t="n">
        <v>351064</v>
      </c>
    </row>
    <row r="62" spans="1:9">
      <c r="A62" s="4" t="s">
        <v>388</v>
      </c>
    </row>
    <row r="63" spans="1:9">
      <c r="A63" s="3" t="s">
        <v>599</v>
      </c>
    </row>
    <row r="64" spans="1:9">
      <c r="A64" s="4" t="s">
        <v>390</v>
      </c>
      <c r="E64" s="6" t="n">
        <v>13333334</v>
      </c>
    </row>
    <row r="65" spans="1:9">
      <c r="A65" s="4" t="s">
        <v>385</v>
      </c>
      <c r="E65" s="7" t="n">
        <v>2.25</v>
      </c>
    </row>
    <row r="66" spans="1:9">
      <c r="A66" s="4" t="s">
        <v>600</v>
      </c>
      <c r="E66" s="7" t="n">
        <v>2.25</v>
      </c>
    </row>
    <row r="67" spans="1:9">
      <c r="A67" s="4" t="s">
        <v>601</v>
      </c>
      <c r="F67" s="4" t="s">
        <v>432</v>
      </c>
      <c r="H67" s="4" t="s">
        <v>432</v>
      </c>
    </row>
    <row r="68" spans="1:9">
      <c r="A68" s="4" t="s">
        <v>602</v>
      </c>
      <c r="F68" s="5" t="n">
        <v>30700000</v>
      </c>
      <c r="H68" s="5" t="n">
        <v>30700000</v>
      </c>
    </row>
    <row r="69" spans="1:9">
      <c r="A69" s="4" t="s">
        <v>621</v>
      </c>
      <c r="E69" s="5" t="n">
        <v>30000000</v>
      </c>
    </row>
    <row r="70" spans="1:9">
      <c r="A70" s="4" t="s">
        <v>389</v>
      </c>
      <c r="B70" s="5" t="n">
        <v>27600000</v>
      </c>
      <c r="E70" s="5" t="n">
        <v>27600000</v>
      </c>
    </row>
    <row r="71" spans="1:9">
      <c r="A71" s="4" t="s">
        <v>617</v>
      </c>
      <c r="E71" s="6" t="n">
        <v>10737275</v>
      </c>
      <c r="F71" s="9" t="n">
        <v>444.44</v>
      </c>
      <c r="H71" s="9" t="n">
        <v>444.44</v>
      </c>
    </row>
    <row r="72" spans="1:9">
      <c r="A72" s="4" t="s">
        <v>622</v>
      </c>
      <c r="E72" s="6" t="n">
        <v>133333</v>
      </c>
    </row>
    <row r="73" spans="1:9">
      <c r="A73" s="4" t="s">
        <v>623</v>
      </c>
      <c r="E73" s="7" t="n">
        <v>2.25</v>
      </c>
    </row>
    <row r="74" spans="1:9">
      <c r="A74" s="4" t="s">
        <v>624</v>
      </c>
      <c r="F74" s="4" t="s">
        <v>398</v>
      </c>
      <c r="H74" s="4" t="s">
        <v>398</v>
      </c>
    </row>
    <row r="75" spans="1:9">
      <c r="A75" s="4" t="s">
        <v>625</v>
      </c>
      <c r="F75" s="4" t="s">
        <v>626</v>
      </c>
      <c r="H75" s="4" t="s">
        <v>626</v>
      </c>
    </row>
    <row r="76" spans="1:9">
      <c r="A76" s="4" t="s">
        <v>604</v>
      </c>
      <c r="F76" s="7" t="n">
        <v>0.01</v>
      </c>
      <c r="H76" s="7" t="n">
        <v>0.01</v>
      </c>
    </row>
    <row r="77" spans="1:9">
      <c r="A77" s="4" t="s">
        <v>627</v>
      </c>
    </row>
    <row r="78" spans="1:9">
      <c r="A78" s="3" t="s">
        <v>599</v>
      </c>
    </row>
    <row r="79" spans="1:9">
      <c r="A79" s="4" t="s">
        <v>390</v>
      </c>
      <c r="F79" s="6" t="n">
        <v>1422221</v>
      </c>
      <c r="H79" s="6" t="n">
        <v>1422221</v>
      </c>
    </row>
    <row r="80" spans="1:9">
      <c r="A80" s="4" t="s">
        <v>600</v>
      </c>
      <c r="F80" s="7" t="n">
        <v>2.25</v>
      </c>
      <c r="H80" s="7" t="n">
        <v>2.25</v>
      </c>
    </row>
    <row r="81" spans="1:9">
      <c r="A81" s="4" t="s">
        <v>628</v>
      </c>
    </row>
    <row r="82" spans="1:9">
      <c r="A82" s="3" t="s">
        <v>599</v>
      </c>
    </row>
    <row r="83" spans="1:9">
      <c r="A83" s="4" t="s">
        <v>616</v>
      </c>
      <c r="E83" s="8" t="n">
        <v>24158.8693</v>
      </c>
    </row>
    <row r="84" spans="1:9">
      <c r="A84" s="4" t="s">
        <v>62</v>
      </c>
      <c r="F84" s="8" t="n">
        <v>400.491</v>
      </c>
      <c r="H84" s="8" t="n">
        <v>400.491</v>
      </c>
    </row>
    <row r="85" spans="1:9">
      <c r="A85" s="4" t="s">
        <v>629</v>
      </c>
    </row>
    <row r="86" spans="1:9">
      <c r="A86" s="3" t="s">
        <v>599</v>
      </c>
    </row>
    <row r="87" spans="1:9">
      <c r="A87" s="4" t="s">
        <v>616</v>
      </c>
      <c r="F87" s="8" t="n">
        <v>2563.1439</v>
      </c>
      <c r="H87" s="8" t="n">
        <v>2563.1439</v>
      </c>
    </row>
    <row r="88" spans="1:9">
      <c r="A88" s="4" t="s">
        <v>391</v>
      </c>
    </row>
    <row r="89" spans="1:9">
      <c r="A89" s="3" t="s">
        <v>599</v>
      </c>
    </row>
    <row r="90" spans="1:9">
      <c r="A90" s="4" t="s">
        <v>616</v>
      </c>
      <c r="E90" s="6" t="n">
        <v>2596059</v>
      </c>
    </row>
    <row r="91" spans="1:9">
      <c r="A91" s="4" t="s">
        <v>630</v>
      </c>
    </row>
    <row r="92" spans="1:9">
      <c r="A92" s="3" t="s">
        <v>599</v>
      </c>
    </row>
    <row r="93" spans="1:9">
      <c r="A93" s="4" t="s">
        <v>616</v>
      </c>
      <c r="F93" s="6" t="n">
        <v>283046</v>
      </c>
      <c r="H93" s="6" t="n">
        <v>283046</v>
      </c>
    </row>
    <row r="94" spans="1:9">
      <c r="A94" s="4" t="s">
        <v>631</v>
      </c>
    </row>
    <row r="95" spans="1:9">
      <c r="A95" s="3" t="s">
        <v>599</v>
      </c>
    </row>
    <row r="96" spans="1:9">
      <c r="A96" s="4" t="s">
        <v>617</v>
      </c>
      <c r="F96" s="6" t="n">
        <v>177996</v>
      </c>
      <c r="H96" s="6" t="n">
        <v>177996</v>
      </c>
    </row>
    <row r="97" spans="1:9">
      <c r="A97" s="4" t="s">
        <v>632</v>
      </c>
    </row>
    <row r="98" spans="1:9">
      <c r="A98" s="3" t="s">
        <v>599</v>
      </c>
    </row>
    <row r="99" spans="1:9">
      <c r="A99" s="4" t="s">
        <v>394</v>
      </c>
      <c r="G99" s="5" t="n">
        <v>10000000</v>
      </c>
      <c r="H99" s="5" t="n">
        <v>1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3</v>
      </c>
      <c r="C1" s="2" t="s">
        <v>24</v>
      </c>
    </row>
    <row r="2" spans="1:3">
      <c r="A2" s="3" t="s">
        <v>599</v>
      </c>
    </row>
    <row r="3" spans="1:3">
      <c r="A3" s="4" t="s">
        <v>634</v>
      </c>
      <c r="B3" s="6" t="n">
        <v>36484699</v>
      </c>
      <c r="C3" s="6" t="n">
        <v>15791418</v>
      </c>
    </row>
    <row r="4" spans="1:3">
      <c r="A4" s="4" t="s">
        <v>521</v>
      </c>
    </row>
    <row r="5" spans="1:3">
      <c r="A5" s="3" t="s">
        <v>599</v>
      </c>
    </row>
    <row r="6" spans="1:3">
      <c r="A6" s="4" t="s">
        <v>634</v>
      </c>
      <c r="B6" s="6" t="n">
        <v>33145228</v>
      </c>
      <c r="C6" s="6" t="n">
        <v>13633070</v>
      </c>
    </row>
    <row r="7" spans="1:3">
      <c r="A7" s="4" t="s">
        <v>635</v>
      </c>
    </row>
    <row r="8" spans="1:3">
      <c r="A8" s="3" t="s">
        <v>599</v>
      </c>
    </row>
    <row r="9" spans="1:3">
      <c r="A9" s="4" t="s">
        <v>634</v>
      </c>
      <c r="B9" s="6" t="n">
        <v>3339471</v>
      </c>
      <c r="C9" s="6" t="n">
        <v>21583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69</v>
      </c>
    </row>
    <row r="2" spans="1:3">
      <c r="B2" s="2" t="s">
        <v>2</v>
      </c>
      <c r="C2" s="2" t="s">
        <v>23</v>
      </c>
    </row>
    <row r="3" spans="1:3">
      <c r="A3" s="3" t="s">
        <v>637</v>
      </c>
    </row>
    <row r="4" spans="1:3">
      <c r="A4" s="4" t="s">
        <v>638</v>
      </c>
      <c r="C4" s="7" t="n">
        <v>2.25</v>
      </c>
    </row>
    <row r="5" spans="1:3">
      <c r="A5" s="4" t="s">
        <v>639</v>
      </c>
    </row>
    <row r="6" spans="1:3">
      <c r="A6" s="3" t="s">
        <v>637</v>
      </c>
    </row>
    <row r="7" spans="1:3">
      <c r="A7" s="4" t="s">
        <v>640</v>
      </c>
      <c r="C7" s="4" t="s">
        <v>641</v>
      </c>
    </row>
    <row r="8" spans="1:3">
      <c r="A8" s="4" t="s">
        <v>642</v>
      </c>
      <c r="C8" s="6" t="n">
        <v>19616250</v>
      </c>
    </row>
    <row r="9" spans="1:3">
      <c r="A9" s="4" t="s">
        <v>638</v>
      </c>
      <c r="C9" s="7" t="n">
        <v>0.7</v>
      </c>
    </row>
    <row r="10" spans="1:3">
      <c r="A10" s="4" t="s">
        <v>643</v>
      </c>
      <c r="C10" s="4" t="s">
        <v>644</v>
      </c>
    </row>
    <row r="11" spans="1:3">
      <c r="A11" s="4" t="s">
        <v>645</v>
      </c>
    </row>
    <row r="12" spans="1:3">
      <c r="A12" s="3" t="s">
        <v>637</v>
      </c>
    </row>
    <row r="13" spans="1:3">
      <c r="A13" s="4" t="s">
        <v>640</v>
      </c>
      <c r="B13" s="4" t="s">
        <v>646</v>
      </c>
      <c r="C13" s="4" t="s">
        <v>646</v>
      </c>
    </row>
    <row r="14" spans="1:3">
      <c r="A14" s="4" t="s">
        <v>642</v>
      </c>
      <c r="B14" s="6" t="n">
        <v>508714</v>
      </c>
      <c r="C14" s="6" t="n">
        <v>13466667</v>
      </c>
    </row>
    <row r="15" spans="1:3">
      <c r="A15" s="4" t="s">
        <v>638</v>
      </c>
      <c r="B15" s="7" t="n">
        <v>2.25</v>
      </c>
      <c r="C15" s="7" t="n">
        <v>2.25</v>
      </c>
    </row>
    <row r="16" spans="1:3">
      <c r="A16" s="4" t="s">
        <v>643</v>
      </c>
      <c r="B16" s="4" t="s">
        <v>647</v>
      </c>
      <c r="C16" s="4" t="s">
        <v>648</v>
      </c>
    </row>
    <row r="17" spans="1:3">
      <c r="A17" s="4" t="s">
        <v>649</v>
      </c>
    </row>
    <row r="18" spans="1:3">
      <c r="A18" s="3" t="s">
        <v>637</v>
      </c>
    </row>
    <row r="19" spans="1:3">
      <c r="A19" s="4" t="s">
        <v>640</v>
      </c>
      <c r="B19" s="4" t="s">
        <v>650</v>
      </c>
      <c r="C19" s="4" t="s">
        <v>650</v>
      </c>
    </row>
    <row r="20" spans="1:3">
      <c r="A20" s="4" t="s">
        <v>642</v>
      </c>
      <c r="B20" s="6" t="n">
        <v>3699</v>
      </c>
      <c r="C20" s="6" t="n">
        <v>3699</v>
      </c>
    </row>
    <row r="21" spans="1:3">
      <c r="A21" s="4" t="s">
        <v>638</v>
      </c>
      <c r="B21" s="7" t="n">
        <v>9.75</v>
      </c>
      <c r="C21" s="7" t="n">
        <v>9.75</v>
      </c>
    </row>
    <row r="22" spans="1:3">
      <c r="A22" s="4" t="s">
        <v>643</v>
      </c>
      <c r="B22" s="4" t="s">
        <v>651</v>
      </c>
      <c r="C22" s="4" t="s">
        <v>651</v>
      </c>
    </row>
    <row r="23" spans="1:3">
      <c r="A23" s="4" t="s">
        <v>652</v>
      </c>
    </row>
    <row r="24" spans="1:3">
      <c r="A24" s="3" t="s">
        <v>637</v>
      </c>
    </row>
    <row r="25" spans="1:3">
      <c r="A25" s="4" t="s">
        <v>640</v>
      </c>
      <c r="B25" s="4" t="s">
        <v>653</v>
      </c>
      <c r="C25" s="4" t="s">
        <v>653</v>
      </c>
    </row>
    <row r="26" spans="1:3">
      <c r="A26" s="4" t="s">
        <v>642</v>
      </c>
      <c r="B26" s="6" t="n">
        <v>6566</v>
      </c>
      <c r="C26" s="6" t="n">
        <v>6566</v>
      </c>
    </row>
    <row r="27" spans="1:3">
      <c r="A27" s="4" t="s">
        <v>638</v>
      </c>
      <c r="B27" s="7" t="n">
        <v>7.99</v>
      </c>
      <c r="C27" s="7" t="n">
        <v>7.99</v>
      </c>
    </row>
    <row r="28" spans="1:3">
      <c r="A28" s="4" t="s">
        <v>643</v>
      </c>
      <c r="B28" s="4" t="s">
        <v>654</v>
      </c>
      <c r="C28" s="4" t="s">
        <v>654</v>
      </c>
    </row>
    <row r="29" spans="1:3">
      <c r="A29" s="4" t="s">
        <v>655</v>
      </c>
    </row>
    <row r="30" spans="1:3">
      <c r="A30" s="3" t="s">
        <v>637</v>
      </c>
    </row>
    <row r="31" spans="1:3">
      <c r="A31" s="4" t="s">
        <v>640</v>
      </c>
      <c r="B31" s="4" t="s">
        <v>656</v>
      </c>
      <c r="C31" s="4" t="s">
        <v>656</v>
      </c>
    </row>
    <row r="32" spans="1:3">
      <c r="A32" s="4" t="s">
        <v>642</v>
      </c>
      <c r="B32" s="6" t="n">
        <v>52046</v>
      </c>
      <c r="C32" s="6" t="n">
        <v>52046</v>
      </c>
    </row>
    <row r="33" spans="1:3">
      <c r="A33" s="4" t="s">
        <v>638</v>
      </c>
      <c r="B33" s="7" t="n">
        <v>0.01</v>
      </c>
      <c r="C33" s="7" t="n">
        <v>0.01</v>
      </c>
    </row>
    <row r="34" spans="1:3">
      <c r="A34" s="4" t="s">
        <v>643</v>
      </c>
      <c r="B34" s="4" t="s">
        <v>657</v>
      </c>
      <c r="C34" s="4" t="s">
        <v>6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658</v>
      </c>
      <c r="B1" s="2" t="s">
        <v>659</v>
      </c>
    </row>
    <row r="2" spans="1:2">
      <c r="A2" s="4" t="s">
        <v>438</v>
      </c>
    </row>
    <row r="3" spans="1:2">
      <c r="A3" s="3" t="s">
        <v>637</v>
      </c>
    </row>
    <row r="4" spans="1:2">
      <c r="A4" s="4" t="s">
        <v>390</v>
      </c>
      <c r="B4" s="6" t="n">
        <v>5087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51</v>
      </c>
    </row>
    <row r="2" spans="1:2">
      <c r="A2" s="3" t="s">
        <v>661</v>
      </c>
    </row>
    <row r="3" spans="1:2">
      <c r="A3" s="4" t="s">
        <v>662</v>
      </c>
      <c r="B3" s="5" t="n">
        <v>-178</v>
      </c>
    </row>
    <row r="4" spans="1:2">
      <c r="A4" s="4" t="s">
        <v>663</v>
      </c>
    </row>
    <row r="5" spans="1:2">
      <c r="A5" s="3" t="s">
        <v>661</v>
      </c>
    </row>
    <row r="6" spans="1:2">
      <c r="A6" s="4" t="s">
        <v>664</v>
      </c>
      <c r="B6" s="5" t="n">
        <v>1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65</v>
      </c>
      <c r="B1" s="2" t="s">
        <v>544</v>
      </c>
    </row>
    <row r="2" spans="1:3">
      <c r="B2" s="2" t="s">
        <v>666</v>
      </c>
      <c r="C2" s="2" t="s">
        <v>23</v>
      </c>
    </row>
    <row r="3" spans="1:3">
      <c r="A3" s="3" t="s">
        <v>637</v>
      </c>
    </row>
    <row r="4" spans="1:3">
      <c r="A4" s="4" t="s">
        <v>638</v>
      </c>
      <c r="C4" s="7" t="n">
        <v>2.25</v>
      </c>
    </row>
    <row r="5" spans="1:3">
      <c r="A5" s="4" t="s">
        <v>663</v>
      </c>
    </row>
    <row r="6" spans="1:3">
      <c r="A6" s="3" t="s">
        <v>637</v>
      </c>
    </row>
    <row r="7" spans="1:3">
      <c r="A7" s="4" t="s">
        <v>667</v>
      </c>
      <c r="B7" s="5" t="n">
        <v>1800000</v>
      </c>
    </row>
    <row r="8" spans="1:3">
      <c r="A8" s="4" t="s">
        <v>668</v>
      </c>
      <c r="B8" s="4" t="s">
        <v>669</v>
      </c>
    </row>
    <row r="9" spans="1:3">
      <c r="A9" s="4" t="s">
        <v>670</v>
      </c>
      <c r="B9" s="4" t="s">
        <v>671</v>
      </c>
    </row>
    <row r="10" spans="1:3">
      <c r="A10" s="4" t="s">
        <v>642</v>
      </c>
      <c r="B10" s="6" t="n">
        <v>6566</v>
      </c>
    </row>
    <row r="11" spans="1:3">
      <c r="A11" s="4" t="s">
        <v>638</v>
      </c>
      <c r="B11" s="7" t="n">
        <v>7.99</v>
      </c>
    </row>
    <row r="12" spans="1:3">
      <c r="A12" s="4" t="s">
        <v>672</v>
      </c>
    </row>
    <row r="13" spans="1:3">
      <c r="A13" s="3" t="s">
        <v>637</v>
      </c>
    </row>
    <row r="14" spans="1:3">
      <c r="A14" s="4" t="s">
        <v>673</v>
      </c>
      <c r="B14" s="4" t="s">
        <v>6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24"/>
    <col customWidth="1" max="13" min="13" width="14"/>
    <col customWidth="1" max="14" min="14" width="14"/>
  </cols>
  <sheetData>
    <row r="1" spans="1:14">
      <c r="A1" s="1" t="s">
        <v>675</v>
      </c>
      <c r="B1" s="2" t="s">
        <v>676</v>
      </c>
      <c r="C1" s="2" t="s">
        <v>677</v>
      </c>
      <c r="D1" s="2" t="s">
        <v>678</v>
      </c>
      <c r="E1" s="2" t="s">
        <v>679</v>
      </c>
      <c r="F1" s="2" t="s">
        <v>680</v>
      </c>
      <c r="G1" s="2" t="s">
        <v>681</v>
      </c>
      <c r="H1" s="2" t="s">
        <v>682</v>
      </c>
      <c r="I1" s="2" t="s">
        <v>2</v>
      </c>
      <c r="J1" s="2" t="s">
        <v>70</v>
      </c>
      <c r="K1" s="2" t="s">
        <v>23</v>
      </c>
      <c r="L1" s="2" t="s">
        <v>24</v>
      </c>
      <c r="M1" s="2" t="s">
        <v>683</v>
      </c>
      <c r="N1" s="2" t="s">
        <v>684</v>
      </c>
    </row>
    <row r="2" spans="1:14">
      <c r="A2" s="3" t="s">
        <v>685</v>
      </c>
    </row>
    <row r="3" spans="1:14">
      <c r="A3" s="4" t="s">
        <v>686</v>
      </c>
      <c r="K3" s="5" t="n">
        <v>2300</v>
      </c>
      <c r="L3" s="5" t="n">
        <v>1400</v>
      </c>
    </row>
    <row r="4" spans="1:14">
      <c r="A4" s="4" t="s">
        <v>687</v>
      </c>
      <c r="K4" s="5" t="n">
        <v>0</v>
      </c>
      <c r="L4" s="6" t="n">
        <v>8</v>
      </c>
    </row>
    <row r="5" spans="1:14">
      <c r="A5" s="4" t="s">
        <v>688</v>
      </c>
      <c r="I5" s="7" t="n">
        <v>1.82</v>
      </c>
      <c r="K5" s="7" t="n">
        <v>0.76</v>
      </c>
    </row>
    <row r="6" spans="1:14">
      <c r="A6" s="4" t="s">
        <v>689</v>
      </c>
      <c r="I6" s="7" t="n">
        <v>1.82</v>
      </c>
      <c r="K6" s="7" t="n">
        <v>0.52</v>
      </c>
    </row>
    <row r="7" spans="1:14">
      <c r="A7" s="4" t="s">
        <v>106</v>
      </c>
      <c r="I7" s="5" t="n">
        <v>107</v>
      </c>
      <c r="J7" s="5" t="n">
        <v>403</v>
      </c>
      <c r="K7" s="5" t="n">
        <v>1625</v>
      </c>
      <c r="L7" s="5" t="n">
        <v>1573</v>
      </c>
    </row>
    <row r="8" spans="1:14">
      <c r="A8" s="4" t="s">
        <v>690</v>
      </c>
      <c r="K8" s="6" t="n">
        <v>4311090</v>
      </c>
    </row>
    <row r="9" spans="1:14">
      <c r="A9" s="4" t="s">
        <v>691</v>
      </c>
      <c r="B9" s="10" t="n">
        <v>0.5679999999999999</v>
      </c>
    </row>
    <row r="10" spans="1:14">
      <c r="A10" s="4" t="s">
        <v>692</v>
      </c>
      <c r="K10" s="11" t="n">
        <v>0.75628</v>
      </c>
    </row>
    <row r="11" spans="1:14">
      <c r="A11" s="4" t="s">
        <v>693</v>
      </c>
      <c r="K11" s="7" t="n">
        <v>9.970000000000001</v>
      </c>
    </row>
    <row r="12" spans="1:14">
      <c r="A12" s="4" t="s">
        <v>635</v>
      </c>
    </row>
    <row r="13" spans="1:14">
      <c r="A13" s="3" t="s">
        <v>685</v>
      </c>
    </row>
    <row r="14" spans="1:14">
      <c r="A14" s="4" t="s">
        <v>694</v>
      </c>
      <c r="K14" s="4" t="s">
        <v>695</v>
      </c>
      <c r="L14" s="4" t="s">
        <v>696</v>
      </c>
    </row>
    <row r="15" spans="1:14">
      <c r="A15" s="4" t="s">
        <v>103</v>
      </c>
    </row>
    <row r="16" spans="1:14">
      <c r="A16" s="3" t="s">
        <v>685</v>
      </c>
    </row>
    <row r="17" spans="1:14">
      <c r="A17" s="4" t="s">
        <v>697</v>
      </c>
      <c r="M17" s="5" t="n">
        <v>1</v>
      </c>
    </row>
    <row r="18" spans="1:14">
      <c r="A18" s="4" t="s">
        <v>106</v>
      </c>
      <c r="L18" s="5" t="n">
        <v>1</v>
      </c>
    </row>
    <row r="19" spans="1:14">
      <c r="A19" s="4" t="s">
        <v>454</v>
      </c>
    </row>
    <row r="20" spans="1:14">
      <c r="A20" s="3" t="s">
        <v>685</v>
      </c>
    </row>
    <row r="21" spans="1:14">
      <c r="A21" s="4" t="s">
        <v>691</v>
      </c>
      <c r="B21" s="10" t="n">
        <v>0.5679999999999999</v>
      </c>
    </row>
    <row r="22" spans="1:14">
      <c r="A22" s="4" t="s">
        <v>698</v>
      </c>
    </row>
    <row r="23" spans="1:14">
      <c r="A23" s="3" t="s">
        <v>685</v>
      </c>
    </row>
    <row r="24" spans="1:14">
      <c r="A24" s="4" t="s">
        <v>699</v>
      </c>
      <c r="N24" s="6" t="n">
        <v>609389</v>
      </c>
    </row>
    <row r="25" spans="1:14">
      <c r="A25" s="4" t="s">
        <v>700</v>
      </c>
      <c r="H25" s="4" t="s">
        <v>490</v>
      </c>
    </row>
    <row r="26" spans="1:14">
      <c r="A26" s="4" t="s">
        <v>701</v>
      </c>
      <c r="H26" s="4" t="s">
        <v>702</v>
      </c>
    </row>
    <row r="27" spans="1:14">
      <c r="A27" s="4" t="s">
        <v>703</v>
      </c>
    </row>
    <row r="28" spans="1:14">
      <c r="A28" s="3" t="s">
        <v>685</v>
      </c>
    </row>
    <row r="29" spans="1:14">
      <c r="A29" s="4" t="s">
        <v>704</v>
      </c>
      <c r="H29" s="4" t="s">
        <v>705</v>
      </c>
    </row>
    <row r="30" spans="1:14">
      <c r="A30" s="4" t="s">
        <v>706</v>
      </c>
    </row>
    <row r="31" spans="1:14">
      <c r="A31" s="3" t="s">
        <v>685</v>
      </c>
    </row>
    <row r="32" spans="1:14">
      <c r="A32" s="4" t="s">
        <v>700</v>
      </c>
      <c r="G32" s="4" t="s">
        <v>490</v>
      </c>
    </row>
    <row r="33" spans="1:14">
      <c r="A33" s="4" t="s">
        <v>701</v>
      </c>
      <c r="G33" s="4" t="s">
        <v>702</v>
      </c>
    </row>
    <row r="34" spans="1:14">
      <c r="A34" s="4" t="s">
        <v>707</v>
      </c>
    </row>
    <row r="35" spans="1:14">
      <c r="A35" s="3" t="s">
        <v>685</v>
      </c>
    </row>
    <row r="36" spans="1:14">
      <c r="A36" s="4" t="s">
        <v>708</v>
      </c>
      <c r="C36" s="6" t="n">
        <v>982841</v>
      </c>
      <c r="D36" s="6" t="n">
        <v>825904</v>
      </c>
      <c r="E36" s="6" t="n">
        <v>300000</v>
      </c>
    </row>
    <row r="37" spans="1:14">
      <c r="A37" s="4" t="s">
        <v>709</v>
      </c>
      <c r="G37" s="4" t="s">
        <v>710</v>
      </c>
    </row>
    <row r="38" spans="1:14">
      <c r="A38" s="4" t="s">
        <v>711</v>
      </c>
    </row>
    <row r="39" spans="1:14">
      <c r="A39" s="3" t="s">
        <v>685</v>
      </c>
    </row>
    <row r="40" spans="1:14">
      <c r="A40" s="4" t="s">
        <v>704</v>
      </c>
      <c r="G40" s="4" t="s">
        <v>705</v>
      </c>
    </row>
    <row r="41" spans="1:14">
      <c r="A41" s="4" t="s">
        <v>712</v>
      </c>
    </row>
    <row r="42" spans="1:14">
      <c r="A42" s="3" t="s">
        <v>685</v>
      </c>
    </row>
    <row r="43" spans="1:14">
      <c r="A43" s="4" t="s">
        <v>699</v>
      </c>
      <c r="F43" s="6" t="n">
        <v>103665</v>
      </c>
    </row>
    <row r="44" spans="1:14">
      <c r="A44" s="4" t="s">
        <v>708</v>
      </c>
      <c r="C44" s="6" t="n">
        <v>51832</v>
      </c>
      <c r="D44" s="6" t="n">
        <v>206476</v>
      </c>
      <c r="F44" s="6" t="n">
        <v>51832</v>
      </c>
    </row>
    <row r="45" spans="1:14">
      <c r="A45" s="4" t="s">
        <v>709</v>
      </c>
      <c r="F45" s="4" t="s">
        <v>713</v>
      </c>
    </row>
    <row r="46" spans="1:14">
      <c r="A46" s="4" t="s">
        <v>714</v>
      </c>
    </row>
    <row r="47" spans="1:14">
      <c r="A47" s="3" t="s">
        <v>685</v>
      </c>
    </row>
    <row r="48" spans="1:14">
      <c r="A48" s="4" t="s">
        <v>690</v>
      </c>
      <c r="B48" s="6" t="n">
        <v>3807779</v>
      </c>
    </row>
    <row r="49" spans="1:14">
      <c r="A49" s="4" t="s">
        <v>715</v>
      </c>
    </row>
    <row r="50" spans="1:14">
      <c r="A50" s="3" t="s">
        <v>685</v>
      </c>
    </row>
    <row r="51" spans="1:14">
      <c r="A51" s="4" t="s">
        <v>690</v>
      </c>
      <c r="I5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716</v>
      </c>
      <c r="B1" s="2" t="s">
        <v>1</v>
      </c>
      <c r="C1" s="2" t="s">
        <v>69</v>
      </c>
    </row>
    <row r="2" spans="1:4">
      <c r="B2" s="2" t="s">
        <v>2</v>
      </c>
      <c r="C2" s="2" t="s">
        <v>23</v>
      </c>
      <c r="D2" s="2" t="s">
        <v>24</v>
      </c>
    </row>
    <row r="3" spans="1:4">
      <c r="A3" s="3" t="s">
        <v>214</v>
      </c>
    </row>
    <row r="4" spans="1:4">
      <c r="A4" s="4" t="s">
        <v>717</v>
      </c>
      <c r="B4" s="6" t="n">
        <v>3339471</v>
      </c>
      <c r="C4" s="6" t="n">
        <v>2158348</v>
      </c>
    </row>
    <row r="5" spans="1:4">
      <c r="A5" s="4" t="s">
        <v>718</v>
      </c>
      <c r="C5" s="6" t="n">
        <v>4311090</v>
      </c>
    </row>
    <row r="6" spans="1:4">
      <c r="A6" s="4" t="s">
        <v>719</v>
      </c>
      <c r="C6" s="6" t="n">
        <v>-919</v>
      </c>
    </row>
    <row r="7" spans="1:4">
      <c r="A7" s="4" t="s">
        <v>720</v>
      </c>
      <c r="B7" s="6" t="n">
        <v>-1536304</v>
      </c>
      <c r="C7" s="6" t="n">
        <v>-3129048</v>
      </c>
    </row>
    <row r="8" spans="1:4">
      <c r="A8" s="4" t="s">
        <v>721</v>
      </c>
      <c r="B8" s="6" t="n">
        <v>1803167</v>
      </c>
      <c r="C8" s="6" t="n">
        <v>3339471</v>
      </c>
      <c r="D8" s="6" t="n">
        <v>2158348</v>
      </c>
    </row>
    <row r="9" spans="1:4">
      <c r="A9" s="4" t="s">
        <v>722</v>
      </c>
      <c r="B9" s="6" t="n">
        <v>1766323</v>
      </c>
      <c r="C9" s="6" t="n">
        <v>3314542</v>
      </c>
    </row>
    <row r="10" spans="1:4">
      <c r="A10" s="4" t="s">
        <v>723</v>
      </c>
      <c r="B10" s="6" t="n">
        <v>1723797</v>
      </c>
      <c r="C10" s="6" t="n">
        <v>1603725</v>
      </c>
    </row>
    <row r="11" spans="1:4">
      <c r="A11" s="4" t="s">
        <v>724</v>
      </c>
      <c r="B11" s="7" t="n">
        <v>1.03</v>
      </c>
      <c r="C11" s="7" t="n">
        <v>4.4</v>
      </c>
    </row>
    <row r="12" spans="1:4">
      <c r="A12" s="4" t="s">
        <v>725</v>
      </c>
      <c r="C12" s="9" t="n">
        <v>1.21</v>
      </c>
    </row>
    <row r="13" spans="1:4">
      <c r="A13" s="4" t="s">
        <v>726</v>
      </c>
      <c r="C13" s="9" t="n">
        <v>2.56</v>
      </c>
    </row>
    <row r="14" spans="1:4">
      <c r="A14" s="4" t="s">
        <v>727</v>
      </c>
      <c r="B14" s="9" t="n">
        <v>0.57</v>
      </c>
      <c r="C14" s="9" t="n">
        <v>3.6</v>
      </c>
    </row>
    <row r="15" spans="1:4">
      <c r="A15" s="4" t="s">
        <v>728</v>
      </c>
      <c r="B15" s="9" t="n">
        <v>1.03</v>
      </c>
      <c r="C15" s="9" t="n">
        <v>1.03</v>
      </c>
      <c r="D15" s="7" t="n">
        <v>4.4</v>
      </c>
    </row>
    <row r="16" spans="1:4">
      <c r="A16" s="4" t="s">
        <v>729</v>
      </c>
      <c r="B16" s="9" t="n">
        <v>1.41</v>
      </c>
      <c r="C16" s="9" t="n">
        <v>1.03</v>
      </c>
    </row>
    <row r="17" spans="1:4">
      <c r="A17" s="4" t="s">
        <v>730</v>
      </c>
      <c r="B17" s="7" t="n">
        <v>1.37</v>
      </c>
      <c r="C17" s="7" t="n">
        <v>1.37</v>
      </c>
    </row>
    <row r="18" spans="1:4">
      <c r="A18" s="4" t="s">
        <v>731</v>
      </c>
      <c r="B18" s="4" t="s">
        <v>732</v>
      </c>
      <c r="C18" s="4" t="s">
        <v>733</v>
      </c>
      <c r="D18" s="4" t="s">
        <v>733</v>
      </c>
    </row>
    <row r="19" spans="1:4">
      <c r="A19" s="4" t="s">
        <v>734</v>
      </c>
      <c r="B19" s="4" t="s">
        <v>732</v>
      </c>
      <c r="C19" s="4" t="s">
        <v>733</v>
      </c>
    </row>
    <row r="20" spans="1:4">
      <c r="A20" s="4" t="s">
        <v>735</v>
      </c>
      <c r="B20" s="4" t="s">
        <v>736</v>
      </c>
      <c r="C20" s="4" t="s">
        <v>736</v>
      </c>
    </row>
    <row r="21" spans="1:4">
      <c r="A21" s="4" t="s">
        <v>737</v>
      </c>
      <c r="B21" s="5" t="n">
        <v>0</v>
      </c>
      <c r="C21" s="5" t="n">
        <v>0</v>
      </c>
      <c r="D21" s="5" t="n">
        <v>436</v>
      </c>
    </row>
    <row r="22" spans="1:4">
      <c r="A22" s="4" t="s">
        <v>738</v>
      </c>
      <c r="B22" s="6" t="n">
        <v>0</v>
      </c>
      <c r="C22" s="6" t="n">
        <v>0</v>
      </c>
    </row>
    <row r="23" spans="1:4">
      <c r="A23" s="4" t="s">
        <v>739</v>
      </c>
      <c r="B23" s="5" t="n">
        <v>0</v>
      </c>
      <c r="C23" s="5"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0</v>
      </c>
      <c r="B1" s="2" t="s">
        <v>1</v>
      </c>
      <c r="C1" s="2" t="s">
        <v>69</v>
      </c>
    </row>
    <row r="2" spans="1:4">
      <c r="B2" s="2" t="s">
        <v>70</v>
      </c>
      <c r="C2" s="2" t="s">
        <v>23</v>
      </c>
      <c r="D2" s="2" t="s">
        <v>24</v>
      </c>
    </row>
    <row r="3" spans="1:4">
      <c r="A3" s="3" t="s">
        <v>214</v>
      </c>
    </row>
    <row r="4" spans="1:4">
      <c r="A4" s="4" t="s">
        <v>741</v>
      </c>
      <c r="C4" s="7" t="n">
        <v>0.59</v>
      </c>
      <c r="D4" s="7" t="n">
        <v>1.02</v>
      </c>
    </row>
    <row r="5" spans="1:4">
      <c r="A5" s="4" t="s">
        <v>742</v>
      </c>
      <c r="B5" s="5" t="n">
        <v>2</v>
      </c>
      <c r="C5" s="5" t="n">
        <v>2</v>
      </c>
      <c r="D5" s="5" t="n">
        <v>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3</v>
      </c>
      <c r="B1" s="2" t="s">
        <v>1</v>
      </c>
      <c r="D1" s="2" t="s">
        <v>69</v>
      </c>
    </row>
    <row r="2" spans="1:5">
      <c r="B2" s="2" t="s">
        <v>2</v>
      </c>
      <c r="C2" s="2" t="s">
        <v>70</v>
      </c>
      <c r="D2" s="2" t="s">
        <v>23</v>
      </c>
      <c r="E2" s="2" t="s">
        <v>24</v>
      </c>
    </row>
    <row r="3" spans="1:5">
      <c r="A3" s="3" t="s">
        <v>744</v>
      </c>
    </row>
    <row r="4" spans="1:5">
      <c r="A4" s="4" t="s">
        <v>745</v>
      </c>
      <c r="B4" s="5" t="n">
        <v>107</v>
      </c>
      <c r="C4" s="5" t="n">
        <v>403</v>
      </c>
      <c r="D4" s="5" t="n">
        <v>1625</v>
      </c>
      <c r="E4" s="5" t="n">
        <v>1573</v>
      </c>
    </row>
    <row r="5" spans="1:5">
      <c r="A5" s="4" t="s">
        <v>746</v>
      </c>
    </row>
    <row r="6" spans="1:5">
      <c r="A6" s="3" t="s">
        <v>744</v>
      </c>
    </row>
    <row r="7" spans="1:5">
      <c r="A7" s="4" t="s">
        <v>745</v>
      </c>
      <c r="B7" s="6" t="n">
        <v>-38</v>
      </c>
      <c r="C7" s="6" t="n">
        <v>96</v>
      </c>
      <c r="D7" s="6" t="n">
        <v>488</v>
      </c>
      <c r="E7" s="6" t="n">
        <v>411</v>
      </c>
    </row>
    <row r="8" spans="1:5">
      <c r="A8" s="4" t="s">
        <v>747</v>
      </c>
    </row>
    <row r="9" spans="1:5">
      <c r="A9" s="3" t="s">
        <v>744</v>
      </c>
    </row>
    <row r="10" spans="1:5">
      <c r="A10" s="4" t="s">
        <v>745</v>
      </c>
      <c r="B10" s="5" t="n">
        <v>145</v>
      </c>
      <c r="C10" s="5" t="n">
        <v>307</v>
      </c>
      <c r="D10" s="5" t="n">
        <v>1137</v>
      </c>
      <c r="E10" s="5" t="n">
        <v>11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3</v>
      </c>
      <c r="C1" s="2" t="s">
        <v>24</v>
      </c>
    </row>
    <row r="2" spans="1:3">
      <c r="A2" s="4" t="s">
        <v>63</v>
      </c>
      <c r="B2" s="7" t="n">
        <v>0.01</v>
      </c>
      <c r="C2" s="7" t="n">
        <v>0.01</v>
      </c>
    </row>
    <row r="3" spans="1:3">
      <c r="A3" s="4" t="s">
        <v>100</v>
      </c>
    </row>
    <row r="4" spans="1:3">
      <c r="A4" s="4" t="s">
        <v>63</v>
      </c>
      <c r="B4" s="9" t="n">
        <v>0.01</v>
      </c>
      <c r="C4" s="9" t="n">
        <v>0.01</v>
      </c>
    </row>
    <row r="5" spans="1:3">
      <c r="A5" s="4" t="s">
        <v>67</v>
      </c>
    </row>
    <row r="6" spans="1:3">
      <c r="A6" s="4" t="s">
        <v>135</v>
      </c>
      <c r="B6" s="9" t="n">
        <v>0.01</v>
      </c>
      <c r="C6" s="9" t="n">
        <v>0.01</v>
      </c>
    </row>
    <row r="7" spans="1:3">
      <c r="A7" s="4" t="s">
        <v>103</v>
      </c>
    </row>
    <row r="8" spans="1:3">
      <c r="A8" s="4" t="s">
        <v>63</v>
      </c>
      <c r="B8" s="7" t="n">
        <v>0.01</v>
      </c>
      <c r="C8"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6"/>
  </cols>
  <sheetData>
    <row r="1" spans="1:4">
      <c r="A1" s="1" t="s">
        <v>748</v>
      </c>
      <c r="B1" s="2" t="s">
        <v>1</v>
      </c>
      <c r="C1" s="2" t="s">
        <v>69</v>
      </c>
    </row>
    <row r="2" spans="1:4">
      <c r="B2" s="2" t="s">
        <v>70</v>
      </c>
      <c r="C2" s="2" t="s">
        <v>23</v>
      </c>
      <c r="D2" s="2" t="s">
        <v>24</v>
      </c>
    </row>
    <row r="3" spans="1:4">
      <c r="A3" s="4" t="s">
        <v>715</v>
      </c>
    </row>
    <row r="4" spans="1:4">
      <c r="A4" s="3" t="s">
        <v>744</v>
      </c>
    </row>
    <row r="5" spans="1:4">
      <c r="A5" s="4" t="s">
        <v>749</v>
      </c>
      <c r="B5" s="4" t="s">
        <v>750</v>
      </c>
      <c r="C5" s="4" t="s">
        <v>751</v>
      </c>
      <c r="D5" s="4" t="s">
        <v>752</v>
      </c>
    </row>
    <row r="6" spans="1:4">
      <c r="A6" s="4" t="s">
        <v>753</v>
      </c>
      <c r="B6" s="4" t="s">
        <v>754</v>
      </c>
      <c r="C6" s="4" t="s">
        <v>755</v>
      </c>
      <c r="D6" s="4" t="s">
        <v>756</v>
      </c>
    </row>
    <row r="7" spans="1:4">
      <c r="A7" s="4" t="s">
        <v>757</v>
      </c>
      <c r="B7" s="4" t="s">
        <v>758</v>
      </c>
      <c r="C7" s="4" t="s">
        <v>759</v>
      </c>
      <c r="D7" s="4" t="s">
        <v>758</v>
      </c>
    </row>
    <row r="8" spans="1:4">
      <c r="A8" s="4" t="s">
        <v>760</v>
      </c>
      <c r="B8" s="4" t="s">
        <v>761</v>
      </c>
      <c r="C8" s="4" t="s">
        <v>761</v>
      </c>
      <c r="D8" s="4" t="s">
        <v>761</v>
      </c>
    </row>
    <row r="9" spans="1:4">
      <c r="A9" s="4" t="s">
        <v>762</v>
      </c>
    </row>
    <row r="10" spans="1:4">
      <c r="A10" s="3" t="s">
        <v>744</v>
      </c>
    </row>
    <row r="11" spans="1:4">
      <c r="A11" s="4" t="s">
        <v>749</v>
      </c>
      <c r="B11" s="4" t="s">
        <v>763</v>
      </c>
      <c r="C11" s="4" t="s">
        <v>764</v>
      </c>
      <c r="D11" s="4" t="s">
        <v>765</v>
      </c>
    </row>
    <row r="12" spans="1:4">
      <c r="A12" s="4" t="s">
        <v>753</v>
      </c>
      <c r="B12" s="4" t="s">
        <v>766</v>
      </c>
      <c r="C12" s="4" t="s">
        <v>767</v>
      </c>
      <c r="D12" s="4" t="s">
        <v>768</v>
      </c>
    </row>
    <row r="13" spans="1:4">
      <c r="A13" s="4" t="s">
        <v>757</v>
      </c>
      <c r="B13" s="4" t="s">
        <v>758</v>
      </c>
      <c r="C13" s="4" t="s">
        <v>758</v>
      </c>
      <c r="D13" s="4" t="s">
        <v>758</v>
      </c>
    </row>
    <row r="14" spans="1:4">
      <c r="A14" s="4" t="s">
        <v>760</v>
      </c>
      <c r="B14" s="4" t="s">
        <v>761</v>
      </c>
      <c r="C14" s="4" t="s">
        <v>761</v>
      </c>
      <c r="D14" s="4" t="s">
        <v>76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69</v>
      </c>
    </row>
    <row r="2" spans="1:3">
      <c r="B2" s="2" t="s">
        <v>23</v>
      </c>
      <c r="C2" s="2" t="s">
        <v>24</v>
      </c>
    </row>
    <row r="3" spans="1:3">
      <c r="A3" s="3" t="s">
        <v>218</v>
      </c>
    </row>
    <row r="4" spans="1:3">
      <c r="A4" s="4" t="s">
        <v>770</v>
      </c>
      <c r="B4" s="5" t="n">
        <v>-8503</v>
      </c>
      <c r="C4" s="5" t="n">
        <v>-26275</v>
      </c>
    </row>
    <row r="5" spans="1:3">
      <c r="A5" s="4" t="s">
        <v>771</v>
      </c>
      <c r="B5" s="6" t="n">
        <v>-140</v>
      </c>
      <c r="C5" s="6" t="n">
        <v>-140</v>
      </c>
    </row>
    <row r="6" spans="1:3">
      <c r="A6" s="4" t="s">
        <v>99</v>
      </c>
      <c r="B6" s="5" t="n">
        <v>-8643</v>
      </c>
      <c r="C6" s="5" t="n">
        <v>-264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2</v>
      </c>
      <c r="B1" s="2" t="s">
        <v>1</v>
      </c>
      <c r="C1" s="2" t="s">
        <v>69</v>
      </c>
    </row>
    <row r="2" spans="1:4">
      <c r="B2" s="2" t="s">
        <v>2</v>
      </c>
      <c r="C2" s="2" t="s">
        <v>23</v>
      </c>
      <c r="D2" s="2" t="s">
        <v>24</v>
      </c>
    </row>
    <row r="3" spans="1:4">
      <c r="A3" s="3" t="s">
        <v>218</v>
      </c>
    </row>
    <row r="4" spans="1:4">
      <c r="A4" s="4" t="s">
        <v>773</v>
      </c>
      <c r="B4" s="4" t="s">
        <v>774</v>
      </c>
      <c r="C4" s="4" t="s">
        <v>774</v>
      </c>
      <c r="D4" s="4" t="s">
        <v>775</v>
      </c>
    </row>
    <row r="5" spans="1:4">
      <c r="A5" s="3" t="s">
        <v>776</v>
      </c>
    </row>
    <row r="6" spans="1:4">
      <c r="A6" s="4" t="s">
        <v>777</v>
      </c>
      <c r="C6" s="4" t="s">
        <v>778</v>
      </c>
      <c r="D6" s="4" t="s">
        <v>761</v>
      </c>
    </row>
    <row r="7" spans="1:4">
      <c r="A7" s="4" t="s">
        <v>779</v>
      </c>
      <c r="C7" s="4" t="s">
        <v>780</v>
      </c>
      <c r="D7" s="4" t="s">
        <v>781</v>
      </c>
    </row>
    <row r="8" spans="1:4">
      <c r="A8" s="4" t="s">
        <v>782</v>
      </c>
      <c r="C8" s="4" t="s">
        <v>761</v>
      </c>
      <c r="D8" s="4" t="s">
        <v>761</v>
      </c>
    </row>
    <row r="9" spans="1:4">
      <c r="A9" s="4" t="s">
        <v>783</v>
      </c>
      <c r="C9" s="4" t="s">
        <v>761</v>
      </c>
      <c r="D9" s="4" t="s">
        <v>784</v>
      </c>
    </row>
    <row r="10" spans="1:4">
      <c r="A10" s="4" t="s">
        <v>785</v>
      </c>
      <c r="C10" s="4" t="s">
        <v>786</v>
      </c>
      <c r="D10" s="4" t="s">
        <v>761</v>
      </c>
    </row>
    <row r="11" spans="1:4">
      <c r="A11" s="4" t="s">
        <v>787</v>
      </c>
      <c r="C11" s="4" t="s">
        <v>788</v>
      </c>
      <c r="D11" s="4" t="s">
        <v>789</v>
      </c>
    </row>
    <row r="12" spans="1:4">
      <c r="A12" s="4" t="s">
        <v>790</v>
      </c>
      <c r="C12" s="4" t="s">
        <v>791</v>
      </c>
      <c r="D12" s="4" t="s">
        <v>792</v>
      </c>
    </row>
    <row r="13" spans="1:4">
      <c r="A13" s="4" t="s">
        <v>793</v>
      </c>
      <c r="C13" s="4" t="s">
        <v>761</v>
      </c>
      <c r="D13" s="4" t="s">
        <v>76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3</v>
      </c>
      <c r="C1" s="2" t="s">
        <v>24</v>
      </c>
    </row>
    <row r="2" spans="1:3">
      <c r="A2" s="3" t="s">
        <v>795</v>
      </c>
    </row>
    <row r="3" spans="1:3">
      <c r="A3" s="4" t="s">
        <v>796</v>
      </c>
      <c r="B3" s="5" t="n">
        <v>24941</v>
      </c>
      <c r="C3" s="5" t="n">
        <v>18540</v>
      </c>
    </row>
    <row r="4" spans="1:3">
      <c r="A4" s="4" t="s">
        <v>797</v>
      </c>
      <c r="B4" s="6" t="n">
        <v>4878</v>
      </c>
      <c r="C4" s="6" t="n">
        <v>4121</v>
      </c>
    </row>
    <row r="5" spans="1:3">
      <c r="A5" s="4" t="s">
        <v>36</v>
      </c>
      <c r="B5" s="6" t="n">
        <v>141</v>
      </c>
      <c r="C5" s="6" t="n">
        <v>1484</v>
      </c>
    </row>
    <row r="6" spans="1:3">
      <c r="A6" s="4" t="s">
        <v>798</v>
      </c>
      <c r="B6" s="6" t="n">
        <v>9143</v>
      </c>
      <c r="C6" s="6" t="n">
        <v>7942</v>
      </c>
    </row>
    <row r="7" spans="1:3">
      <c r="A7" s="4" t="s">
        <v>799</v>
      </c>
      <c r="B7" s="6" t="n">
        <v>312</v>
      </c>
      <c r="C7" s="6" t="n">
        <v>243</v>
      </c>
    </row>
    <row r="8" spans="1:3">
      <c r="A8" s="4" t="s">
        <v>790</v>
      </c>
      <c r="B8" s="6" t="n">
        <v>1155</v>
      </c>
      <c r="C8" s="6" t="n">
        <v>808</v>
      </c>
    </row>
    <row r="9" spans="1:3">
      <c r="A9" s="4" t="s">
        <v>800</v>
      </c>
      <c r="B9" s="6" t="n">
        <v>40570</v>
      </c>
      <c r="C9" s="6" t="n">
        <v>33138</v>
      </c>
    </row>
    <row r="10" spans="1:3">
      <c r="A10" s="4" t="s">
        <v>801</v>
      </c>
      <c r="B10" s="5" t="n">
        <v>-40570</v>
      </c>
      <c r="C10" s="5" t="n">
        <v>-331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02</v>
      </c>
      <c r="B1" s="2" t="s">
        <v>1</v>
      </c>
      <c r="D1" s="2" t="s">
        <v>69</v>
      </c>
    </row>
    <row r="2" spans="1:6">
      <c r="B2" s="2" t="s">
        <v>2</v>
      </c>
      <c r="C2" s="2" t="s">
        <v>70</v>
      </c>
      <c r="D2" s="2" t="s">
        <v>23</v>
      </c>
      <c r="E2" s="2" t="s">
        <v>24</v>
      </c>
      <c r="F2" s="2" t="s">
        <v>683</v>
      </c>
    </row>
    <row r="3" spans="1:6">
      <c r="A3" s="3" t="s">
        <v>803</v>
      </c>
    </row>
    <row r="4" spans="1:6">
      <c r="A4" s="4" t="s">
        <v>804</v>
      </c>
      <c r="D4" s="5" t="n">
        <v>-7400000</v>
      </c>
      <c r="E4" s="5" t="n">
        <v>-1000000</v>
      </c>
    </row>
    <row r="5" spans="1:6">
      <c r="A5" s="4" t="s">
        <v>805</v>
      </c>
      <c r="E5" s="5" t="n">
        <v>11500000</v>
      </c>
    </row>
    <row r="6" spans="1:6">
      <c r="A6" s="4" t="s">
        <v>806</v>
      </c>
      <c r="D6" s="5" t="n">
        <v>52900000</v>
      </c>
    </row>
    <row r="7" spans="1:6">
      <c r="A7" s="4" t="s">
        <v>807</v>
      </c>
      <c r="B7" s="4" t="s">
        <v>774</v>
      </c>
      <c r="D7" s="4" t="s">
        <v>774</v>
      </c>
      <c r="E7" s="4" t="s">
        <v>775</v>
      </c>
    </row>
    <row r="8" spans="1:6">
      <c r="A8" s="4" t="s">
        <v>808</v>
      </c>
      <c r="D8" s="4" t="s">
        <v>809</v>
      </c>
    </row>
    <row r="9" spans="1:6">
      <c r="A9" s="4" t="s">
        <v>810</v>
      </c>
      <c r="D9" s="5" t="n">
        <v>0</v>
      </c>
    </row>
    <row r="10" spans="1:6">
      <c r="A10" s="4" t="s">
        <v>811</v>
      </c>
      <c r="D10" s="6" t="n">
        <v>303000</v>
      </c>
      <c r="E10" s="5" t="n">
        <v>303000</v>
      </c>
      <c r="F10" s="5" t="n">
        <v>562000</v>
      </c>
    </row>
    <row r="11" spans="1:6">
      <c r="A11" s="4" t="s">
        <v>812</v>
      </c>
      <c r="D11" s="6" t="n">
        <v>0</v>
      </c>
      <c r="E11" s="6" t="n">
        <v>0</v>
      </c>
    </row>
    <row r="12" spans="1:6">
      <c r="A12" s="4" t="s">
        <v>813</v>
      </c>
      <c r="D12" s="5" t="n">
        <v>0</v>
      </c>
      <c r="E12" s="6" t="n">
        <v>0</v>
      </c>
    </row>
    <row r="13" spans="1:6">
      <c r="A13" s="4" t="s">
        <v>814</v>
      </c>
      <c r="E13" s="6" t="n">
        <v>0</v>
      </c>
    </row>
    <row r="14" spans="1:6">
      <c r="A14" s="4" t="s">
        <v>815</v>
      </c>
      <c r="D14" s="4" t="s">
        <v>816</v>
      </c>
    </row>
    <row r="15" spans="1:6">
      <c r="A15" s="4" t="s">
        <v>810</v>
      </c>
      <c r="B15" s="5" t="n">
        <v>0</v>
      </c>
      <c r="C15" s="5" t="n">
        <v>0</v>
      </c>
    </row>
    <row r="16" spans="1:6">
      <c r="A16" s="4" t="s">
        <v>817</v>
      </c>
    </row>
    <row r="17" spans="1:6">
      <c r="A17" s="3" t="s">
        <v>803</v>
      </c>
    </row>
    <row r="18" spans="1:6">
      <c r="A18" s="4" t="s">
        <v>818</v>
      </c>
      <c r="D18" s="5" t="n">
        <v>67000000</v>
      </c>
      <c r="E18" s="6" t="n">
        <v>43900000</v>
      </c>
    </row>
    <row r="19" spans="1:6">
      <c r="A19" s="4" t="s">
        <v>819</v>
      </c>
      <c r="D19" s="4" t="s">
        <v>820</v>
      </c>
    </row>
    <row r="20" spans="1:6">
      <c r="A20" s="4" t="s">
        <v>821</v>
      </c>
    </row>
    <row r="21" spans="1:6">
      <c r="A21" s="3" t="s">
        <v>803</v>
      </c>
    </row>
    <row r="22" spans="1:6">
      <c r="A22" s="4" t="s">
        <v>818</v>
      </c>
      <c r="D22" s="5" t="n">
        <v>66900000</v>
      </c>
      <c r="E22" s="6" t="n">
        <v>43600000</v>
      </c>
    </row>
    <row r="23" spans="1:6">
      <c r="A23" s="4" t="s">
        <v>819</v>
      </c>
      <c r="D23" s="4" t="s">
        <v>820</v>
      </c>
    </row>
    <row r="24" spans="1:6">
      <c r="A24" s="4" t="s">
        <v>822</v>
      </c>
    </row>
    <row r="25" spans="1:6">
      <c r="A25" s="3" t="s">
        <v>803</v>
      </c>
    </row>
    <row r="26" spans="1:6">
      <c r="A26" s="4" t="s">
        <v>818</v>
      </c>
      <c r="D26" s="5" t="n">
        <v>26200000</v>
      </c>
      <c r="E26" s="5" t="n">
        <v>261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69</v>
      </c>
    </row>
    <row r="2" spans="1:3">
      <c r="B2" s="2" t="s">
        <v>23</v>
      </c>
      <c r="C2" s="2" t="s">
        <v>24</v>
      </c>
    </row>
    <row r="3" spans="1:3">
      <c r="A3" s="3" t="s">
        <v>218</v>
      </c>
    </row>
    <row r="4" spans="1:3">
      <c r="A4" s="4" t="s">
        <v>824</v>
      </c>
      <c r="B4" s="5" t="n">
        <v>303</v>
      </c>
      <c r="C4" s="5" t="n">
        <v>562</v>
      </c>
    </row>
    <row r="5" spans="1:3">
      <c r="A5" s="4" t="s">
        <v>825</v>
      </c>
      <c r="B5" s="6" t="n">
        <v>0</v>
      </c>
      <c r="C5" s="6" t="n">
        <v>-123</v>
      </c>
    </row>
    <row r="6" spans="1:3">
      <c r="A6" s="4" t="s">
        <v>826</v>
      </c>
      <c r="B6" s="6" t="n">
        <v>0</v>
      </c>
      <c r="C6" s="6" t="n">
        <v>-136</v>
      </c>
    </row>
    <row r="7" spans="1:3">
      <c r="A7" s="4" t="s">
        <v>827</v>
      </c>
      <c r="B7" s="5" t="n">
        <v>303</v>
      </c>
      <c r="C7" s="5" t="n">
        <v>3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828</v>
      </c>
      <c r="B1" s="2" t="s">
        <v>69</v>
      </c>
    </row>
    <row r="2" spans="1:2">
      <c r="B2" s="2" t="s">
        <v>404</v>
      </c>
    </row>
    <row r="3" spans="1:2">
      <c r="A3" s="3" t="s">
        <v>829</v>
      </c>
    </row>
    <row r="4" spans="1:2">
      <c r="A4" s="4" t="s">
        <v>830</v>
      </c>
      <c r="B4" s="5" t="n">
        <v>0</v>
      </c>
    </row>
    <row r="5" spans="1:2">
      <c r="A5" s="4" t="s">
        <v>831</v>
      </c>
    </row>
    <row r="6" spans="1:2">
      <c r="A6" s="3" t="s">
        <v>829</v>
      </c>
    </row>
    <row r="7" spans="1:2">
      <c r="A7" s="4" t="s">
        <v>832</v>
      </c>
      <c r="B7" s="4" t="s">
        <v>8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4</v>
      </c>
      <c r="B1" s="2" t="s">
        <v>1</v>
      </c>
      <c r="D1" s="2" t="s">
        <v>69</v>
      </c>
    </row>
    <row r="2" spans="1:6">
      <c r="B2" s="2" t="s">
        <v>2</v>
      </c>
      <c r="C2" s="2" t="s">
        <v>70</v>
      </c>
      <c r="D2" s="2" t="s">
        <v>23</v>
      </c>
      <c r="E2" s="2" t="s">
        <v>24</v>
      </c>
      <c r="F2" s="2" t="s">
        <v>835</v>
      </c>
    </row>
    <row r="3" spans="1:6">
      <c r="A3" s="4" t="s">
        <v>836</v>
      </c>
      <c r="F3" s="13" t="n">
        <v>0.3</v>
      </c>
    </row>
    <row r="4" spans="1:6">
      <c r="A4" s="4" t="s">
        <v>837</v>
      </c>
      <c r="B4" s="13" t="n">
        <v>0.1</v>
      </c>
      <c r="C4" s="13" t="n">
        <v>0.1</v>
      </c>
      <c r="D4" s="13" t="n">
        <v>0.1</v>
      </c>
      <c r="E4" s="13" t="n">
        <v>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6"/>
    <col customWidth="1" max="5" min="5" width="14"/>
    <col customWidth="1" max="6" min="6" width="21"/>
    <col customWidth="1" max="7" min="7" width="37"/>
    <col customWidth="1" max="8" min="8" width="21"/>
    <col customWidth="1" max="9" min="9" width="22"/>
    <col customWidth="1" max="10" min="10" width="24"/>
  </cols>
  <sheetData>
    <row r="1" spans="1:10">
      <c r="A1" s="1" t="s">
        <v>838</v>
      </c>
      <c r="B1" s="2" t="s">
        <v>839</v>
      </c>
      <c r="C1" s="2" t="s">
        <v>840</v>
      </c>
      <c r="D1" s="2" t="s">
        <v>841</v>
      </c>
      <c r="E1" s="2" t="s">
        <v>842</v>
      </c>
      <c r="F1" s="2" t="s">
        <v>843</v>
      </c>
      <c r="G1" s="2" t="s">
        <v>844</v>
      </c>
      <c r="H1" s="2" t="s">
        <v>845</v>
      </c>
      <c r="I1" s="2" t="s">
        <v>846</v>
      </c>
      <c r="J1" s="2" t="s">
        <v>847</v>
      </c>
    </row>
    <row r="2" spans="1:10">
      <c r="A2" s="3" t="s">
        <v>848</v>
      </c>
    </row>
    <row r="3" spans="1:10">
      <c r="A3" s="4" t="s">
        <v>849</v>
      </c>
      <c r="G3" s="5" t="n">
        <v>2789000</v>
      </c>
    </row>
    <row r="4" spans="1:10">
      <c r="A4" s="4" t="s">
        <v>850</v>
      </c>
      <c r="J4" s="7" t="n">
        <v>2.25</v>
      </c>
    </row>
    <row r="5" spans="1:10">
      <c r="A5" s="4" t="s">
        <v>612</v>
      </c>
      <c r="G5" s="6" t="n">
        <v>326000</v>
      </c>
    </row>
    <row r="6" spans="1:10">
      <c r="A6" s="4" t="s">
        <v>369</v>
      </c>
      <c r="G6" s="5" t="n">
        <v>700000</v>
      </c>
    </row>
    <row r="7" spans="1:10">
      <c r="A7" s="4" t="s">
        <v>645</v>
      </c>
    </row>
    <row r="8" spans="1:10">
      <c r="A8" s="3" t="s">
        <v>848</v>
      </c>
    </row>
    <row r="9" spans="1:10">
      <c r="A9" s="4" t="s">
        <v>850</v>
      </c>
      <c r="G9" s="7" t="n">
        <v>2.25</v>
      </c>
      <c r="J9" s="9" t="n">
        <v>2.25</v>
      </c>
    </row>
    <row r="10" spans="1:10">
      <c r="A10" s="4" t="s">
        <v>851</v>
      </c>
    </row>
    <row r="11" spans="1:10">
      <c r="A11" s="3" t="s">
        <v>848</v>
      </c>
    </row>
    <row r="12" spans="1:10">
      <c r="A12" s="4" t="s">
        <v>850</v>
      </c>
      <c r="J12" s="9" t="n">
        <v>2.25</v>
      </c>
    </row>
    <row r="13" spans="1:10">
      <c r="A13" s="4" t="s">
        <v>639</v>
      </c>
    </row>
    <row r="14" spans="1:10">
      <c r="A14" s="3" t="s">
        <v>848</v>
      </c>
    </row>
    <row r="15" spans="1:10">
      <c r="A15" s="4" t="s">
        <v>850</v>
      </c>
      <c r="J15" s="9" t="n">
        <v>0.7</v>
      </c>
    </row>
    <row r="16" spans="1:10">
      <c r="A16" s="4" t="s">
        <v>852</v>
      </c>
    </row>
    <row r="17" spans="1:10">
      <c r="A17" s="3" t="s">
        <v>848</v>
      </c>
    </row>
    <row r="18" spans="1:10">
      <c r="A18" s="4" t="s">
        <v>850</v>
      </c>
      <c r="J18" s="7" t="n">
        <v>0.7</v>
      </c>
    </row>
    <row r="19" spans="1:10">
      <c r="A19" s="4" t="s">
        <v>853</v>
      </c>
    </row>
    <row r="20" spans="1:10">
      <c r="A20" s="3" t="s">
        <v>848</v>
      </c>
    </row>
    <row r="21" spans="1:10">
      <c r="A21" s="4" t="s">
        <v>849</v>
      </c>
      <c r="G21" s="5" t="n">
        <v>1400000</v>
      </c>
    </row>
    <row r="22" spans="1:10">
      <c r="A22" s="4" t="s">
        <v>854</v>
      </c>
      <c r="I22" s="6" t="n">
        <v>4</v>
      </c>
    </row>
    <row r="23" spans="1:10">
      <c r="A23" s="4" t="s">
        <v>855</v>
      </c>
      <c r="F23" s="5" t="n">
        <v>-500000</v>
      </c>
    </row>
    <row r="24" spans="1:10">
      <c r="A24" s="4" t="s">
        <v>856</v>
      </c>
    </row>
    <row r="25" spans="1:10">
      <c r="A25" s="3" t="s">
        <v>848</v>
      </c>
    </row>
    <row r="26" spans="1:10">
      <c r="A26" s="4" t="s">
        <v>850</v>
      </c>
      <c r="G26" s="7" t="n">
        <v>0.01</v>
      </c>
    </row>
    <row r="27" spans="1:10">
      <c r="A27" s="4" t="s">
        <v>612</v>
      </c>
      <c r="G27" s="5" t="n">
        <v>100000</v>
      </c>
    </row>
    <row r="28" spans="1:10">
      <c r="A28" s="4" t="s">
        <v>857</v>
      </c>
      <c r="G28" s="6" t="n">
        <v>508714</v>
      </c>
    </row>
    <row r="29" spans="1:10">
      <c r="A29" s="4" t="s">
        <v>858</v>
      </c>
    </row>
    <row r="30" spans="1:10">
      <c r="A30" s="3" t="s">
        <v>848</v>
      </c>
    </row>
    <row r="31" spans="1:10">
      <c r="A31" s="4" t="s">
        <v>850</v>
      </c>
      <c r="G31" s="7" t="n">
        <v>0.01</v>
      </c>
    </row>
    <row r="32" spans="1:10">
      <c r="A32" s="4" t="s">
        <v>612</v>
      </c>
      <c r="G32" s="5" t="n">
        <v>200000</v>
      </c>
    </row>
    <row r="33" spans="1:10">
      <c r="A33" s="4" t="s">
        <v>859</v>
      </c>
    </row>
    <row r="34" spans="1:10">
      <c r="A34" s="3" t="s">
        <v>848</v>
      </c>
    </row>
    <row r="35" spans="1:10">
      <c r="A35" s="4" t="s">
        <v>849</v>
      </c>
      <c r="G35" s="6" t="n">
        <v>2200000</v>
      </c>
    </row>
    <row r="36" spans="1:10">
      <c r="A36" s="4" t="s">
        <v>380</v>
      </c>
    </row>
    <row r="37" spans="1:10">
      <c r="A37" s="3" t="s">
        <v>848</v>
      </c>
    </row>
    <row r="38" spans="1:10">
      <c r="A38" s="4" t="s">
        <v>369</v>
      </c>
      <c r="G38" s="5" t="n">
        <v>600000</v>
      </c>
    </row>
    <row r="39" spans="1:10">
      <c r="A39" s="4" t="s">
        <v>860</v>
      </c>
    </row>
    <row r="40" spans="1:10">
      <c r="A40" s="3" t="s">
        <v>848</v>
      </c>
    </row>
    <row r="41" spans="1:10">
      <c r="A41" s="4" t="s">
        <v>861</v>
      </c>
      <c r="E41" s="4" t="s">
        <v>862</v>
      </c>
    </row>
    <row r="42" spans="1:10">
      <c r="A42" s="4" t="s">
        <v>863</v>
      </c>
      <c r="D42" s="4" t="s">
        <v>864</v>
      </c>
    </row>
    <row r="43" spans="1:10">
      <c r="A43" s="4" t="s">
        <v>865</v>
      </c>
      <c r="B43" s="5" t="n">
        <v>300000</v>
      </c>
      <c r="H43" s="5" t="n">
        <v>1300000</v>
      </c>
    </row>
    <row r="44" spans="1:10">
      <c r="A44" s="4" t="s">
        <v>866</v>
      </c>
      <c r="B44" s="6" t="n">
        <v>100000</v>
      </c>
    </row>
    <row r="45" spans="1:10">
      <c r="A45" s="4" t="s">
        <v>867</v>
      </c>
    </row>
    <row r="46" spans="1:10">
      <c r="A46" s="3" t="s">
        <v>848</v>
      </c>
    </row>
    <row r="47" spans="1:10">
      <c r="A47" s="4" t="s">
        <v>868</v>
      </c>
      <c r="B47" s="5" t="n">
        <v>6500000</v>
      </c>
    </row>
    <row r="48" spans="1:10">
      <c r="A48" s="4" t="s">
        <v>869</v>
      </c>
    </row>
    <row r="49" spans="1:10">
      <c r="A49" s="3" t="s">
        <v>848</v>
      </c>
    </row>
    <row r="50" spans="1:10">
      <c r="A50" s="4" t="s">
        <v>870</v>
      </c>
      <c r="C50" s="4" t="s">
        <v>381</v>
      </c>
    </row>
    <row r="51" spans="1:10">
      <c r="A51" s="4" t="s">
        <v>871</v>
      </c>
    </row>
    <row r="52" spans="1:10">
      <c r="A52" s="3" t="s">
        <v>848</v>
      </c>
    </row>
    <row r="53" spans="1:10">
      <c r="A53" s="4" t="s">
        <v>369</v>
      </c>
      <c r="C53" s="5" t="n">
        <v>600000</v>
      </c>
    </row>
    <row r="54" spans="1:10">
      <c r="A54" s="4" t="s">
        <v>872</v>
      </c>
    </row>
    <row r="55" spans="1:10">
      <c r="A55" s="3" t="s">
        <v>848</v>
      </c>
    </row>
    <row r="56" spans="1:10">
      <c r="A56" s="4" t="s">
        <v>873</v>
      </c>
      <c r="C56" s="4" t="s">
        <v>368</v>
      </c>
    </row>
    <row r="57" spans="1:10">
      <c r="A57" s="4" t="s">
        <v>874</v>
      </c>
    </row>
    <row r="58" spans="1:10">
      <c r="A58" s="3" t="s">
        <v>848</v>
      </c>
    </row>
    <row r="59" spans="1:10">
      <c r="A59" s="4" t="s">
        <v>369</v>
      </c>
      <c r="C59" s="5" t="n">
        <v>7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549</v>
      </c>
    </row>
    <row r="3" spans="1:2">
      <c r="A3" s="3" t="s">
        <v>199</v>
      </c>
    </row>
    <row r="4" spans="1:2">
      <c r="A4" s="4" t="s">
        <v>876</v>
      </c>
      <c r="B4" s="5" t="n">
        <v>459</v>
      </c>
    </row>
    <row r="5" spans="1:2">
      <c r="A5" s="4" t="s">
        <v>877</v>
      </c>
      <c r="B5"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6</v>
      </c>
      <c r="B1" s="2" t="s">
        <v>1</v>
      </c>
      <c r="D1" s="2" t="s">
        <v>69</v>
      </c>
    </row>
    <row r="2" spans="1:5">
      <c r="B2" s="2" t="s">
        <v>2</v>
      </c>
      <c r="C2" s="2" t="s">
        <v>70</v>
      </c>
      <c r="D2" s="2" t="s">
        <v>23</v>
      </c>
      <c r="E2" s="2" t="s">
        <v>24</v>
      </c>
    </row>
    <row r="3" spans="1:5">
      <c r="A3" s="3" t="s">
        <v>137</v>
      </c>
    </row>
    <row r="4" spans="1:5">
      <c r="A4" s="4" t="s">
        <v>87</v>
      </c>
      <c r="B4" s="5" t="n">
        <v>-9415</v>
      </c>
      <c r="C4" s="5" t="n">
        <v>-14833</v>
      </c>
      <c r="D4" s="5" t="n">
        <v>-8643</v>
      </c>
      <c r="E4" s="5" t="n">
        <v>-26414</v>
      </c>
    </row>
    <row r="5" spans="1:5">
      <c r="A5" s="3" t="s">
        <v>138</v>
      </c>
    </row>
    <row r="6" spans="1:5">
      <c r="A6" s="4" t="s">
        <v>139</v>
      </c>
      <c r="B6" s="6" t="n">
        <v>6</v>
      </c>
      <c r="C6" s="6" t="n">
        <v>172</v>
      </c>
      <c r="D6" s="6" t="n">
        <v>450</v>
      </c>
      <c r="E6" s="6" t="n">
        <v>1534</v>
      </c>
    </row>
    <row r="7" spans="1:5">
      <c r="A7" s="4" t="s">
        <v>140</v>
      </c>
      <c r="E7" s="6" t="n">
        <v>54</v>
      </c>
    </row>
    <row r="8" spans="1:5">
      <c r="A8" s="4" t="s">
        <v>44</v>
      </c>
      <c r="D8" s="6" t="n">
        <v>10000</v>
      </c>
    </row>
    <row r="9" spans="1:5">
      <c r="A9" s="4" t="s">
        <v>141</v>
      </c>
      <c r="C9" s="6" t="n">
        <v>853</v>
      </c>
      <c r="D9" s="6" t="n">
        <v>734</v>
      </c>
      <c r="E9" s="6" t="n">
        <v>-543</v>
      </c>
    </row>
    <row r="10" spans="1:5">
      <c r="A10" s="4" t="s">
        <v>142</v>
      </c>
      <c r="B10" s="6" t="n">
        <v>107</v>
      </c>
      <c r="C10" s="6" t="n">
        <v>403</v>
      </c>
      <c r="D10" s="6" t="n">
        <v>1625</v>
      </c>
      <c r="E10" s="6" t="n">
        <v>1573</v>
      </c>
    </row>
    <row r="11" spans="1:5">
      <c r="A11" s="4" t="s">
        <v>84</v>
      </c>
      <c r="D11" s="6" t="n">
        <v>733</v>
      </c>
    </row>
    <row r="12" spans="1:5">
      <c r="A12" s="4" t="s">
        <v>85</v>
      </c>
      <c r="B12" s="6" t="n">
        <v>1407</v>
      </c>
      <c r="C12" s="6" t="n">
        <v>8753</v>
      </c>
      <c r="D12" s="6" t="n">
        <v>-20601</v>
      </c>
      <c r="E12" s="6" t="n">
        <v>1482</v>
      </c>
    </row>
    <row r="13" spans="1:5">
      <c r="A13" s="4" t="s">
        <v>77</v>
      </c>
      <c r="B13" s="6" t="n">
        <v>750</v>
      </c>
      <c r="D13" s="6" t="n">
        <v>4270</v>
      </c>
    </row>
    <row r="14" spans="1:5">
      <c r="A14" s="4" t="s">
        <v>143</v>
      </c>
      <c r="D14" s="6" t="n">
        <v>-1540</v>
      </c>
    </row>
    <row r="15" spans="1:5">
      <c r="A15" s="3" t="s">
        <v>144</v>
      </c>
    </row>
    <row r="16" spans="1:5">
      <c r="A16" s="4" t="s">
        <v>28</v>
      </c>
      <c r="B16" s="6" t="n">
        <v>94</v>
      </c>
      <c r="C16" s="6" t="n">
        <v>-664</v>
      </c>
      <c r="D16" s="6" t="n">
        <v>-664</v>
      </c>
      <c r="E16" s="6" t="n">
        <v>-21</v>
      </c>
    </row>
    <row r="17" spans="1:5">
      <c r="A17" s="4" t="s">
        <v>145</v>
      </c>
      <c r="D17" s="6" t="n">
        <v>-750</v>
      </c>
    </row>
    <row r="18" spans="1:5">
      <c r="A18" s="4" t="s">
        <v>146</v>
      </c>
      <c r="B18" s="6" t="n">
        <v>-49</v>
      </c>
      <c r="C18" s="6" t="n">
        <v>-375</v>
      </c>
    </row>
    <row r="19" spans="1:5">
      <c r="A19" s="4" t="s">
        <v>35</v>
      </c>
      <c r="B19" s="6" t="n">
        <v>-491</v>
      </c>
      <c r="C19" s="6" t="n">
        <v>586</v>
      </c>
      <c r="D19" s="6" t="n">
        <v>689</v>
      </c>
      <c r="E19" s="6" t="n">
        <v>-849</v>
      </c>
    </row>
    <row r="20" spans="1:5">
      <c r="A20" s="4" t="s">
        <v>147</v>
      </c>
      <c r="E20" s="6" t="n">
        <v>-360</v>
      </c>
    </row>
    <row r="21" spans="1:5">
      <c r="A21" s="4" t="s">
        <v>42</v>
      </c>
      <c r="D21" s="6" t="n">
        <v>-375</v>
      </c>
    </row>
    <row r="22" spans="1:5">
      <c r="A22" s="4" t="s">
        <v>36</v>
      </c>
      <c r="B22" s="6" t="n">
        <v>-901</v>
      </c>
      <c r="C22" s="6" t="n">
        <v>-1609</v>
      </c>
      <c r="D22" s="6" t="n">
        <v>-1705</v>
      </c>
      <c r="E22" s="6" t="n">
        <v>524</v>
      </c>
    </row>
    <row r="23" spans="1:5">
      <c r="A23" s="4" t="s">
        <v>44</v>
      </c>
      <c r="C23" s="6" t="n">
        <v>10000</v>
      </c>
    </row>
    <row r="24" spans="1:5">
      <c r="A24" s="4" t="s">
        <v>148</v>
      </c>
      <c r="B24" s="6" t="n">
        <v>-8492</v>
      </c>
      <c r="C24" s="6" t="n">
        <v>3286</v>
      </c>
      <c r="D24" s="6" t="n">
        <v>-15777</v>
      </c>
      <c r="E24" s="6" t="n">
        <v>-23020</v>
      </c>
    </row>
    <row r="25" spans="1:5">
      <c r="A25" s="3" t="s">
        <v>149</v>
      </c>
    </row>
    <row r="26" spans="1:5">
      <c r="A26" s="4" t="s">
        <v>150</v>
      </c>
      <c r="C26" s="6" t="n">
        <v>-1255</v>
      </c>
      <c r="D26" s="6" t="n">
        <v>-2013</v>
      </c>
      <c r="E26" s="6" t="n">
        <v>-276</v>
      </c>
    </row>
    <row r="27" spans="1:5">
      <c r="A27" s="4" t="s">
        <v>151</v>
      </c>
      <c r="C27" s="6" t="n">
        <v>900</v>
      </c>
      <c r="D27" s="6" t="n">
        <v>900</v>
      </c>
      <c r="E27" s="6" t="n">
        <v>7050</v>
      </c>
    </row>
    <row r="28" spans="1:5">
      <c r="A28" s="4" t="s">
        <v>152</v>
      </c>
      <c r="E28" s="6" t="n">
        <v>-8004</v>
      </c>
    </row>
    <row r="29" spans="1:5">
      <c r="A29" s="4" t="s">
        <v>153</v>
      </c>
      <c r="C29" s="6" t="n">
        <v>-355</v>
      </c>
      <c r="D29" s="6" t="n">
        <v>-1113</v>
      </c>
      <c r="E29" s="6" t="n">
        <v>-1230</v>
      </c>
    </row>
    <row r="30" spans="1:5">
      <c r="A30" s="3" t="s">
        <v>154</v>
      </c>
    </row>
    <row r="31" spans="1:5">
      <c r="A31" s="4" t="s">
        <v>155</v>
      </c>
      <c r="C31" s="6" t="n">
        <v>5732</v>
      </c>
      <c r="D31" s="6" t="n">
        <v>25526</v>
      </c>
    </row>
    <row r="32" spans="1:5">
      <c r="A32" s="4" t="s">
        <v>156</v>
      </c>
      <c r="C32" s="6" t="n">
        <v>-133</v>
      </c>
      <c r="D32" s="6" t="n">
        <v>-178</v>
      </c>
      <c r="E32" s="6" t="n">
        <v>-583</v>
      </c>
    </row>
    <row r="33" spans="1:5">
      <c r="A33" s="4" t="s">
        <v>157</v>
      </c>
      <c r="D33" s="6" t="n">
        <v>3</v>
      </c>
      <c r="E33" s="6" t="n">
        <v>6</v>
      </c>
    </row>
    <row r="34" spans="1:5">
      <c r="A34" s="4" t="s">
        <v>158</v>
      </c>
      <c r="C34" s="6" t="n">
        <v>-106</v>
      </c>
    </row>
    <row r="35" spans="1:5">
      <c r="A35" s="4" t="s">
        <v>159</v>
      </c>
      <c r="B35" s="6" t="n">
        <v>326</v>
      </c>
    </row>
    <row r="36" spans="1:5">
      <c r="A36" s="4" t="s">
        <v>160</v>
      </c>
      <c r="C36" s="6" t="n">
        <v>2</v>
      </c>
    </row>
    <row r="37" spans="1:5">
      <c r="A37" s="4" t="s">
        <v>161</v>
      </c>
      <c r="B37" s="6" t="n">
        <v>326</v>
      </c>
      <c r="C37" s="6" t="n">
        <v>5495</v>
      </c>
      <c r="D37" s="6" t="n">
        <v>25351</v>
      </c>
      <c r="E37" s="6" t="n">
        <v>-577</v>
      </c>
    </row>
    <row r="38" spans="1:5">
      <c r="A38" s="4" t="s">
        <v>162</v>
      </c>
      <c r="B38" s="6" t="n">
        <v>-8166</v>
      </c>
      <c r="C38" s="6" t="n">
        <v>8426</v>
      </c>
      <c r="D38" s="6" t="n">
        <v>8461</v>
      </c>
      <c r="E38" s="6" t="n">
        <v>-24827</v>
      </c>
    </row>
    <row r="39" spans="1:5">
      <c r="A39" s="4" t="s">
        <v>163</v>
      </c>
      <c r="B39" s="6" t="n">
        <v>15679</v>
      </c>
      <c r="C39" s="6" t="n">
        <v>7218</v>
      </c>
      <c r="D39" s="6" t="n">
        <v>7218</v>
      </c>
      <c r="E39" s="6" t="n">
        <v>32045</v>
      </c>
    </row>
    <row r="40" spans="1:5">
      <c r="A40" s="4" t="s">
        <v>164</v>
      </c>
      <c r="B40" s="6" t="n">
        <v>7513</v>
      </c>
      <c r="C40" s="6" t="n">
        <v>15644</v>
      </c>
      <c r="D40" s="6" t="n">
        <v>15679</v>
      </c>
      <c r="E40" s="6" t="n">
        <v>7218</v>
      </c>
    </row>
    <row r="41" spans="1:5">
      <c r="A41" s="3" t="s">
        <v>165</v>
      </c>
    </row>
    <row r="42" spans="1:5">
      <c r="A42" s="4" t="s">
        <v>166</v>
      </c>
      <c r="C42" s="6" t="n">
        <v>905</v>
      </c>
      <c r="D42" s="6" t="n">
        <v>125</v>
      </c>
    </row>
    <row r="43" spans="1:5">
      <c r="A43" s="4" t="s">
        <v>167</v>
      </c>
      <c r="D43" s="6" t="n">
        <v>99</v>
      </c>
    </row>
    <row r="44" spans="1:5">
      <c r="A44" s="3" t="s">
        <v>168</v>
      </c>
    </row>
    <row r="45" spans="1:5">
      <c r="A45" s="4" t="s">
        <v>26</v>
      </c>
      <c r="B45" s="6" t="n">
        <v>7376</v>
      </c>
      <c r="C45" s="6" t="n">
        <v>15507</v>
      </c>
      <c r="D45" s="6" t="n">
        <v>15542</v>
      </c>
      <c r="E45" s="6" t="n">
        <v>7081</v>
      </c>
    </row>
    <row r="46" spans="1:5">
      <c r="A46" s="4" t="s">
        <v>32</v>
      </c>
      <c r="B46" s="6" t="n">
        <v>137</v>
      </c>
      <c r="C46" s="6" t="n">
        <v>137</v>
      </c>
      <c r="D46" s="6" t="n">
        <v>100</v>
      </c>
    </row>
    <row r="47" spans="1:5">
      <c r="A47" s="4" t="s">
        <v>169</v>
      </c>
      <c r="B47" s="6" t="n">
        <v>7513</v>
      </c>
      <c r="C47" s="6" t="n">
        <v>15644</v>
      </c>
    </row>
    <row r="48" spans="1:5">
      <c r="A48" s="3" t="s">
        <v>170</v>
      </c>
    </row>
    <row r="49" spans="1:5">
      <c r="A49" s="4" t="s">
        <v>171</v>
      </c>
      <c r="D49" s="6" t="n">
        <v>105</v>
      </c>
      <c r="E49" s="6" t="n">
        <v>197</v>
      </c>
    </row>
    <row r="50" spans="1:5">
      <c r="A50" s="4" t="s">
        <v>172</v>
      </c>
      <c r="D50" s="6" t="n">
        <v>1</v>
      </c>
      <c r="E50" s="5" t="n">
        <v>30</v>
      </c>
    </row>
    <row r="51" spans="1:5">
      <c r="A51" s="3" t="s">
        <v>173</v>
      </c>
    </row>
    <row r="52" spans="1:5">
      <c r="A52" s="4" t="s">
        <v>174</v>
      </c>
      <c r="B52" s="5" t="n">
        <v>6635</v>
      </c>
    </row>
    <row r="53" spans="1:5">
      <c r="A53" s="4" t="s">
        <v>175</v>
      </c>
      <c r="C53" s="6" t="n">
        <v>905</v>
      </c>
      <c r="D53" s="5" t="n">
        <v>125</v>
      </c>
    </row>
    <row r="54" spans="1:5">
      <c r="A54" s="4" t="s">
        <v>167</v>
      </c>
      <c r="C54" s="5" t="n">
        <v>10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78</v>
      </c>
      <c r="B1" s="2" t="s">
        <v>549</v>
      </c>
    </row>
    <row r="2" spans="1:2">
      <c r="A2" s="3" t="s">
        <v>199</v>
      </c>
    </row>
    <row r="3" spans="1:2">
      <c r="A3" s="4" t="s">
        <v>879</v>
      </c>
      <c r="B3" s="5" t="n">
        <v>6426</v>
      </c>
    </row>
    <row r="4" spans="1:2">
      <c r="A4" s="4" t="s">
        <v>880</v>
      </c>
      <c r="B4" s="6" t="n">
        <v>1118</v>
      </c>
    </row>
    <row r="5" spans="1:2">
      <c r="A5" s="4" t="s">
        <v>881</v>
      </c>
      <c r="B5" s="6" t="n">
        <v>6918</v>
      </c>
    </row>
    <row r="6" spans="1:2">
      <c r="A6" s="4" t="s">
        <v>882</v>
      </c>
      <c r="B6" s="5" t="n">
        <v>8036</v>
      </c>
    </row>
    <row r="7" spans="1:2">
      <c r="A7" s="4" t="s">
        <v>883</v>
      </c>
      <c r="B7" s="4" t="s">
        <v>884</v>
      </c>
    </row>
    <row r="8" spans="1:2">
      <c r="A8" s="4" t="s">
        <v>885</v>
      </c>
      <c r="B8" s="4" t="s">
        <v>3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549</v>
      </c>
    </row>
    <row r="2" spans="1:2">
      <c r="A2" s="3" t="s">
        <v>199</v>
      </c>
    </row>
    <row r="3" spans="1:2">
      <c r="A3" s="4" t="s">
        <v>592</v>
      </c>
      <c r="B3" s="5" t="n">
        <v>1385</v>
      </c>
    </row>
    <row r="4" spans="1:2">
      <c r="A4" s="4" t="s">
        <v>593</v>
      </c>
      <c r="B4" s="6" t="n">
        <v>1892</v>
      </c>
    </row>
    <row r="5" spans="1:2">
      <c r="A5" s="4" t="s">
        <v>594</v>
      </c>
      <c r="B5" s="6" t="n">
        <v>1941</v>
      </c>
    </row>
    <row r="6" spans="1:2">
      <c r="A6" s="4" t="s">
        <v>595</v>
      </c>
      <c r="B6" s="6" t="n">
        <v>1991</v>
      </c>
    </row>
    <row r="7" spans="1:2">
      <c r="A7" s="4" t="s">
        <v>589</v>
      </c>
      <c r="B7" s="6" t="n">
        <v>1729</v>
      </c>
    </row>
    <row r="8" spans="1:2">
      <c r="A8" s="4" t="s">
        <v>887</v>
      </c>
      <c r="B8" s="6" t="n">
        <v>1460</v>
      </c>
    </row>
    <row r="9" spans="1:2">
      <c r="A9" s="4" t="s">
        <v>888</v>
      </c>
      <c r="B9" s="6" t="n">
        <v>10398</v>
      </c>
    </row>
    <row r="10" spans="1:2">
      <c r="A10" s="4" t="s">
        <v>888</v>
      </c>
      <c r="B10" s="6" t="n">
        <v>10398</v>
      </c>
    </row>
    <row r="11" spans="1:2">
      <c r="A11" s="4" t="s">
        <v>889</v>
      </c>
      <c r="B11" s="6" t="n">
        <v>-2362</v>
      </c>
    </row>
    <row r="12" spans="1:2">
      <c r="A12" s="4" t="s">
        <v>882</v>
      </c>
      <c r="B12" s="5" t="n">
        <v>80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890</v>
      </c>
      <c r="B1" s="2" t="s">
        <v>1</v>
      </c>
    </row>
    <row r="2" spans="1:2">
      <c r="B2" s="2" t="s">
        <v>549</v>
      </c>
    </row>
    <row r="3" spans="1:2">
      <c r="A3" s="3" t="s">
        <v>232</v>
      </c>
    </row>
    <row r="4" spans="1:2">
      <c r="A4" s="4" t="s">
        <v>891</v>
      </c>
      <c r="B4" s="5" t="n">
        <v>2789</v>
      </c>
    </row>
    <row r="5" spans="1:2">
      <c r="A5" s="4" t="s">
        <v>892</v>
      </c>
      <c r="B5" s="5" t="n">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6</v>
      </c>
      <c r="B1" s="2" t="s">
        <v>1</v>
      </c>
      <c r="C1" s="2" t="s">
        <v>69</v>
      </c>
    </row>
    <row r="2" spans="1:3">
      <c r="B2" s="2" t="s">
        <v>2</v>
      </c>
      <c r="C2" s="2" t="s">
        <v>23</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0</v>
      </c>
      <c r="B1" s="2" t="s">
        <v>1</v>
      </c>
      <c r="C1" s="2" t="s">
        <v>69</v>
      </c>
    </row>
    <row r="2" spans="1:3">
      <c r="B2" s="2" t="s">
        <v>2</v>
      </c>
      <c r="C2" s="2" t="s">
        <v>23</v>
      </c>
    </row>
    <row r="3" spans="1:3">
      <c r="A3" s="3" t="s">
        <v>181</v>
      </c>
    </row>
    <row r="4" spans="1:3">
      <c r="A4" s="4" t="s">
        <v>180</v>
      </c>
      <c r="B4" s="4" t="s">
        <v>182</v>
      </c>
      <c r="C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7:20:22Z</dcterms:created>
  <dcterms:modified xmlns:dcterms="http://purl.org/dc/terms/" xmlns:xsi="http://www.w3.org/2001/XMLSchema-instance" xsi:type="dcterms:W3CDTF">2019-06-14T17:20:22Z</dcterms:modified>
</cp:coreProperties>
</file>